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mp;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Organization, Consolidation and"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Acquisitions" sheetId="10" state="visible" r:id="rId10"/>
    <sheet xmlns:r="http://schemas.openxmlformats.org/officeDocument/2006/relationships" name="Earnings per Share"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Reinsurance" sheetId="14" state="visible" r:id="rId14"/>
    <sheet xmlns:r="http://schemas.openxmlformats.org/officeDocument/2006/relationships" name="Liability for Unpaid Losses and"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Statutory Accounting and Regula" sheetId="18" state="visible" r:id="rId18"/>
    <sheet xmlns:r="http://schemas.openxmlformats.org/officeDocument/2006/relationships" name="Related Party Transactions" sheetId="19" state="visible" r:id="rId19"/>
    <sheet xmlns:r="http://schemas.openxmlformats.org/officeDocument/2006/relationships" name="Accumulated Other Comprehensive"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Investments (Tables)" sheetId="25" state="visible" r:id="rId25"/>
    <sheet xmlns:r="http://schemas.openxmlformats.org/officeDocument/2006/relationships" name="Acquisitions (Tables)" sheetId="26" state="visible" r:id="rId26"/>
    <sheet xmlns:r="http://schemas.openxmlformats.org/officeDocument/2006/relationships" name="Earnings per Share (Tables)" sheetId="27" state="visible" r:id="rId27"/>
    <sheet xmlns:r="http://schemas.openxmlformats.org/officeDocument/2006/relationships" name="Property and Equipment, Net (Ta" sheetId="28" state="visible" r:id="rId28"/>
    <sheet xmlns:r="http://schemas.openxmlformats.org/officeDocument/2006/relationships" name="Goodwill and Intangible Assets " sheetId="29" state="visible" r:id="rId29"/>
    <sheet xmlns:r="http://schemas.openxmlformats.org/officeDocument/2006/relationships" name="Reinsurance (Tables)" sheetId="30" state="visible" r:id="rId30"/>
    <sheet xmlns:r="http://schemas.openxmlformats.org/officeDocument/2006/relationships" name="Liability for Unpaid Losses a_2" sheetId="31" state="visible" r:id="rId31"/>
    <sheet xmlns:r="http://schemas.openxmlformats.org/officeDocument/2006/relationships" name="Long-Term Debt (Tables)" sheetId="32" state="visible" r:id="rId32"/>
    <sheet xmlns:r="http://schemas.openxmlformats.org/officeDocument/2006/relationships" name="Accumulated Other Comprehensi_2" sheetId="33" state="visible" r:id="rId33"/>
    <sheet xmlns:r="http://schemas.openxmlformats.org/officeDocument/2006/relationships" name="Stockholders' Equity (Tables)" sheetId="34" state="visible" r:id="rId34"/>
    <sheet xmlns:r="http://schemas.openxmlformats.org/officeDocument/2006/relationships" name="Stock-Based Compensation (Table" sheetId="35" state="visible" r:id="rId35"/>
    <sheet xmlns:r="http://schemas.openxmlformats.org/officeDocument/2006/relationships" name="Organization, Consolidation a_2" sheetId="36" state="visible" r:id="rId36"/>
    <sheet xmlns:r="http://schemas.openxmlformats.org/officeDocument/2006/relationships" name="Investments (Details)" sheetId="37" state="visible" r:id="rId37"/>
    <sheet xmlns:r="http://schemas.openxmlformats.org/officeDocument/2006/relationships" name="Investments - Schedule of Avail" sheetId="38" state="visible" r:id="rId38"/>
    <sheet xmlns:r="http://schemas.openxmlformats.org/officeDocument/2006/relationships" name="Investments - Schedule of Reali" sheetId="39" state="visible" r:id="rId39"/>
    <sheet xmlns:r="http://schemas.openxmlformats.org/officeDocument/2006/relationships" name="Investments - Investments Class" sheetId="40" state="visible" r:id="rId40"/>
    <sheet xmlns:r="http://schemas.openxmlformats.org/officeDocument/2006/relationships" name="Investments - Investment Income" sheetId="41" state="visible" r:id="rId41"/>
    <sheet xmlns:r="http://schemas.openxmlformats.org/officeDocument/2006/relationships" name="Investments - Schedule of Unrea" sheetId="42" state="visible" r:id="rId42"/>
    <sheet xmlns:r="http://schemas.openxmlformats.org/officeDocument/2006/relationships" name="Investments - Schedule of Fair " sheetId="43" state="visible" r:id="rId43"/>
    <sheet xmlns:r="http://schemas.openxmlformats.org/officeDocument/2006/relationships" name="Investments - Schedule of Fai_2" sheetId="44" state="visible" r:id="rId44"/>
    <sheet xmlns:r="http://schemas.openxmlformats.org/officeDocument/2006/relationships" name="Investments - Schedule of Inves" sheetId="45" state="visible" r:id="rId45"/>
    <sheet xmlns:r="http://schemas.openxmlformats.org/officeDocument/2006/relationships" name="Acquisitions - Schedule of Pro " sheetId="46" state="visible" r:id="rId46"/>
    <sheet xmlns:r="http://schemas.openxmlformats.org/officeDocument/2006/relationships" name="Acquisitions - Schedule of Purc" sheetId="47" state="visible" r:id="rId47"/>
    <sheet xmlns:r="http://schemas.openxmlformats.org/officeDocument/2006/relationships" name="Acquisitions - Schedule of Reve" sheetId="48" state="visible" r:id="rId48"/>
    <sheet xmlns:r="http://schemas.openxmlformats.org/officeDocument/2006/relationships" name="Earnings per Share - Schedule o" sheetId="49" state="visible" r:id="rId49"/>
    <sheet xmlns:r="http://schemas.openxmlformats.org/officeDocument/2006/relationships" name="Property and Equipment, Net (De" sheetId="50" state="visible" r:id="rId50"/>
    <sheet xmlns:r="http://schemas.openxmlformats.org/officeDocument/2006/relationships" name="Property and Equipment, Net - S"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Reinsurance (Details)" sheetId="56" state="visible" r:id="rId56"/>
    <sheet xmlns:r="http://schemas.openxmlformats.org/officeDocument/2006/relationships" name="Reinsurance - Schedule of Ceded" sheetId="57" state="visible" r:id="rId57"/>
    <sheet xmlns:r="http://schemas.openxmlformats.org/officeDocument/2006/relationships" name="Reinsurance - Schedule of Catas" sheetId="58" state="visible" r:id="rId58"/>
    <sheet xmlns:r="http://schemas.openxmlformats.org/officeDocument/2006/relationships" name="Liability for Unpaid Losses a_3" sheetId="59" state="visible" r:id="rId59"/>
    <sheet xmlns:r="http://schemas.openxmlformats.org/officeDocument/2006/relationships" name="Long-Term Debt (Details)" sheetId="60" state="visible" r:id="rId60"/>
    <sheet xmlns:r="http://schemas.openxmlformats.org/officeDocument/2006/relationships" name="Schedule of Long-Term Debt (Det" sheetId="61" state="visible" r:id="rId61"/>
    <sheet xmlns:r="http://schemas.openxmlformats.org/officeDocument/2006/relationships" name="Debt Issuance Cost Rollforward " sheetId="62" state="visible" r:id="rId62"/>
    <sheet xmlns:r="http://schemas.openxmlformats.org/officeDocument/2006/relationships" name="Statutory Accounting and Regu_2" sheetId="63" state="visible" r:id="rId63"/>
    <sheet xmlns:r="http://schemas.openxmlformats.org/officeDocument/2006/relationships" name="Related Party Transactions (Det" sheetId="64" state="visible" r:id="rId64"/>
    <sheet xmlns:r="http://schemas.openxmlformats.org/officeDocument/2006/relationships" name="Accumulated Other Comprehensi_3" sheetId="65" state="visible" r:id="rId65"/>
    <sheet xmlns:r="http://schemas.openxmlformats.org/officeDocument/2006/relationships" name="Schedule of Dividends Declared " sheetId="66" state="visible" r:id="rId66"/>
    <sheet xmlns:r="http://schemas.openxmlformats.org/officeDocument/2006/relationships" name="Stock-Based Compensation - Stoc" sheetId="67" state="visible" r:id="rId67"/>
    <sheet xmlns:r="http://schemas.openxmlformats.org/officeDocument/2006/relationships" name="Stock-Based Compensation - Non-" sheetId="68" state="visible" r:id="rId68"/>
    <sheet xmlns:r="http://schemas.openxmlformats.org/officeDocument/2006/relationships" name="Stock-Based Compensation - Weig" sheetId="69" state="visible" r:id="rId69"/>
    <sheet xmlns:r="http://schemas.openxmlformats.org/officeDocument/2006/relationships" name="Stock-Based Compensation - No_2"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714">
  <si>
    <t>Document &amp; Entity Information - shares</t>
  </si>
  <si>
    <t>9 Months Ended</t>
  </si>
  <si>
    <t>Sep. 30, 2018</t>
  </si>
  <si>
    <t>Nov. 02, 2018</t>
  </si>
  <si>
    <t>Document and Entity Information [Abstract]</t>
  </si>
  <si>
    <t>Document Type</t>
  </si>
  <si>
    <t>10-Q</t>
  </si>
  <si>
    <t>Amendment Flag</t>
  </si>
  <si>
    <t>false</t>
  </si>
  <si>
    <t>Document Fiscal Period Focus</t>
  </si>
  <si>
    <t>Q3</t>
  </si>
  <si>
    <t>Document Fiscal Year Focus</t>
  </si>
  <si>
    <t>Trading Symbol</t>
  </si>
  <si>
    <t>UIHC</t>
  </si>
  <si>
    <t>Registrant Name</t>
  </si>
  <si>
    <t>United Insurance Holdings Corp.</t>
  </si>
  <si>
    <t>Central Index Key</t>
  </si>
  <si>
    <t>Current Fiscal Year End Date</t>
  </si>
  <si>
    <t>--12-31</t>
  </si>
  <si>
    <t>Filer Category</t>
  </si>
  <si>
    <t>Accelerated Filer</t>
  </si>
  <si>
    <t>Common Stock, Shares, Outstanding</t>
  </si>
  <si>
    <t>Document Period End Date</t>
  </si>
  <si>
    <t>Sep. 30,
		2018</t>
  </si>
  <si>
    <t>Entity Emerging Growth Company</t>
  </si>
  <si>
    <t>Entity Small Business</t>
  </si>
  <si>
    <t>Consolidated Balance Sheets - USD ($) $ in Thousands</t>
  </si>
  <si>
    <t>Dec. 31, 2017</t>
  </si>
  <si>
    <t>Investments, at fair value:</t>
  </si>
  <si>
    <t>Fixed maturities (amortized cost of $854,640 and $763,434)</t>
  </si>
  <si>
    <t>Equity securities fair value</t>
  </si>
  <si>
    <t>Loans and Leases Receivable, Net Amount</t>
  </si>
  <si>
    <t>Total investments</t>
  </si>
  <si>
    <t>Other investments (amortized cost of $8,069 and $8,057)</t>
  </si>
  <si>
    <t>Cash and Cash Equivalents</t>
  </si>
  <si>
    <t>Restricted Cash</t>
  </si>
  <si>
    <t>Restricted Cash and Cash Equivalents</t>
  </si>
  <si>
    <t>Accrued Investment Income</t>
  </si>
  <si>
    <t>Property and equipment, net</t>
  </si>
  <si>
    <t>Premiums receivable, net</t>
  </si>
  <si>
    <t>Reinsurance recoverable on paid and unpaid losses</t>
  </si>
  <si>
    <t>Prepaid reinsurance premiums</t>
  </si>
  <si>
    <t>Goodwill</t>
  </si>
  <si>
    <t>Deferred policy acquisition costs</t>
  </si>
  <si>
    <t>Intangible Assets, Net (Excluding Goodwill)</t>
  </si>
  <si>
    <t>Other assets</t>
  </si>
  <si>
    <t>Total Assets</t>
  </si>
  <si>
    <t>Liabilities</t>
  </si>
  <si>
    <t>Unpaid losses and loss adjustment expenses</t>
  </si>
  <si>
    <t>Unearned Premiums</t>
  </si>
  <si>
    <t>Reinsurance Payable</t>
  </si>
  <si>
    <t>Payments outstanding</t>
  </si>
  <si>
    <t>Accounts Payable</t>
  </si>
  <si>
    <t>Other Liabilities</t>
  </si>
  <si>
    <t>Notes Payable</t>
  </si>
  <si>
    <t>Total Liabilities</t>
  </si>
  <si>
    <t>Commitments and Contingencies</t>
  </si>
  <si>
    <t xml:space="preserve"> </t>
  </si>
  <si>
    <t>Stockholders' Equity</t>
  </si>
  <si>
    <t>Preferred Stock, $0.0001 par value; 1,000,000 shares authorized, none issued or outstanding</t>
  </si>
  <si>
    <t>Common Stock, $0.0001 par value; 50,000,000 shares authorized; 43,034,270 and 42,965,137 issued; 42,910,579 and 42,753,054 outstanding, respectively</t>
  </si>
  <si>
    <t>Additional Paid in Capital</t>
  </si>
  <si>
    <t>Treasury shares, at cost; 212,083 shares</t>
  </si>
  <si>
    <t>Accumulated Other Comprehensive Income (Loss), Net of Tax</t>
  </si>
  <si>
    <t>Retained Earnings</t>
  </si>
  <si>
    <t>Total Stockholders' Equity</t>
  </si>
  <si>
    <t>Stockholders' Equity Attributable to Noncontrolling Interest</t>
  </si>
  <si>
    <t>Stockholders' Equity, Including Portion Attributable to Noncontrolling Interest</t>
  </si>
  <si>
    <t>Total Liabilities and Stockholders' Equity</t>
  </si>
  <si>
    <t>Consolidated Balance Sheets (Parentheticals) - USD ($) $ in Thousands</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Treasury stock</t>
  </si>
  <si>
    <t>Schedule of Available-for-sale Securities</t>
  </si>
  <si>
    <t>Other investments, cost</t>
  </si>
  <si>
    <t>Fixed Maturities</t>
  </si>
  <si>
    <t>Fixed maturities, cost</t>
  </si>
  <si>
    <t>Other Long-term Investments</t>
  </si>
  <si>
    <t>Consolidated Statements of Comprehensive Income - USD ($) $ in Thousands</t>
  </si>
  <si>
    <t>3 Months Ended</t>
  </si>
  <si>
    <t>Sep. 30, 2017</t>
  </si>
  <si>
    <t>REVENUE:</t>
  </si>
  <si>
    <t>Gross premiums written</t>
  </si>
  <si>
    <t>Change in gross unearned premiums</t>
  </si>
  <si>
    <t>Gross premiums earned</t>
  </si>
  <si>
    <t>Ceded premiums earned</t>
  </si>
  <si>
    <t>Net premiums earned</t>
  </si>
  <si>
    <t>Investment income</t>
  </si>
  <si>
    <t>Net realized gains (losses)</t>
  </si>
  <si>
    <t>Unrealized Gain (Loss) on Securities</t>
  </si>
  <si>
    <t>Other revenue</t>
  </si>
  <si>
    <t>Total revenue</t>
  </si>
  <si>
    <t>EXPENSES:</t>
  </si>
  <si>
    <t>Losses and loss adjustment expenses</t>
  </si>
  <si>
    <t>Policy acquisition costs</t>
  </si>
  <si>
    <t>Operating expenses</t>
  </si>
  <si>
    <t>General and administrative expenses</t>
  </si>
  <si>
    <t>Interest expense</t>
  </si>
  <si>
    <t>Total expenses</t>
  </si>
  <si>
    <t>Income (loss) before other income</t>
  </si>
  <si>
    <t>Other income</t>
  </si>
  <si>
    <t>Income (loss) before income taxes</t>
  </si>
  <si>
    <t>Provision for income taxes</t>
  </si>
  <si>
    <t>Net Income (Loss), Including Portion Attributable to Nonredeemable Noncontrolling Interest</t>
  </si>
  <si>
    <t>Net income (loss)</t>
  </si>
  <si>
    <t>Net Income (Loss) Attributable to Noncontrolling Interest</t>
  </si>
  <si>
    <t>Comprehensive Income (Loss), Net of Tax, Attributable to Noncontrolling Interest</t>
  </si>
  <si>
    <t>OTHER COMPREHENSIVE INCOME:</t>
  </si>
  <si>
    <t>Change in net unrealized gains (losses) on investments</t>
  </si>
  <si>
    <t>Reclassification adjustment for net realized investment (gains) losses</t>
  </si>
  <si>
    <t>Income tax benefit (expense) related to items of other comprehensive income</t>
  </si>
  <si>
    <t>Comprehensive Income (Loss), Net of Tax, Including Portion Attributable to Noncontrolling Interest</t>
  </si>
  <si>
    <t>Total comprehensive income</t>
  </si>
  <si>
    <t>Weighted-average shares outstanding</t>
  </si>
  <si>
    <t>Weighted-average diluted shares</t>
  </si>
  <si>
    <t>Earnings Per Share</t>
  </si>
  <si>
    <t>Basic earnings per share</t>
  </si>
  <si>
    <t>Diluted earnings per share</t>
  </si>
  <si>
    <t>Dividends declared per share (in usd per share)</t>
  </si>
  <si>
    <t>Consolidated Statements of Cash Flows - USD ($) $ in Thousands</t>
  </si>
  <si>
    <t>OPERATING ACTIVITIES</t>
  </si>
  <si>
    <t>Net Income (Loss), Including Portion Attributable to Noncontrolling Interest</t>
  </si>
  <si>
    <t>Adjustments to reconcile net income to net cash provided by operating activities</t>
  </si>
  <si>
    <t>Depreciation and amortization</t>
  </si>
  <si>
    <t>Bond amortization and accretion</t>
  </si>
  <si>
    <t>Unrealized Gain (Loss) on Investments</t>
  </si>
  <si>
    <t>Provision for uncollectable premiums/over and short</t>
  </si>
  <si>
    <t>Deferred income taxes, net</t>
  </si>
  <si>
    <t>Stock based compensation</t>
  </si>
  <si>
    <t>Changes in operating assets and liabilities:</t>
  </si>
  <si>
    <t>Accrued investment income</t>
  </si>
  <si>
    <t>Premiums receivable</t>
  </si>
  <si>
    <t>Deferred policy acquisition costs, net</t>
  </si>
  <si>
    <t>Unearned premiums</t>
  </si>
  <si>
    <t>Reinsurance payable</t>
  </si>
  <si>
    <t>Other liabilities</t>
  </si>
  <si>
    <t>Net cash provided by operating activities</t>
  </si>
  <si>
    <t>INVESTING ACTIVITIES</t>
  </si>
  <si>
    <t>Proceeds from sales and maturities of investments available for sale</t>
  </si>
  <si>
    <t>Purchases of investments available for sale</t>
  </si>
  <si>
    <t>Cash Acquired from Acquisition</t>
  </si>
  <si>
    <t>Cost of property, equipment and capitalized software acquired</t>
  </si>
  <si>
    <t>Net cash provided by (used in) investing activities</t>
  </si>
  <si>
    <t>FINANCING ACTIVITIES</t>
  </si>
  <si>
    <t>Investment in Subsidiary - NCI</t>
  </si>
  <si>
    <t>Payments of Debt Issuance Costs</t>
  </si>
  <si>
    <t>Repayments of borrowings</t>
  </si>
  <si>
    <t>Payments of Dividends</t>
  </si>
  <si>
    <t>Net Cash Provided by (Used in) Financing Activities</t>
  </si>
  <si>
    <t>Cash, Cash Equivalents, Restricted Cash Increase (decrease)</t>
  </si>
  <si>
    <t>Cash, Cash Equivalents, Restricted Cash at beginning of period</t>
  </si>
  <si>
    <t>Cash, Cash Equivalents, Restricted Cash at end of period</t>
  </si>
  <si>
    <t>Supplemental Cash Flows Information</t>
  </si>
  <si>
    <t>Interest paid</t>
  </si>
  <si>
    <t>Income taxes paid</t>
  </si>
  <si>
    <t>Stock Issued</t>
  </si>
  <si>
    <t>Consolidated Statement of Stockholders' Equity - USD ($) $ in Thousands</t>
  </si>
  <si>
    <t>Total</t>
  </si>
  <si>
    <t>Common Stock</t>
  </si>
  <si>
    <t>Additional Paid-in Capital</t>
  </si>
  <si>
    <t>Treasury Stock</t>
  </si>
  <si>
    <t>Parent</t>
  </si>
  <si>
    <t>Noncontrolling Interest</t>
  </si>
  <si>
    <t>Comprehensive Income</t>
  </si>
  <si>
    <t>Beginning balance (shares) at Dec. 31, 2016</t>
  </si>
  <si>
    <t>Beginning balance (Total) at Dec. 31, 2016</t>
  </si>
  <si>
    <t>Beginning balance (NCI) at Dec. 31, 2016</t>
  </si>
  <si>
    <t>Beginning balance (Parent) at Dec. 31, 2016</t>
  </si>
  <si>
    <t>Net Income (Loss), Total</t>
  </si>
  <si>
    <t>Net Income (Loss), Parent</t>
  </si>
  <si>
    <t>Net Income (Loss), NCI</t>
  </si>
  <si>
    <t>Other Comprehensive Income (Loss), Parent</t>
  </si>
  <si>
    <t>Other Comprehensive Income (Loss), NCI</t>
  </si>
  <si>
    <t>Other Comprehensive Income (Loss), Total</t>
  </si>
  <si>
    <t>Stock Issued During Period, Shares, Shares-based Compensation, Gross</t>
  </si>
  <si>
    <t>Stock Issued During Period, Value, Restricted Stock Award, Gross</t>
  </si>
  <si>
    <t>Stock Issued During Period, Shares, New Issues</t>
  </si>
  <si>
    <t>Stock Issued During Period, Value, New Issues</t>
  </si>
  <si>
    <t>Cash dividends on common stock</t>
  </si>
  <si>
    <t>Ending Balance (shares) at Sep. 30, 2017</t>
  </si>
  <si>
    <t>Ending Balance (Total) at Sep. 30, 2017</t>
  </si>
  <si>
    <t>Ending Balance (Parent) at Sep. 30, 2017</t>
  </si>
  <si>
    <t>Ending balance (NCI) at Sep. 30, 2017</t>
  </si>
  <si>
    <t>Reclassification due to adoption of ASU 2016-01</t>
  </si>
  <si>
    <t>Beginning balance (shares) at Dec. 31, 2017</t>
  </si>
  <si>
    <t>Beginning balance (Total) at Dec. 31, 2017</t>
  </si>
  <si>
    <t>Beginning balance (NCI) at Dec. 31, 2017</t>
  </si>
  <si>
    <t>Beginning balance (Parent) at Dec. 31, 2017</t>
  </si>
  <si>
    <t>Ending Balance (shares) at Sep. 30, 2018</t>
  </si>
  <si>
    <t>Ending Balance (Total) at Sep. 30, 2018</t>
  </si>
  <si>
    <t>Ending Balance (Parent) at Sep. 30, 2018</t>
  </si>
  <si>
    <t>Ending balance (NCI) at Sep. 30, 2018</t>
  </si>
  <si>
    <t>Organization, Consolidation and Presentation (Notes)</t>
  </si>
  <si>
    <t>Organization, Consolidation and Presentation of Financial Statements [Abstract]</t>
  </si>
  <si>
    <t>Organization, Consolidation and Presentation of Financial Statements Disclosure [Text Block]</t>
  </si>
  <si>
    <t>ORGANIZATION, CONSOLIDATION AND PRESENTATION (a) Business United Insurance Holdings Corp. (referred to in this document as we, our, us, the Company or UPC Insurance) is a property and casualty insurance holding company that sources, writes and services residential and commercial property and casualty insurance policies using a network of agents, four wholly-owned insurance subsidiaries, and one majority-owned insurance subsidiary. Our largest insurance subsidiary is United Property &amp; Casualty Insurance Company (UPC), which was formed in Florida in 1999 and has operated continuously since that time. Our four other insurance subsidiaries are Family Security Insurance Company, Inc. (FSIC), acquired via merger on February 3, 2015, Interboro Insurance Company (IIC), acquired via merger on April 29, 2016, American Coastal Insurance Company (ACIC), acquired via merger on April 3, 2017, and Journey Insurance Company (JIC). See Note 4 in these Notes to Unaudited Condensed Consolidated Financial Statements for additional information regarding acquisitions. JIC was formed in strategic partnership with a subsidiary of Tokio Marine Kiln Group Limited on August 30, 2018. This subsidiary holds a noncontrolling interest in JIC. Our other subsidiaries include United Insurance Management L.C. (UIM), a managing general agent that manages substantially all aspects of UPC, FSIC and IIC's business; Skyway Claims Services, LLC, which provides claims adjusting services to UPC, FSIC and IIC; AmCo Holding Company (AmCo) and Family Security Holdings (FSH), which are holding company subsidiaries that consolidate their respective insurance companies; BlueLine Cayman Holdings (BlueLine) which reinsures portfolios of excess and surplus policies; UPC Re which provides a portion of the reinsurance protection purchased by our insurance subsidiaries when needed; and Skyway Reinsurance Services which provides reinsurance brokerage services for our insurance companies. Our primary product is homeowners' insurance, which we currently offer in 12 states, under authorization from the insurance regulatory authorities in each state. In addition, we write commercial residential insurance in the state of Florida. We are also licensed to write property and casualty insurance in an additional six states; however, we have not commenced writing in these states. We conduct our operations under one business segment. (b) Consolidation and Presentation We prepare our unaudited condensed consolidated interim financial statements in conformity with U.S. generally accepted accounting principles (GAAP). We have condensed or omitted certain information and footnote disclosures normally included in annual consolidated financial statements presented in accordance with GAAP. In management's opinion, the accompanying unaudited condensed consolidated financial statements reflect all adjustments, including normal recurring items, considered necessary for a fair presentation of interim periods. All intercompany balances and transactions have been eliminated. Our unaudited condensed consolidated interim financial statements and footnotes should be read in conjunction with our consolidated financial statements and footnotes in our Annual Report on Form 10-K for the year ended December 31, 2017. While preparing our unaudited condensed consolidated financial statements, we make estimates and assumptions that affect the reported amounts of assets and liabilities and disclosures of contingent assets and liabilities at the date of the unaudited condensed consolidated financial statements, as well as reported amounts of revenues and expenses during the reporting period. Accordingly, actual results could differ from those estimates. Reported amounts that require us to make extensive use of estimates include our reserves for unpaid losses and loss adjustment expenses, investments and goodwill. Except for the captions on our Unaudited Condensed Consolidated Balance Sheets and Unaudited Condensed Consolidated Statements of Comprehensive Income, we generally use the term loss(es) to collectively refer to both loss and loss adjustment expenses. We reclassified certain amounts in the 2017 financial statements to conform to the 2018 presentation. These reclassifications had no impact on our results of operations or stockholders' equity, as previously reported. Our results of operations and our cash flows as of the end of the interim periods reported herein do not necessarily indicate our results for the remainder of the year or for any other future period.</t>
  </si>
  <si>
    <t>Significant Accounting Policies Significant Accounting Policies</t>
  </si>
  <si>
    <t>Accounting Policies [Abstract]</t>
  </si>
  <si>
    <t>Significant Accounting Policies</t>
  </si>
  <si>
    <t>SIGNIFICANT ACCOUNTING POLICIES (a) Changes to Significant Accounting Policies We have made no changes to our significant accounting policies as reported in our Annual Report on Form 10-K for the year ended December 31, 2017, except as noted below. (b) Income Taxes As of September 30, 2018, we have not fully completed our accounting for the tax effects of the enactment of the legislation commonly known as the Tax Cuts and Jobs Act of 2017 (Tax Act) with regards to the deductibility of compensation expense for certain covered executives due to uncertainty surrounding the appropriate tax treatment of outstanding performance-based awards and the grandfather rule for existing executive compensation agreements and the uncertainty surrounding the discount factors to be applied for loss reserve discounting. The U.S. Treasury Department and the Internal Revenue Service has recently issued further clarification and guidance on the deductibility of compensation expense that we are currently reviewing for potential impact on our accounting and disclosures. Interpretive guidance of the Tax Act will be received throughout 2018, and we expect to update our estimates and our disclosure on a quarterly basis as interpretive guidance is received within each quarter that it is received. (c) Reinsurance We record provisional ceding commissions that we receive in connection with our reinsurance contracts for the 2018 underwriting year as an offset to deferred acquisition costs to the extent that they relate to compensation for acquisition costs that are incurred that are deferrable. The remaining provisional ceding commissions are recorded as unearned reinsurance commission and are recognized as an offset to other acquisition costs based in proportion to the premiums earned or coverage provided by the reinsurance contracts. (d) Recently Adopted Accounting Pronouncements In May 2017, the Financial Accounting Standards Board (FASB) issued Accounting Standards Update (ASU) No. 2017-09, Compensation-Stock Compensation (Topic 718): Scope of Modification Accounting (ASU 2017-09). This standard provides guidance about which changes to the terms or conditions of a share-based payment award require an entity to apply modification accounting in Topic 718. ASU 2017-09 is effective for annual periods beginning after December 15, 2017, including interim periods within those annual periods, with early adoption permitted for certain requirements. We did not early adopt and the new guidance did not impact the way in which we account for share-based payment transactions. Therefore, the adoption as of January 1, 2018 had no impact on our results of operations. In November 2016, the FASB issued ASU No. 2016-18, Statement of Cash Flows (Topic 230): Restricted Cash (ASU 2016-18). This standard provides guidance on the presentation of restricted cash in the statement of cash flows. We are required to explain the changes during a reporting period in the total of cash, cash equivalents and amounts generally described as restricted cash or restricted cash equivalents in the statement of cash flows. We retrospectively adopted this standard on April 1, 2018. The adoption of this new accounting standard impacted the presentation of our Unaudited Condensed Consolidated Statement of Cash Flows but had no effect on our results of operations. The restricted cash on our Condensed Consolidated Balance Sheets at September 30, 2018 and December 31, 2017 represents cash that is held in trust for assumed business and cash held in deposit accounts to satisfy state statutory deposit requirements. In January 2016, the FASB issued ASU No. 2016-01, Recognition and Measurement of Financial Assets and Financial Liabilities (ASU 2016-01). This update substantially revises standards for the recognition, measurement and presentation of financial instruments. This standard revised our accounting related to (1) the classification and measurement of investments in equity securities and (2) the presentation of certain fair value changes for financial liabilities measured at fair value. It also amended certain disclosure requirements associated with the fair value of financial instruments. ASU 2016-01 is effective for annual periods beginning after December 15, 2017, including interim periods within those annual periods, with early adoption permitted for certain requirements. We adopted this standard as of January 1, 2018, which resulted in a reclassification of a $9,338,000 gain, net of tax, on equity securities from accumulated other comprehensive income to retained earnings on our condensed consolidated financial statements. Refer to Note 14 in these Notes to Unaudited Condensed Consolidated Financial Statements for a reconciliation. In May 2014, the FASB issued ASU No. 2014-09, Revenue from Contracts with Customers (ASU 2014-09). Insurance contracts are excluded from the scope of this standard. Under the standard, guidance is provided on revenue recognition for entities that enter into contracts with customers to transfer goods or services or enter into contracts for the transfer of nonfinancial assets. The transaction price is attributed to underlying performance obligations in the contract and revenue is recognized as the entity satisfies the performance obligation and transfers control of the good or service to the customer. ASU 2014-09 is effective beginning in the first quarter of 2018. We adopted this standard as of January 1, 2018. The adoption of this new accounting standard did not have an impact on our condensed consolidated financial statements and related disclosures. (e) Pending Accounting Pronouncements We have evaluated recent accounting pronouncements that have had or may have a significant effect on our financial statements or on our disclosures. In August 2018, the FASB issued ASU No. 2018-13, Fair Value Measurement (Topic 820): Disclosure Framework - Changes to the Disclosure Requirements for Fair Value Measurement (ASU 2018-13). This update modifies the existing disclosure requirements on fair value measurements in Topic 820 by changing requirements regarding Level 1, Level 2 and Level 3 investments. ASU 2018-13 is effective for annual reporting periods beginning after December 15, 2019, including interim periods within those annual periods, with early adoption permitted. Entities are permitted to early adopt any removed or modified disclosures of ASU 2018-13 immediately and delay the adoption of the additional disclosures until their effective date. We have early adopted the guidance on removed and modified disclosures. We do not intend to early adopt the additional disclosures and are assessing the impact of retrospectively adopting the additions from this new accounting standard on our fair value disclosures. In January 2017, the FASB issued ASU No. 2017-04, Intangibles—Goodwill and Other (Topic 350): Simplifying the Test for Goodwill Impairment (ASU 2017-04). This update simplifies the manner in which an entity is required to test goodwill for impairment by eliminating Step 2 from the goodwill impairment test. ASU 2017-07 is effective for annual periods beginning after December 15, 2019, including interim periods within those annual periods, with early adoption permitted for certain requirements. We do not intend to early adopt and are assessing the impact of prospectively adopting this new accounting standard on our condensed consolidated financial statements and related disclosures. Any impact of the standard on our condensed consolidated financial statements and related disclosures will be dependent on market conditions of the reporting units at the time of adoption. In February 2016, the FASB issued ASU No. 2016-02, Leases (Topic 842) (ASU 2016-02). This update is intended to replace existing lease guidance by requiring a lessee to recognize substantially all leases (whether operating or finance leases) on the balance sheet as a right-of-use asset and an associated lease liability. Short-term leases of 12 months or less are excluded from this amendment. ASU 2016-02 is effective for fiscal years beginning after December 15, 2018, including interim periods within those fiscal years, with early adoption permitted. We do not intend to early adopt and are assessing the impact of adopting this new accounting standard on our condensed consolidated financial statements and related disclosures using a modified retrospective approach upon adoption. We are currently quantifying the expected recognition on our balance sheet for a right to use asset and a lease liability as required by this standard.</t>
  </si>
  <si>
    <t>Investments</t>
  </si>
  <si>
    <t>Investments, Debt and Equity Securities [Abstract]</t>
  </si>
  <si>
    <t>INVESTMENTS The following table details fixed maturity available-for-sale and equity securities, by major investment category, at September 30, 2018 and December 31, 2017 : Cost or Adjusted/Amortized Cost Gross Unrealized Gains Gross Unrealized Losses Fair Value September 30, 2018 U.S. government and agency securities $ 104,822 $ — $ 2,093 $ 102,729 Foreign government 2,998 — 32 2,966 States, municipalities and political subdivisions 154,195 389 2,718 151,866 Public utilities 24,898 19 775 24,142 Corporate securities 296,009 197 6,610 289,596 Mortgage-backed securities 211,288 — 6,298 204,990 Asset backed securities 59,145 5 252 58,898 Redeemable preferred stocks 1,285 3 85 1,203 Total fixed maturities $ 854,640 $ 613 $ 18,863 $ 836,390 Mutual funds $ 44,589 $ 6,506 $ — $ 51,095 Public utilities 2,045 331 19 2,357 Other common stocks 27,016 10,893 341 37,568 Non-redeemable preferred stocks 2,098 8 34 2,072 Total equity securities $ 75,748 $ 17,738 $ 394 $ 93,092 December 31, 2017 U.S. government and agency securities $ 93,827 $ 40 $ 1,241 $ 92,626 Foreign government 2,022 14 — 2,036 States, municipalities and political subdivisions 200,706 1,929 1,123 201,512 Public utilities 20,215 127 85 20,257 Corporate securities 287,025 1,746 1,209 287,562 Mortgage-backed securities 143,982 235 952 143,265 Asset-backed securities 14,902 23 20 14,905 Redeemable preferred stocks 755 11 74 692 Total fixed maturities $ 763,434 $ 4,125 $ 4,704 $ 762,855 Mutual fund $ 29,079 $ 2,845 $ — $ 31,924 Public utilities 1,343 359 — 1,702 Other common stocks 18,856 9,093 47 27,902 Non-redeemable preferred stocks 1,718 53 4 1,767 Total equity securities $ 50,996 $ 12,350 $ 51 $ 63,295 When we sell investments, we calculate the gain or loss realized on the sale by comparing the sales price (fair value) to the cost or adjusted/amortized cost of the security sold. We determine the cost or adjusted/amortized cost of the security sold using the specific-identification method. The following table details our realized gains (losses) by major investment category for the three and nine months ended September 30, 2018 and 2017 : 2018 2017 Gains (Losses) Fair Value at Sale Gains (Losses) Fair Value at Sale Three Months Ended September 30, Fixed maturities $ 12 $ 4,864 $ 123 $ 11,368 Equity securities 8 411 1 156 Total realized gains 20 5,275 124 11,524 Fixed maturities (441 ) 46,268 (195 ) 10,517 Equity securities (26 ) 387 — — Total realized losses (467 ) 46,655 (195 ) 10,517 Net realized investment gains (losses) $ (447 ) $ 51,930 $ (71 ) $ 22,041 Nine Months Ended September 30, Fixed maturities $ 68 $ 11,745 $ 263 $ 30,264 Equity securities 517 1,593 8 175 Total realized gains 585 13,338 271 30,439 Fixed maturities (1,233 ) 116,587 (815 ) 47,913 Equity securities (26 ) 387 (10 ) 100 Total realized losses (1,259 ) 116,974 (825 ) 48,013 Net realized investment gains (losses) $ (674 ) $ 130,312 $ (554 ) $ 78,452 The table below summarizes our fixed maturities at September 30, 2018 by contractual maturity periods. Actual results may differ as issuers may have the right to call or prepay obligations, with or without penalties, prior to the contractual maturities of those obligations. September 30, 2018 Cost or Amortized Cost Percent of Total Fair Value Percent of Total Due in one year or less $ 70,131 8.2 % $ 69,785 8.3 % Due after one year through five years 337,014 39.4 % 331,204 39.6 % Due after five years through ten years 164,523 19.3 % 159,481 19.1 % Due after ten years 12,539 1.5 % 12,032 1.4 % Asset and mortgage backed securities 270,433 31.6 % 263,888 31.6 % Total $ 854,640 100.0 % $ 836,390 100.0 % The following table summarizes our net investment income by major investment category: Three Months Ended September 30, Nine Months Ended September 30, 2018 2017 2018 2017 Fixed maturities $ 5,725 $ 4,111 $ 15,929 $ 10,696 Equity securities 525 375 1,455 940 Cash and cash equivalents 588 285 1,427 445 Other investments 41 124 830 385 Other assets 9 6 24 23 Investment income 6,888 4,901 19,665 12,489 Investment expenses (267 ) (213 ) (756 ) (482 ) Net investment income $ 6,621 $ 4,688 $ 18,909 $ 12,007 Portfolio monitoring We have a comprehensive portfolio monitoring process to identify and evaluate each fixed income security whose carrying value may be other-than-temporarily impaired. For each fixed income security in an unrealized loss position, we determine if the loss is temporary or other-than-temporary. If our management decides to sell the security or determines that it is more likely than not that we will be required to sell the security before recovery of the cost or amortized cost basis for reasons such as liquidity needs, contractual or regulatory requirements, then the security's decline in fair value is considered other-than-temporary and is recorded in earnings. If we have not made the decision to sell the fixed income security and it is more likely than not that we will be required to sell the fixed income security before recovery of its amortized cost basis, we evaluate whether we expect the security to receive cash flows sufficient to recover the entire cost or amortized cost basis of the security. We calculate the estimated recovery value by discounting the best estimate of future cash flows at the security's original or current effective rate, as appropriate, and compare this to the cost or amortized cost of the security. If we do not expect to receive cash flows sufficient to recover the entire cost or amortized cost basis of the fixed income security, the credit loss component of the impairment is recorded in earnings, with the remaining amount of the unrealized loss related to other factors recognized in other comprehensive income. Our portfolio monitoring process includes a quarterly review of all fixed-income securities to identify instances where the fair value of a security compared to its cost or amortized cost is below established thresholds. The process also includes the monitoring of other impairment indicators such as ratings, ratings downgrades and payment defaults. The securities identified, in addition to other securities for which we may have a concern, are evaluated for potential other-than-temporary impairment using information relevant to the collectability or recovery of the security that is reasonably available. Inherent in our evaluation of other-than-temporary impairment for these fixed income securities are assumptions and estimates about the financial condition and future earnings potential of the issue or issuer. Some of the factors that may be considered in evaluating whether a decline in fair value is other-than-temporary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length of time and extent to which the fair value has been less than amortized cost or cost. The following table presents an aging of our unrealized investment losses by investment class: Less Than Twelve Months Twelve Months or More Number of Securities (1) Gross Unrealized Losses Fair Value Number of Securities (1) Gross Unrealized Losses Fair Value September 30, 2018 U.S. government and agency securities 83 $ 580 $ 48,600 56 $ 1,513 $ 54,114 Foreign governments 5 32 2,966 — — — States, municipalities and political subdivisions 132 1,742 103,690 43 976 30,133 Public utilities 41 672 19,812 6 103 1,976 Corporate securities 481 4,752 217,405 90 1,858 49,688 Mortgage-backed securities 180 4,683 173,692 89 1,615 29,984 Asset backed securities 83 250 51,428 7 2 1,362 Redeemable preferred stocks 8 25 749 2 60 200 Total fixed maturities 1,013 12,736 618,342 293 6,127 167,457 Mutual Fund 1 — 56 — — — Public utilities 8 19 672 — — — Other common stocks 70 305 4,103 1 36 91 Non-redeemable preferred stocks 18 32 1,506 3 2 19 Total equity securities 97 356 6,337 4 38 110 Total 1,110 $ 13,092 $ 624,679 297 $ 6,165 $ 167,567 December 31, 2017 U.S. government and agency securities 40 $ 166 $ 26,979 73 $ 1,075 $ 58,980 States, municipalities and political subdivisions 106 734 91,245 31 389 19,718 Public utilities 16 44 7,052 5 41 1,016 Corporate securities 263 871 134,755 52 338 16,476 Mortgage-backed securities 89 475 76,349 50 477 15,210 Asset-backed securities 18 20 11,682 — — — Redeemable preferred stocks — — — 3 74 303 Total fixed maturities 532 2,310 348,062 214 2,394 111,703 Mutual Funds 1 — 131 — — — Other common stocks 5 47 748 — — — Non-redeemable preferred stocks 4 4 87 — — — Total equity securities 10 51 966 — — — Total 542 $ 2,361 $ 349,028 214 $ 2,394 $ 111,703 (1) This amount represents the actual number of discrete securities, not the number of shares or units of those securities. The numbers are not presented in thousands. During our quarterly evaluations of our securities for impairment, we determined that none of our investments in fixed-income securities that reflected an unrealized loss position were other-than-temporarily impaired. The issuers of our debt securities continue to make interest payments on a timely basis. We do not intend to sell nor is it likely that we would be required to sell the debt securities before we recover our amortized cost basis. Due to the adoption of ASU 2016-01 as of January 1, 2018, equity securities are reported at fair value with changes in fair value recognized in valuation of equity investments and are no longer included in impairment write-downs, change in intent write-downs and sales. During the three and nine months ended September 30, 2018 and 2017 , we recorded no other-than-temporary impairment charges. Fair value measurement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our Unaudited Condensed Consolidated Balance Sheets at fair value are categorized in the fair value hierarchy based on the observability of inputs to the valuation techniques as follows: Level 1: Assets and liabilities whose values are based on unadjusted quoted prices for identical assets or liabilities in an active market that we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our estimates of the assumptions that market participants would use in valuing the assets and liabilities. We estimate the fair value of our investments using the closing prices on the last business day of the reporting period, obtained from active markets such as the NYSE, Nasdaq and NYSE American. For securities for which quoted prices in active markets are unavailable, we use a third-party pricing service that utilizes quoted prices in active markets for similar instruments, benchmark interest rates, broker quotes and other relevant inputs to estimate the fair value of those securities for which quoted prices are unavailable. Our estimates of fair value reflect the interest rate environment that existed as of the close of business on September 30, 2018 and December 31, 2017 . Changes in interest rates subsequent to September 30, 2018 may affect the fair value of our investments. The fair value of our fixed maturities is initially calculated by a third-party pricing service. Valuation service providers typically obtain data about market transactions and other key valuation model inputs from multiple sources and, through the use of proprietary models, produce valuation information in the form of a single fair value for individual fixed income and other securities for which a fair value has been requested. The inputs used by the valuation service providers include, but are not limited to, market prices from recently completed transactions and transactions of comparable securities, interest rate yield curves, credit spreads, liquidity spreads, currency rates and other information, as applicable. Credit and liquidity spreads are typically implied from completed transactions and transactions of comparable securities. Valuation service providers also use proprietary discounted cash flow models that are widely accepted in the financial services industry and similar to those used by other market participants to value the same financial information. The valuation models take into account, among other things, market observable information as of the measurement date, as described above, as well as the specific attributes of the security being valued, including its term, interest rate, credit rating, industry sector and, where applicable, collateral quality and other issue or issuer specific information. Executing valuation models effectively requires seasoned professional judgment and experience. For our Level 3 assets, our internal pricing method is primarily based on models using our share of the net asset value of the limited partnership interests as provided on the financial statements of the investee. In certain circumstances, management may adjust the net asset value when it has sufficient evidence to support applying such adjustments. Any change in the estimated fair value of our fixed-income securities would impact the amount of unrealized gain or loss we have recorded, which could change the amount we have recorded for our investments and other comprehensive income on our Unaudited Condensed Consolidated Balance Sheet as of September 30, 2018 . The following table presents the fair value of our financial instruments measured on a recurring basis by level at September 30, 2018 and December 31, 2017 : Total Level 1 Level 2 Level 3 September 30, 2018 U.S. government and agency securities $ 102,729 $ — $ 102,729 $ — Foreign government 2,966 — 2,966 — States, municipalities and political subdivisions 151,866 — 151,866 — Public utilities 24,142 — 24,142 — Corporate securities 289,596 — 289,596 — Mortgage-backed securities 204,990 — 204,990 — Asset-backed securities 58,898 — 58,898 — Redeemable preferred stocks 1,203 821 382 — Total fixed maturities 836,390 821 835,569 — Mutual funds 51,095 51,095 — — Public utilities 2,357 2,357 — — Other common stocks 37,568 37,568 — — Non-redeemable preferred stocks 2,072 2,072 — — Total equity securities 93,092 93,092 — — Other long-term investments 8,330 300 2,173 5,857 Total investments $ 937,812 $ 94,213 $ 837,742 $ 5,857 December 31, 2017 U.S. government and agency securities $ 92,626 $ — $ 92,626 $ — Foreign government 2,036 — 2,036 — States, municipalities and political subdivisions 201,512 — 201,512 — Public utilities 20,257 — 20,257 — Corporate securities 287,562 — 287,562 — Mortgage-backed securities 143,265 — 143,265 — Asset-backed securities 14,905 — 14,905 — Redeemable preferred stocks 692 692 — — Total fixed maturities 762,855 692 762,163 — Mutual Funds 31,924 31,924 — — Public utilities 1,702 1,702 — — Other common stocks 27,902 27,902 — — Non-redeemable preferred stocks 1,767 1,767 — — Total equity securities 63,295 63,295 — — Other long-term investments 8,381 300 7,447 634 Total investments $ 834,531 $ 64,287 $ 769,610 $ 634 The carrying amounts for the following financial instrument categories approximate their fair values at September 30, 2018 and December 31, 2017 , because of their short-term nature: cash and cash equivalents, accrued investment income, premiums receivable, reinsurance recoverable, reinsurance payable, other assets, and other liabilities. The carrying amount of the notes payable to the Florida State Board of Administration, the Branch Banking &amp; Trust Corporation (BB&amp;T) and our senior notes approximate fair value as the interest rates and terms are variable. The table below presents the rollforward of our Level 3 investments held at fair value during the nine months ended September 30, 2018 : Other Investments December 31, 2017 $ 634 Transfers in 5,507 Partnership income 261 Return of capital (482 ) Unrealized gains in accumulated other comprehensive income (63 ) September 30, 2018 $ 5,857 We are responsible for the determination of fair value and the supporting assumptions and methodologies. We have implemented a system of processes and controls designed to provide assurance that our assets and liabilities are appropriately valued. For fair values received from third parties, our processes are designed to provide assurance that the valuation methodologies and inputs are appropriate and consistently applied, the assumptions are reasonable and consistent with the objective of determining fair value, and the fair values are accurately recorded. At the end of each quarter, we determine whether we need to transfer the fair values of any securities between levels of the fair value hierarchy and, if so, we report the transfer as of the end of the quarter. During the quarter ended September 30, 2018 , we transferred two investments from Level 2 to Level 3 investments, due to changes in the availability of market observable inputs. We used unobservable inputs to derive our estimated fair value for Level 3 investments, and the unobservable inputs are significant to the overall fair value measurement. For our investments in U.S. government securities that do not have prices in active markets, agency securities, state and municipal governments, and corporate bonds, we obtain the fair values from our investment custodians, which use a third-party valuation service. The valuation service calculates prices for our investments in the aforementioned security types on a month-end basis by using several matrix-pricing methodologies that incorporate inputs from various sources. The model the valuation service uses to price U.S. government securities and securities of states and municipalities incorporates inputs from active market makers and inter-dealer brokers. To price corporate bonds and agency securities, the valuation service calculates non-call yield spreads on all issuers, uses option-adjusted yield spreads to account for any early redemption features, and adds final spreads to the U.S. Treasury curve at 3 p.m. (ET) as of quarter end. Since the inputs the valuation service uses in its calculations are not quoted prices in active markets, but are observable inputs, they represent Level 2 inputs. Other investments We acquired investments in limited partnerships, recorded in the other investments line of our Unaudited Condensed Consolidated Balance Sheets and these investments are currently being accounted for at fair value utilizing a net asset value per share equivalent methodology. The estimated fair value of our investments in the limited partnership interests at September 30, 2018 was $8,029,000 . We have fully funded two investments and are still obligated to fund an additional $2,708,000 for the remaining four investments. The information presented in the table below is as of September 30, 2018 : Book Value Unrealized Gain Unrealized Loss Fair Value Limited partnership investments $ 7,769 $ 260 $ — $ 8,029 Certificates of deposit 300 — — 300 Total other investments $ 8,069 $ 260 $ — $ 8,329 Portfolio loans At December 31, 2017 , we held commercial portfolio loans of $20,000,000 . We believe that making sound loans is a necessary and desirable means of employing funds available for investment. Recognizing our obligation to our stockholders, management is expected to seek to develop and make sound, profitable loans that resources permit and that opportunity affords. These were short-term collateralized loans (less than one year), which were repaid in full in April 2018, primarily from cash flows of the borrowers.</t>
  </si>
  <si>
    <t>Acquisitions</t>
  </si>
  <si>
    <t>Business Combinations [Abstract]</t>
  </si>
  <si>
    <t>Business Combination Disclosure</t>
  </si>
  <si>
    <t>ACQUISITIONS We account for business acquisitions in accordance with the acquisition method of accounting, which requires, among other things, that most assets acquired, liabilities assumed and earn-out consideration be recognized at their fair values as of the acquisition date. Measurement period adjustments to provisional purchase price allocations are recognized in the period in which they are determined as if the accounting had been completed on the acquisition date. On April 3, 2017, we completed our acquisition of AmCo and its subsidiaries. The transaction was completed through a series of mergers that ultimately resulted in the Company issuing 20,956,355 shares of its common stock as consideration to the equity holders of RDX Holding, LLC, the former parent company of AmCo. As a result of the mergers, AmCo merged with and into a wholly-owned subsidiary of the Company. The acquisition of AmCo supported our growth strategy and further strengthened our overall position in the commercial property and casualty insurance market. Goodwill recorded in the transaction, which reflected the synergies expected from the acquisition and enhanced reinsurance opportunities, is not tax deductible. The operations of AmCo are included in our Unaudited Condensed Consolidated Statements of Comprehensive Income effective April 3, 2017. The final purchase price allocation is as follows: Cash and cash equivalents $ 95,284 Investments 222,920 Premium and agents' receivable 31,439 Reinsurance recoverable 20,230 Prepaid reinsurance premiums 22,544 Intangible assets 30,286 Insurance contract asset 33,812 Goodwill 59,475 Other assets 4,591 Unpaid losses and loss adjustment expenses (60,529 ) Unearned premiums (128,824 ) Reinsurance payable (22,406 ) Deferred taxes (17,093 ) Other liabilities (6,261 ) Total purchase price $ 285,468 The unaudited pro forma financial information below has been prepared as if the acquisition of AmCo had taken place on January 1, 2017. The unaudited pro forma financial information is not necessarily indicative of the results that we would have achieved had the transaction taken place on January 1, 2017, and the unaudited pro forma information does not purport to be indicative of future financial operating results. Nine Months Ended September 30, 2017 As Pro Forma Reported Adjustments Pro Forma Revenues $ 471,834 $ 38,096 $ 509,930 Net income (loss) (16,856 ) 6,712 (10,144 ) Diluted earnings per share (0.47 ) — (0.24 ) The following table summarizes the results of the acquired AmCo operations since the acquisition date that have been included within our unaudited condensed consolidated statements of comprehensive income: January 1, 2018 to September 30, 2018 April 3, 2017 to September 30, 2017 Revenues $ 146,301 $ 93,269 Net income 25,605 1,122</t>
  </si>
  <si>
    <t>Earnings per Share</t>
  </si>
  <si>
    <t>Earnings Per Share [Abstract]</t>
  </si>
  <si>
    <t>EARNINGS PER SHARE Basic earnings per share (EPS) is based on the weighted average number of common shares outstanding for the period, excluding any dilutive common share equivalents. Diluted EPS reflects the potential dilution resulting from the vesting of restricted stock awards. The following table shows the computation of basic and diluted EPS for the three and nine month periods ended September 30, 2018 and 2017 , respectively: Three Months Ended September 30, Nine Months Ended September 30, 2018 2017 2018 2017 Numerator: Net income attributable to UIHC common stockholders $ (11,708 ) $ (28,012 ) $ 11,361 $ (16,856 ) Denominator: Weighted-average shares outstanding 42,677,893 42,524,400 42,636,515 35,341,994 Effect of dilutive securities — 216,604 154,693 221,038 Weighted-average diluted shares 42,677,893 42,741,004 42,791,208 35,563,032 Earnings available to UIHC common shareholders per share Basic $ (0.27 ) $ (0.66 ) $ 0.27 $ (0.48 ) Diluted $ (0.27 ) $ (0.66 ) $ 0.27 $ (0.47 ) See Note 16 of these Notes to Unaudited Condensed Consolidated Financial Statements for additional information on the stock grants related to dilutive securities.</t>
  </si>
  <si>
    <t>Property and Equipment, Net</t>
  </si>
  <si>
    <t>Property, Plant and Equipment [Abstract]</t>
  </si>
  <si>
    <t>PROPERTY AND EQUIPMENT, NET Property and equipment, net consisted of the following: September 30, December 31, Land $ 2,114 $ 2,114 Building and building improvements 6,553 5,695 Computer hardware and software 16,980 18,985 Office furniture and equipment 3,024 3,413 Leasehold improvements 20 — Total, at cost 28,691 30,207 Less: accumulated depreciation and amortization (12,108 ) (12,916 ) Property and equipment, net $ 16,583 $ 17,291 Depreciation and amortization expense under property and equipment was $1,819,000 and $723,000 for the three months ended September 30, 2018 and 2017 , respectively, and $3,382,000 and $2,759,000 for the nine months ended September 30, 2018 and 2017 , respectively.</t>
  </si>
  <si>
    <t>Goodwill and Intangible Assets</t>
  </si>
  <si>
    <t>Goodwill and Intangible Assets Disclosure [Abstract]</t>
  </si>
  <si>
    <t>Goodwill and Intangible Assets Disclosure</t>
  </si>
  <si>
    <t>GOODWILL AND INTANGIBLE ASSETS Goodwill The carrying amount of goodwill, both at September 30, 2018 and December 31, 2017 , was $73,045,000 . There was no goodwill acquired or disposed of during the three month or nine month periods ended September 30, 2018 . Using a qualitative assessment, we completed our most recent goodwill impairment testing during the fourth quarter of 2017 and determined that there was no impairment in the value of the asset as of December 31, 2017 . No impairment loss in the value of goodwill was recognized during the nine months ended September 30, 2018 . Additionally, there was no accumulated impairment or accumulated amortization related to goodwill at September 30, 2018 or December 31, 2017 . Intangible Assets The following is a summary of intangible assets excluding goodwill recorded as intangible assets on our Unaudited Condensed Consolidated Balance Sheets: September 30, 2018 December 31, 2017 Intangible assets subject to amortization $ 29,160 $ 41,715 Indefinite-lived intangible assets (1) 3,556 3,556 Total $ 32,716 $ 45,271 (1) Indefinite-lived intangible assets are comprised of state insurance and agent licenses, as well as perpetual software licenses. Intangible assets subject to amortization consisted of the following: Weighted-average remaining amortization period (in years) Gross carrying amount Accumulated amortization Net carrying amount September 30, 2018 Value of business acquired — $ 42,788 $ (42,788 ) $ — Agency agreements acquired 7.5 34,661 (10,040 ) 24,621 Trade names acquired 5.4 6,381 (1,842 ) 4,539 Total $ 83,830 $ (54,670 ) $ 29,160 December 31, 2017 Value of business acquired 0.3 $ 42,788 $ (34,335 ) $ 8,453 Agency agreements acquired 8.0 34,661 (6,669 ) 27,992 Trade names acquired 6.0 6,381 (1,111 ) 5,270 Total $ 83,830 $ (42,115 ) $ 41,715 No impairment in the value of amortizing or non-amortizing intangible assets was recognized during the three and nine months ended September 30, 2018 and 2017 . Amortization expense of our intangible assets was $1,365,000 and $9,839,000 for the three months ended September 30, 2018 and 2017 , respectively. Amortization expense of our intangible assets was $12,555,000 and $21,361,000 for the nine months ended September 30, 2018 and 2017 , respectively. Estimated amortization expense of our intangible assets to be recognized by the Company over the next five years is as follows: Year ending December 31, Estimated Amortization Expense Remaining 2018 $ 1,365 2019 5,355 2020 4,267 2021 3,555 2022 3,246 2023 3,246</t>
  </si>
  <si>
    <t>Reinsurance</t>
  </si>
  <si>
    <t>Reinsurance Disclosures [Abstract]</t>
  </si>
  <si>
    <t>REINSURANCE Our reinsurance program is designed, utilizing our risk management methodology, to address our exposure to catastrophes. According to the Insurance Service Office (ISO), a catastrophe loss is defined as a single unpredictable incident or series of closely related incidents that result in $25,000,000 or more in U.S. industry-wide direct insured losses to property and that affect a significant number of policyholders and insurers (ISO catastrophes). In addition to ISO catastrophes, we also include as catastrophes those events (non-ISO catastrophes), which may include losses, that we believe are, or will be, material to our operations, either in amount or in number of claims made. Our program provides reinsurance protection for catastrophes including hurricanes, tropical storms and tornadoes. These reinsurance agreements are part of our catastrophe management strategy, which is intended to provide our stockholders an acceptable return on the risks assumed in our property business, and to reduce variability of earnings, while providing protection to our policyholders. Effective June 1, 2018, UPC Insurance, through our wholly-owned insurance subsidiaries ACIC, UPC, FSIC, IIC and BlueLine, entered into reinsurance agreements with private reinsurers and with the Florida State Board of Administration, which administers the Florida Hurricane Catastrophe Fund (FHCF). These agreements provide coverage for catastrophe losses from named or numbered windstorms and earthquakes in all states in which UPC Insurance operates except for the agreement with FHCF, which only provides coverage in Florida against storms that the National Hurricane Center designates as hurricanes. Highlights of the coverage within these contracts include: • Increased frequency and severity protection, with an overall program exhaustion point excess of $3,100,000,000 ; ◦ Sufficient coverage for approximately a single 1-in-400 year event; ◦ Sufficient coverage for a 1-in-100 year event followed by a 1-in-50 year event in the same season; • Lower per occurrence retention levels which include all BlueLine business; ◦ First event retention of $60,000,000 in Florida and $25,000,000 outside of Florida which, as a percentage of the group equity, represents approximately 11% and 4.6% , respectively; ◦ $25,000,000 for second event in all states; • Successful completion of Armor Re II CAT Bond providing $100,000,000 of limit on a multi-year basis; • Coverage from 41 reinsurers with 93% of the open market limit placed on a fully collateralized basis or with reinsurers having an A+ or better A.M. Best financial strength rating; and • Up to $262,500,000 of multi-year limit including the CAT Bond limit. For the FHCF reimbursement contracts effective June 1, 2018, UPC Insurance has elected a 45% coverage for all its insurance subsidiaries with Florida exposure. We estimate the total mandatory FHCF layer will provide approximately $907,000,000 of aggregate coverage with varying retentions and limits among the three FHCF contracts that all inure to the benefit of the open market coverage secured from private reinsurers. The $2,185,000,000 of aggregate open market catastrophe reinsurance coverage is structured into multiple layers with a cascading feature that all layers drop down as layers below them are exhausted. Any remaining unused layer protection drops down for subsequent events until exhausted, ensuring there are no potential gaps in coverage up to the $3,100,000,000 program exhaustion point. Effective January 1, 2018, UPC Insurance, through its wholly-owned insurance subsidiaries UPC, ACIC, IIC and FSIC, renewed the aggregate excess of loss agreement with a private reinsurer. The treaty provides coverage for all catastrophe perils other than hurricanes, tropical storms, tropical depressions and earthquakes. Under this agreement, we will retain, in the aggregate, 100% of those losses up to 4.75% of the covered companies’ gross earned premium. The reinsurer will then be liable for all losses in excess of 4.75% of the covered companies’ gross earned premium in the aggregate not to exceed $20,000,000 over the term of the treaty. Recoveries under this treaty will be calculated quarterly based on the cumulative gross earned premium. We ceded $20,000,000 of catastrophe losses to this treaty for the nine months ended September 30, 2018. Reinsurance recoveries under this agreement may change in future periods as the cumulative subject gross earned premiums and eligible gross catastrophe losses incurred are recognized in subsequent calendar quarters during 2018 in accordance with the terms of the agreement. No allowance has been recorded against the $20,000,000 reinsurance recoverable at September 30, 2018 since future catastrophe losses are inherently unpredictable and cannot be reasonably estimated. Effective December 31, 2017, UPC Insurance, through our wholly-owned insurance subsidiary UPC, replaced its quota share agreement with private reinsurers. The quota share agreement has a term of 12 months and a cession rate of 20% for all subject business. The quota share agreement provides coverage for all catastrophe perils and attritional losses. For all catastrophe perils, the quota share agreement provides ground-up protection effectively reducing our retention for catastrophe losses. Quota share reinsurers’ participation in paying attritional losses is subject to an attritional loss ratio cap. We amortize our prepaid reinsurance premiums over the annual agreement period, and we record that amortization in ceded premiums earned on our Unaudited Condensed Consolidated Statements of Comprehensive Income. The table below summarizes the amounts of our ceded premiums written under the various types of agreements, as well as the amortization of prepaid reinsurance premiums: Three Months Ended September 30, Nine Months Ended September 30, 2018 2017 2018 2017 Quota share $ (24,852 ) $ (24,768 ) $ (72,824 ) $ (71,549 ) Excess-of-loss (28,450 ) (3,538 ) (392,541 ) (329,224 ) Equipment &amp; identity theft (2,375 ) (2,606 ) (7,126 ) (7,275 ) Flood (5,897 ) (5,559 ) (15,136 ) (14,319 ) Ceded premiums written $ (61,574 ) $ (36,471 ) $ (487,627 ) $ (422,367 ) Increase (decrease) in ceded unearned premiums (71,052 ) (79,036 ) 122,616 130,012 Ceded premiums earned $ (132,626 ) $ (115,507 ) $ (365,011 ) $ (292,355 ) Current year catastrophe losses disaggregated between named and numbered storms and all other catastrophe loss events are shown in the following table: 2018 2017 Number of Events Incurred Loss and LAE (1) Combined Ratio Impact Number of Events Incurred Loss and LAE (1) Combined Ratio Impact Three Months Ended September 30, Current period catastrophe losses incurred Named and numbered storms 3 $ 25,019 14.6 % 4 $ 83,460 54.7 % All other catastrophe loss events 6 9,574 5.6 % 15 (845 ) (0.6 )% Total 9 $ 34,593 20.2 % 19 $ 82,615 54.1 % Nine Months Ended September 30, Current period catastrophe losses incurred Named and numbered storms 4 $ 26,233 5.2 % 4 $ 83,724 20.0 % All other catastrophe loss events 22 32,017 6.3 % 15 31,301 7.5 % Total 26 $ 58,250 11.5 % 19 $ 115,025 27.5 % (1) Incurred loss and LAE (as defined below) is equal to losses and LAE paid plus the change in case and incurred but not reported reserves. Shown net of losses ceded to reinsurers. Incurred loss and LAE and number of events includes the development on storms during the year in which it occurred. We collected cash recoveries under our reinsurance agreements totaling $66,278,000 and $20,419,000 for the three -month periods ended September 30, 2018 and 2017 , respectively, and $340,316,000 and $40,984,000 for the nine-month periods ended September 30, 2018 and 2017 , respectively. We write flood insurance under an agreement with the National Flood Insurance Program. We cede 100% of the premiums written and the related risk of loss to the federal government. We earn commissions for the issuance of flood policies based upon a fixed percentage of net written premiums and the processing of flood claims based upon a fixed percentage of incurred losses, and we can earn additional commissions by meeting certain growth targets for the number of in-force policies. We recognized commission revenue from our flood program of $408,000 and $308,000 for the three -month periods ended September 30, 2018 and 2017 , respectively, and $1,194,000 and $905,000 for the nine -month periods ended September 30, 2018 and 2017 , respectively.</t>
  </si>
  <si>
    <t>Liability for Unpaid Losses and Loss Adjustment Expenses</t>
  </si>
  <si>
    <t>Insurance [Abstract]</t>
  </si>
  <si>
    <t>Short-Duration Insurance and Deposit Contracts</t>
  </si>
  <si>
    <t>LIABILITY FOR UNPAID LOSSES AND LOSS ADJUSTMENT EXPENSE (LAE) We determine the reserve for unpaid losses on an individual case basis for all incidents reported. The liability also includes amounts for incurred but not reported (IBNR) claims as of the balance sheet date. The table below shows the analysis of our reserve for unpaid losses for the nine months ended September 30, 2018 and 2017 on a GAAP basis: September 30, 2018 2017 Balance at January 1 $ 482,232 $ 140,855 Less: reinsurance recoverable on unpaid losses 305,673 18,724 Net balance at January 1 $ 176,559 $ 122,131 Acquisition of AmCo reserves (net of reinsurance recoverables of $19,945) — 40,583 Incurred related to: Current year 290,600 296,217 Prior years (4,207 ) (2,819 ) Total incurred $ 286,393 $ 293,398 Paid related to: Current year 163,589 160,952 Prior years 102,750 84,497 Total paid $ 266,339 $ 245,449 Net balance at September 30 $ 196,613 $ 210,663 Plus: reinsurance recoverable on unpaid losses 332,229 471,498 Balance at September 30 $ 528,842 $ 682,161 Composition of reserve for unpaid losses and LAE: Case reserves $ 259,678 $ 289,938 IBNR reserves 269,164 392,223 Balance at September 30 $ 528,842 $ 682,161 Based upon our internal analysis and our review of the statement of actuarial opinion provided by our actuarial consultants, we believe that the reserve for unpaid losses reasonably represents the amount necessary to pay all claims and related expenses which may arise from incidents that have occurred as of the balance sheet date. As reflected by our losses incurred related to prior years, the f avorable development experienced at September 30, 2018 and 2017, respectively, was primarily the result of the incurrence of fewer losses than expected, as compared to those same periods in the 2017 and 2016 accident years, respectively.</t>
  </si>
  <si>
    <t>Long-Term Debt</t>
  </si>
  <si>
    <t>Debt Disclosure [Abstract]</t>
  </si>
  <si>
    <t>Long-term Debt</t>
  </si>
  <si>
    <t>LONG-TERM DEBT Long-Term Debt The table below presents all long-term debt outstanding as of September 30, 2018 and December 31, 2017 : Effective Interest Rate Carrying Value at Maturity September 30, 2018 December 31, 2017 $150M Senior Notes Payable December 15, 2027 6.25% $ 150,000 $ 150,000 Florida State Board of Administration Note Payable July 1, 2026 2.84% 9,412 10,000 BB&amp;T Term Note Payable May 26, 2031 3.75% 4,391 4,651 Total long-term debt $ 163,803 $ 164,651 $150M Senior Notes Payable On December 13, 2017, we issued $150,000,000 of senior notes (the $150M senior notes) that will mature in 10 years and bear interest at a rate equal to 6.25% per annum payable semi-annually on each June 15 and December 15, commencing June 15, 2018. The $150M senior notes are senior unsecured obligations of the Company. We may redeem the $150M senior notes at our option, at any time and from time to time in whole or in part, at a redemption price equal to the greater of (i) 100% of the principal amount of the notes to be redeemed and (ii) the sum of the present values of the remaining scheduled payments of principal and interest thereon from the date of redemption to September 15, 2027. On or after that date, we may redeem the $150M senior notes at par. Florida State Board of Administration Note Payable On September 22, 2006, we issued a $20,000,000 , 20 -year note payable to the Florida State Board of Administration (the SBA note). For the first three years of the SBA note we were required to pay interest only. On October 1, 2009, we began to repay the principal in addition to interest. The note bears an annual interest rate equivalent to the 10-year U.S. Treasury Bond rate. The rate will be adjusted quarterly for the term of the SBA note based on the 10-year Constant Maturity Treasury rate. BB&amp;T Term Note Payable On May 26, 2016, we issued a $5,200,000 , 15 -year term note payable to BB&amp;T (the BB&amp;T note) with the intent to use the funds to purchase, renovate, furnish and equip our home office. The note bears interest at 1.65% in excess of the one-month LIBOR. In the event of default, BB&amp;T may, among other things, declare its loan immediately due and payable, require us to pledge additional collateral to the bank, and take possession of and foreclose upon our home office, which has been pledged to the bank as security for the loan. Financial Covenants The $150M senior notes, SBA note and BB&amp;T note contain representations and warranties, conditions and covenants. If these requirements are not met, all amounts outstanding or otherwise owed could become due and payable immediately and other limitations could be placed on our ability to use any available borrowing capacity. At September 30, 2018 , we were in compliance with all covenants as specified in the $150M senior notes, SBA note and BB&amp;T note. Refer to Part I; Item 2 for additional information regarding our financial covenants. Debt Issuance Costs The table below presents the rollforward of our debt issuance costs paid, in conjunction with the debt instruments described above, during the nine months ended September 30, 2018 and 2017: 2018 2017 Balance at January 1, $ 3,287 $ 549 Additions 63 — Amortization (255 ) (86 ) Balance at September 30, $ 3,095 $ 463</t>
  </si>
  <si>
    <t>Commitments and Contingencies Disclosure [Abstract]</t>
  </si>
  <si>
    <t>COMMITMENTS AND CONTINGENCIES We are involved in claims-related legal actions arising in the ordinary course of business. We accrue amounts resulting from claims-related legal actions in unpaid losses and LAE during the period that we determine an unfavorable outcome becomes probable and we can estimate the amounts. Management makes revisions to our estimates based on its analysis of subsequent information that we receive regarding various factors, including: (i) per claim information; (ii) company and industry historical loss experience; (iii) judicial decisions and legal developments in the awarding of damages, and (iv) trends in general economic conditions, including the effects of inflation. At September 30, 2018 , we were not involved in any material non-claims-related legal actions. See Note 10 of these Notes to Unaudited Condensed Consolidated Financial Statements for information regarding commitments related to long-term debt, and Note 12 of these Notes to Unaudited Condensed Consolidated Financial Statements for information regarding commitments related to regulatory actions.</t>
  </si>
  <si>
    <t>Statutory Accounting and Regulation</t>
  </si>
  <si>
    <t>Statutory and Accounting Regulation</t>
  </si>
  <si>
    <t>STATUTORY ACCOUNTING AND REGULATION The insurance industry is heavily regulated. State laws and regulations, as well as national regulatory agency requirements, govern the operations of all insurers such as our insurance subsidiaries. The various laws and regulations require that insurers maintain minimum amounts of statutory surplus and risk-based capital, restrict insurers' ability to pay dividends, specify allowable investment types and investment mixes, and subject insurers to assessments. Our insurance subsidiaries, UPC, ACIC and JIC are domiciled in Florida, while FSIC and IIC are domiciled in Hawaii and New York, respectively. At September 30, 2018 , and during the three and nine months then ended, our insurance subsidiaries met all regulatory requirements of the states in which they operate. In March 2018, we received a recoupable assessment for $570,000 from the Texas Fair Plan Association. In September 2018, we received an assessment for $894,000 from North Carolina Joint Underwriting Association. We did not receive any additional significant assessments from regulatory authorities in the states in which our insurance subsidiaries operate. The National Association of Insurance Commissioners (NAIC) has Risk-Based Capital (RBC) guidelines for insurance companies that are designed to assess capital adequacy and to raise the level of protection that statutory surplus provides for policyholders. Most states, including Florida, Hawaii and New York, have enacted statutory requirements adopting the NAIC RBC guidelines, and insurers having less statutory surplus than required will be subject to varying degrees of regulatory action, depending on the level of capital inadequacy. State insurance regulatory authorities could require an insurer to cease operations in the event the insurer fails to maintain the required statutory capital. The state laws of Florida, Hawaii and New York permit an insurer to pay dividends or make distributions out of that part of statutory surplus derived from net operating profit and net realized capital gains. The state laws further provide calculations to determine the amount of dividends or distributions that can be made without the prior approval of the insurance regulatory authorities in those states and the amount of dividends or distributions that would require prior approval of the insurance regulatory authorities in those states. Statutory RBC requirements may further restrict our insurance subsidiaries' ability to pay dividends or make distributions if the amount of the intended dividend or distribution would cause statutory surplus to fall below minimum RBC requirements. The SBA note is considered a surplus note pursuant to statutory accounting principles. As a result, UPC is subject to the authority of the Insurance Commissioner of the State of Florida with regard to its ability to repay principal and interest on the SBA note. Any payment of principal or interest requires permission from the insurance regulatory authority. We have reported our insurance subsidiaries' assets, liabilities and results of operations in accordance with GAAP, which varies from statutory accounting principles prescribed or permitted by state laws and regulations, as well as by general industry practices. The following items are principal differences between statutory accounting and GAAP: • Statutory accounting requires that we exclude certain assets, called non-admitted assets, from the balance sheet. • Statutory accounting requires us to expense policy acquisition costs when incurred, while GAAP allows us to defer to the extent realizable, and amortize policy acquisition costs over the estimated life of the policies. • Statutory accounting requires that surplus notes, also known as surplus debentures, be recorded in statutory surplus, while GAAP requires us to record surplus notes as a liability. • Statutory accounting allows certain investments to be carried at amortized cost or fair value based on the rating received from the Securities Valuation Office of the NAIC, while they are recorded at fair value for GAAP because the investments are held as available for sale. • Statutory accounting allows ceding commission income to be recognized when written if the cost of acquiring and renewing the associated business exceeds the ceding commissions, but under GAAP such income is deferred and recognized over the coverage period. • Statutory accounting requires that unearned premiums and loss reserves are presented net of related reinsurance rather than on a gross basis under GAAP. • Statutory accounting requires that a provision for reinsurance liability be established for reinsurance recoverable on paid losses aged over 90 days and for unsecured amounts recoverable from unauthorized reinsurers. Under GAAP there is no charge for uncollateralized amounts ceded to a company not licensed in the insurance subsidiary's domiciliary state and a reserve for uncollectable reinsurance is charged through earnings rather than surplus or equity. • Statutory accounting requires an additional admissibility test and the change in deferred income tax is reported directly in capital and surplus, rather than being reported as a component of income tax expense under GAAP. Our insurance subsidiaries must each file with the various insurance regulatory authorities an “Annual Statement” which reports, among other items, statutory net income (loss) and surplus as regards policyholders, which is called stockholders' equity under GAAP. For the three and nine months ended September 30, 2018 , our combined recorded statutory net loss was $13,134,000 and net income was $8,342,000 , respectively. For the three and nine months ended September 30, 2017 , our combined recorded statutory net loss was $24,828,000 and $20,238,000 , respectively. Our insurance subsidiaries must maintain capital and surplus ratios or balances as determined by the regulatory authority of the states in which they are domiciled. At September 30, 2018 , we have met these requirements. The amount of surplus as regards policyholders for our regulated entities at September 30, 2018 and December 31, 2017 , was $483,828,000 and $389,384,000 , respectively.</t>
  </si>
  <si>
    <t>Related Party Transactions</t>
  </si>
  <si>
    <t>Related Party Transactions [Abstract]</t>
  </si>
  <si>
    <t>RELATED PARTY TRANSACTIONS Groelle &amp; Salmon, PA One of our former executive officers who acted as an executive officer during the period covered by this Form 10-Q, Ms. Salmon, is a former partner at the law firm of Groelle &amp; Salmon, PA, where her spouse remains partner and co-owner. Groelle &amp; Salmon, PA provides legal representation to us related to our claims litigation, and also provided representation to us for several years prior to Ms. Salmon joining UPC Insurance in 2014. During the three months ended September 30, 2018 and 2017 , Groelle &amp; Salmon, PA billed us approximately $982,000 and $871,000 , respectively. During the nine months ended September 30, 2018 and 2017 , Groelle &amp; Salmon, PA billed us approximately $2,407,000 and $2,513,000 , respectively. Ms. Salmon's spouse has a 50% interest in these billings, or approximately $491,000 and $436,000 , for the three months ended September 30, 2018 and 2017 , respectively, and approximately $1,204,000 and $1,257,000 , for the nine months ended September 30, 2018 and 2017 , respectively. Effective September 7, 2018, Ms. Salmon stepped down from her role at UPC Insurance. AmRisc, LLC AmRisc, a managing general agent, handles the underwriting, claims processing, premium collection and reinsurance review for AmCo. R. Daniel Peed, Vice Chairman of our Board of Directors (Board), beneficially owns approximately 7.7% of AmRisc and is also the Chief Executive Officer of AmRisc. In accordance with the managing general agent underwriting contract with AmRisc, we recorded $55,476,000 and $277,239,000 of gross written premiums for the three and nine -month periods ended September 30, 2018 , respectively, and $41,311,000 for the three -month period ended September 30, 2017 , resulting in fees and commission (including a profit commission) of $18,162,000 and $75,012,000 , for the three and nine -month periods ended September 30, 2018 , respectively, and $12,011,000 for the three -month period ended September 30, 2017 , due to AmRisc. Receivables are stated net of the fees and commission due under the contract. In addition to the direct premiums written, we recorded $750,000 and $4,116,000 in ceded premiums to AmRisc as a reinsurance intermediary for the three and nine -month periods ended September 30, 2018 , respectively, and $640,000 for the three -month period ended September 30, 2017 . We also incurred $5,000 and $14,000 , respectively, during the three and nine -month periods ended September 30, 2018 , respectively, and $4,000 for the three -month period ended September 30, 2017 , for rent under a sublease agreement with AmRisc. Net premiums receivable (net of commissions) of $28,244,000 were due from AmRisc as of September 30, 2018 . These premiums were paid by AmRisc to our premium trust account by wire transfer within 15 days of collection pursuant to the underwriting contract with AmRisc.</t>
  </si>
  <si>
    <t>Accumulated Other Comprehensive Income</t>
  </si>
  <si>
    <t>Accumulated Other Comprehensive Income (Loss), Net of Tax [Abstract]</t>
  </si>
  <si>
    <t>ACCUMULATED OTHER COMPREHENSIVE INCOME We report changes in other comprehensive income items within comprehensive income on the Unaudited Condensed Consolidated Statements of Comprehensive Income, and we include accumulated other comprehensive income as a component of stockholders' equity on our Unaudited Condensed Consolidated Balance Sheets. The table below details the components of accumulated other comprehensive income at period end: Pre-Tax Amount Tax (Expense) Benefit Net-of-Tax Amount December 31, 2017 $ 12,044 $ (2,823 ) $ 9,221 Reclassification adjustment for adoption of ASU 2016-01 (1) (12,300 ) 2,962 (9,338 ) Adjusted balance at January 1, 2018 (256 ) 139 (117 ) Changes in net unrealized gains on investments (18,407 ) 4,316 (14,091 ) Reclassification adjustment for realized gains 674 (168 ) 506 September 30, 2018 $ (17,989 ) $ 4,287 $ (13,702 ) (1) Reflects the fair value changes on equity securities as of December 31, 2017, which are reclassified under the new accounting guidance. Refer to Note 2 in these Notes to Unaudited Condensed Consolidated Financial Statements for further information.</t>
  </si>
  <si>
    <t>Stockholders' Equity Note [Abstract]</t>
  </si>
  <si>
    <t>STOCKHOLDERS' EQUITY Our Board declared dividends on our outstanding shares of common stock to stockholders of record as follows for the periods presented (in thousands except per share amounts): Nine Months Ended September 30, 2018 2017 Per Share Amount Aggregate Amount Per Share Amount Aggregate Amount First Quarter $ 0.06 $ 2,565 $ 0.06 $ 1,301 Second Quarter $ 0.06 $ 2,565 $ 0.06 $ 2,561 Third Quarter $ 0.06 $ 2,569 $ 0.06 $ 2,564 See Note 16 in these Notes to Unaudited Condensed Consolidated Financial Statements for information regarding stock-based compensation activity.</t>
  </si>
  <si>
    <t>Stock-Based Compensation</t>
  </si>
  <si>
    <t>Disclosure of Compensation Related Costs, Share-based Payments [Abstract]</t>
  </si>
  <si>
    <t>STOCK-BASED COMPENSATION We account for stock-based compensation under the fair value recognition provisions of ASC Topic 718 - Compensation - Stock Compensation . We recognize stock-based compensation cost over the award’s requisite service period on a straight-line basis for time-based restricted stock grants and performance-based restricted stock grants. We record forfeitures as they occur for all stock-based compensation. The following table presents our total stock-based compensation expense: Three Months Ended September 30, Nine months ended September 30, 2018 2017 2018 2017 Employee stock-based compensation expense Pre-tax $ 248 $ 393 $ 736 $ 1,179 Post-tax (1) 196 310 581 931 Director stock-based compensation expense Pre-tax 379 244 940 752 Post-tax (1) 299 193 743 594 (1) The after tax amounts are determined using the 21% corporate federal tax rate. We had approximately $2,636,000 of unrecognized stock compensation expense at September 30, 2018 related to non-vested stock-based compensation granted, which we expect to recognize over a weighted-average period of approximately 2.64 years. We had approximately $906,000 of unrecognized director stock-based compensation expense at September 30, 2018 related to non-vested director stock-based compensation granted, which we expect to recognize over a weighted-average period of approximately 0.6 years. Restricted stock, restricted stock units and performance stock units Stock-based compensation cost for restricted stock awards, restricted stock units and performance stock units is measured based on the closing fair market value of our common stock on the date of grant which vest in equal installments over the requisite service period of typically three years. Restricted stock awards granted to non-employee directors vest over a one-year period. Each restricted stock unit and performance stock unit represents our obligation to deliver to the holder one share of common stock upon vesting. Performance-based restricted stock grants vest based on return on average equity compared to a defined group of peer companies. On the grant date, we issue the target number of performance stock units. They are subject to forfeitures if performance goals are not met. The actual number of performance stock units earned can vary from zero to 150 percent of the target for the 2018 awards. We granted 88,392 and 174,602 shares of restricted common stock during the three and nine -month periods ended September 30, 2018 , respectively, which had a weighted-average grant date fair value of $20.44 and $20.07 per share, respectively. We granted zero shares of restricted common stock during the three-month period ended September 30, 2017. We granted 155,122 shares of restricted common stock during the nine -month period ended September 30, 2017 , which had a weighted-average grant date fair value of $15.57 per share. The following table presents certain information related to the activity of our non-vested common stock grants: Number of Restricted Shares Weighted Average Grant Date Fair Value Outstanding as of December 31, 2017 212,094 $ 16.44 Granted 174,602 20.07 Less: Forfeited 17,077 18.07 Less: Vested 139,183 16.38 Outstanding as of September 30, 2018 230,436 $ 19.11 Stock options Stock option fair value was estimated on the grant date using the Black-Scholes-Merton formula. Stock options vest in equal installments over the requisite service period of typically three years. The following weighted-average assumptions were used to value the stock options granted: 2018 Expected annual dividend yield 1.17 % Expected volatility 41.31 % Risk-free interest rate 2.98 % Expected term 6 years Expected annual dividend yield is based on the current quarterly dividend of $0.06 per share and the stock price on the grant date. The expected volatility is a historical volatility calculated based on the daily closing prices over a period equal to the expected term. The risk-free interest rate is based on the U.S. Treasury yield curve in effect at the grant date. Expected term takes into account the three-year graded vesting term and the 10-year contractual term of the option. The following table presents certain information related to the activity of our non-vested stock option grants: Number of Stock Options Weighted Average Grant Date Fair Value Weighted Average Exercise Prices Outstanding as of December 31, 2017 — $ — $ — Granted 29,464 8.01 20.44 Less: Forfeited — — — Less: Vested — — — Outstanding as of September 30, 2018 29,464 $ 8.01 $ 20.44 Exercisable as of September 30, 2018 — $ — $ —</t>
  </si>
  <si>
    <t>Subsequent Events</t>
  </si>
  <si>
    <t>Subsequent Events [Abstract]</t>
  </si>
  <si>
    <t>SUBSEQUENT EVENTS On October 5, 2018, the Company made a capital contribution of $25,000,000 to FSIC. On October 8, 2018 Hurricane Michael made landfall in the Florida panhandle as a Category 4 storm. Our preliminary estimate of pre-tax retained losses is between $25,000,000 and $35,000,000 , net of reinsurance recoverable, for this event. On November 6, 2018, our Board declared a $0.06 per share quarterly cash dividend payable on November 27, 2018, to stockholders of record on November 20, 2018. On November 6, 2018 ACIC and IIC paid dividends of $50,000,000 and $1,764,000 , respectively, to the Company.</t>
  </si>
  <si>
    <t>Significant Accounting Policies (Policies)</t>
  </si>
  <si>
    <t>Income Taxes</t>
  </si>
  <si>
    <t xml:space="preserve">As of September 30, 2018, we have not fully completed our accounting for the tax effects of the enactment of the legislation commonly known as the Tax Cuts and Jobs Act of 2017 (Tax Act) with regards to the deductibility of compensation expense for certain covered executives due to uncertainty surrounding the appropriate tax treatment of outstanding performance-based awards and the grandfather rule for existing executive compensation agreements and the uncertainty surrounding the discount factors to be applied for loss reserve discounting. The U.S. Treasury Department and the Internal Revenue Service has recently issued further clarification and guidance on the deductibility of compensation expense that we are currently reviewing for potential impact on our accounting and disclosures. Interpretive guidance of the Tax Act will be received throughout 2018, and we expect to update our estimates and our disclosure on a quarterly basis as interpretive guidance is received within each quarter that it is received. </t>
  </si>
  <si>
    <t>Compensation Related Costs</t>
  </si>
  <si>
    <t xml:space="preserve">In May 2017, the Financial Accounting Standards Board (FASB) issued Accounting Standards Update (ASU) No. 2017-09, Compensation-Stock Compensation (Topic 718): Scope of Modification Accounting (ASU 2017-09). This standard provides guidance about which changes to the terms or conditions of a share-based payment award require an entity to apply modification accounting in Topic 718. ASU 2017-09 is effective for annual periods beginning after December 15, 2017, including interim periods within those annual periods, with early adoption permitted for certain requirements. We did not early adopt and the new guidance did not impact the way in which we account for share-based payment transactions. Therefore, the adoption as of January 1, 2018 had no impact on our results of operations. </t>
  </si>
  <si>
    <t>Restricted Cash ASU 2016-18</t>
  </si>
  <si>
    <t xml:space="preserve">In November 2016, the FASB issued ASU No. 2016-18, Statement of Cash Flows (Topic 230): Restricted Cash (ASU 2016-18). This standard provides guidance on the presentation of restricted cash in the statement of cash flows. We are required to explain the changes during a reporting period in the total of cash, cash equivalents and amounts generally described as restricted cash or restricted cash equivalents in the statement of cash flows. We retrospectively adopted this standard on April 1, 2018. The adoption of this new accounting standard impacted the presentation of our Unaudited Condensed Consolidated Statement of Cash Flows but had no effect on our results of operations. The restricted cash on our Condensed Consolidated Balance Sheets at September 30, 2018 and December 31, 2017 represents cash that is held in trust for assumed business and cash held in deposit accounts to satisfy state statutory deposit requirements. </t>
  </si>
  <si>
    <t>Investment ASU 2016-01</t>
  </si>
  <si>
    <t>In January 2016, the FASB issued ASU No. 2016-01, Recognition and Measurement of Financial Assets and Financial Liabilities (ASU 2016-01). This update substantially revises standards for the recognition, measurement and presentation of financial instruments. This standard revised our accounting related to (1) the classification and measurement of investments in equity securities and (2) the presentation of certain fair value changes for financial liabilities measured at fair value. It also amended certain disclosure requirements associated with the fair value of financial instruments. ASU 2016-01 is effective for annual periods beginning after December 15, 2017, including interim periods within those annual periods, with early adoption permitted for certain requirements. We adopted this standard as of January 1, 2018, which resulted in a reclassification of a $9,338,000 gain, net of tax, on equity securities from accumulated other comprehensive income to retained earnings on our condensed consolidated financial statements. Refer to Note 14 in these Notes to Unaudited Condensed Consolidated Financial Statements for a reconciliation.</t>
  </si>
  <si>
    <t>Revenue from Contract with Customer</t>
  </si>
  <si>
    <t xml:space="preserve">In May 2014, the FASB issued ASU No. 2014-09, Revenue from Contracts with Customers (ASU 2014-09). Insurance contracts are excluded from the scope of this standard. Under the standard, guidance is provided on revenue recognition for entities that enter into contracts with customers to transfer goods or services or enter into contracts for the transfer of nonfinancial assets. The transaction price is attributed to underlying performance obligations in the contract and revenue is recognized as the entity satisfies the performance obligation and transfers control of the good or service to the customer. ASU 2014-09 is effective beginning in the first quarter of 2018. We adopted this standard as of January 1, 2018. The adoption of this new accounting standard did not have an impact on our condensed consolidated financial statements and related disclosures. </t>
  </si>
  <si>
    <t>Pending Accounting Pronouncements</t>
  </si>
  <si>
    <t>Pending Accounting Pronouncements We have evaluated recent accounting pronouncements that have had or may have a significant effect on our financial statements or on our disclosures. In August 2018, the FASB issued ASU No. 2018-13, Fair Value Measurement (Topic 820): Disclosure Framework - Changes to the Disclosure Requirements for Fair Value Measurement (ASU 2018-13). This update modifies the existing disclosure requirements on fair value measurements in Topic 820 by changing requirements regarding Level 1, Level 2 and Level 3 investments. ASU 2018-13 is effective for annual reporting periods beginning after December 15, 2019, including interim periods within those annual periods, with early adoption permitted. Entities are permitted to early adopt any removed or modified disclosures of ASU 2018-13 immediately and delay the adoption of the additional disclosures until their effective date. We have early adopted the guidance on removed and modified disclosures. We do not intend to early adopt the additional disclosures and are assessing the impact of retrospectively adopting the additions from this new accounting standard on our fair value disclosures. In January 2017, the FASB issued ASU No. 2017-04, Intangibles—Goodwill and Other (Topic 350): Simplifying the Test for Goodwill Impairment (ASU 2017-04). This update simplifies the manner in which an entity is required to test goodwill for impairment by eliminating Step 2 from the goodwill impairment test. ASU 2017-07 is effective for annual periods beginning after December 15, 2019, including interim periods within those annual periods, with early adoption permitted for certain requirements. We do not intend to early adopt and are assessing the impact of prospectively adopting this new accounting standard on our condensed consolidated financial statements and related disclosures. Any impact of the standard on our condensed consolidated financial statements and related disclosures will be dependent on market conditions of the reporting units at the time of adoption. In February 2016, the FASB issued ASU No. 2016-02, Leases (Topic 842) (ASU 2016-02). This update is intended to replace existing lease guidance by requiring a lessee to recognize substantially all leases (whether operating or finance leases) on the balance sheet as a right-of-use asset and an associated lease liability. Short-term leases of 12 months or less are excluded from this amendment. ASU 2016-02 is effective for fiscal years beginning after December 15, 2018, including interim periods within those fiscal years, with early adoption permitted. We do not intend to early adopt and are assessing the impact of adopting this new accounting standard on our condensed consolidated financial statements and related disclosures using a modified retrospective approach upon adoption. We are currently quantifying the expected recognition on our balance sheet for a right to use asset and a lease liability as required by this standard.</t>
  </si>
  <si>
    <t>Investments (Tables)</t>
  </si>
  <si>
    <t>Schedule of Available-for-sale Securities Reconciliation</t>
  </si>
  <si>
    <t>The following table details fixed maturity available-for-sale and equity securities, by major investment category, at September 30, 2018 and December 31, 2017 : Cost or Adjusted/Amortized Cost Gross Unrealized Gains Gross Unrealized Losses Fair Value September 30, 2018 U.S. government and agency securities $ 104,822 $ — $ 2,093 $ 102,729 Foreign government 2,998 — 32 2,966 States, municipalities and political subdivisions 154,195 389 2,718 151,866 Public utilities 24,898 19 775 24,142 Corporate securities 296,009 197 6,610 289,596 Mortgage-backed securities 211,288 — 6,298 204,990 Asset backed securities 59,145 5 252 58,898 Redeemable preferred stocks 1,285 3 85 1,203 Total fixed maturities $ 854,640 $ 613 $ 18,863 $ 836,390 Mutual funds $ 44,589 $ 6,506 $ — $ 51,095 Public utilities 2,045 331 19 2,357 Other common stocks 27,016 10,893 341 37,568 Non-redeemable preferred stocks 2,098 8 34 2,072 Total equity securities $ 75,748 $ 17,738 $ 394 $ 93,092 December 31, 2017 U.S. government and agency securities $ 93,827 $ 40 $ 1,241 $ 92,626 Foreign government 2,022 14 — 2,036 States, municipalities and political subdivisions 200,706 1,929 1,123 201,512 Public utilities 20,215 127 85 20,257 Corporate securities 287,025 1,746 1,209 287,562 Mortgage-backed securities 143,982 235 952 143,265 Asset-backed securities 14,902 23 20 14,905 Redeemable preferred stocks 755 11 74 692 Total fixed maturities $ 763,434 $ 4,125 $ 4,704 $ 762,855 Mutual fund $ 29,079 $ 2,845 $ — $ 31,924 Public utilities 1,343 359 — 1,702 Other common stocks 18,856 9,093 47 27,902 Non-redeemable preferred stocks 1,718 53 4 1,767 Total equity securities $ 50,996 $ 12,350 $ 51 $ 63,295</t>
  </si>
  <si>
    <t>Schedule of Realized Gain (Loss)</t>
  </si>
  <si>
    <t>The following table details our realized gains (losses) by major investment category for the three and nine months ended September 30, 2018 and 2017 : 2018 2017 Gains (Losses) Fair Value at Sale Gains (Losses) Fair Value at Sale Three Months Ended September 30, Fixed maturities $ 12 $ 4,864 $ 123 $ 11,368 Equity securities 8 411 1 156 Total realized gains 20 5,275 124 11,524 Fixed maturities (441 ) 46,268 (195 ) 10,517 Equity securities (26 ) 387 — — Total realized losses (467 ) 46,655 (195 ) 10,517 Net realized investment gains (losses) $ (447 ) $ 51,930 $ (71 ) $ 22,041 Nine Months Ended September 30, Fixed maturities $ 68 $ 11,745 $ 263 $ 30,264 Equity securities 517 1,593 8 175 Total realized gains 585 13,338 271 30,439 Fixed maturities (1,233 ) 116,587 (815 ) 47,913 Equity securities (26 ) 387 (10 ) 100 Total realized losses (1,259 ) 116,974 (825 ) 48,013 Net realized investment gains (losses) $ (674 ) $ 130,312 $ (554 ) $ 78,452</t>
  </si>
  <si>
    <t>Investments Classified by Contractual Maturity Date</t>
  </si>
  <si>
    <t>The table below summarizes our fixed maturities at September 30, 2018 by contractual maturity periods. Actual results may differ as issuers may have the right to call or prepay obligations, with or without penalties, prior to the contractual maturities of those obligations. September 30, 2018 Cost or Amortized Cost Percent of Total Fair Value Percent of Total Due in one year or less $ 70,131 8.2 % $ 69,785 8.3 % Due after one year through five years 337,014 39.4 % 331,204 39.6 % Due after five years through ten years 164,523 19.3 % 159,481 19.1 % Due after ten years 12,539 1.5 % 12,032 1.4 % Asset and mortgage backed securities 270,433 31.6 % 263,888 31.6 % Total $ 854,640 100.0 % $ 836,390 100.0 %</t>
  </si>
  <si>
    <t>Investment Income</t>
  </si>
  <si>
    <t>The following table summarizes our net investment income by major investment category: Three Months Ended September 30, Nine Months Ended September 30, 2018 2017 2018 2017 Fixed maturities $ 5,725 $ 4,111 $ 15,929 $ 10,696 Equity securities 525 375 1,455 940 Cash and cash equivalents 588 285 1,427 445 Other investments 41 124 830 385 Other assets 9 6 24 23 Investment income 6,888 4,901 19,665 12,489 Investment expenses (267 ) (213 ) (756 ) (482 ) Net investment income $ 6,621 $ 4,688 $ 18,909 $ 12,007</t>
  </si>
  <si>
    <t>Schedule of Unrealized Loss on Investments</t>
  </si>
  <si>
    <t>The following table presents an aging of our unrealized investment losses by investment class: Less Than Twelve Months Twelve Months or More Number of Securities (1) Gross Unrealized Losses Fair Value Number of Securities (1) Gross Unrealized Losses Fair Value September 30, 2018 U.S. government and agency securities 83 $ 580 $ 48,600 56 $ 1,513 $ 54,114 Foreign governments 5 32 2,966 — — — States, municipalities and political subdivisions 132 1,742 103,690 43 976 30,133 Public utilities 41 672 19,812 6 103 1,976 Corporate securities 481 4,752 217,405 90 1,858 49,688 Mortgage-backed securities 180 4,683 173,692 89 1,615 29,984 Asset backed securities 83 250 51,428 7 2 1,362 Redeemable preferred stocks 8 25 749 2 60 200 Total fixed maturities 1,013 12,736 618,342 293 6,127 167,457 Mutual Fund 1 — 56 — — — Public utilities 8 19 672 — — — Other common stocks 70 305 4,103 1 36 91 Non-redeemable preferred stocks 18 32 1,506 3 2 19 Total equity securities 97 356 6,337 4 38 110 Total 1,110 $ 13,092 $ 624,679 297 $ 6,165 $ 167,567 December 31, 2017 U.S. government and agency securities 40 $ 166 $ 26,979 73 $ 1,075 $ 58,980 States, municipalities and political subdivisions 106 734 91,245 31 389 19,718 Public utilities 16 44 7,052 5 41 1,016 Corporate securities 263 871 134,755 52 338 16,476 Mortgage-backed securities 89 475 76,349 50 477 15,210 Asset-backed securities 18 20 11,682 — — — Redeemable preferred stocks — — — 3 74 303 Total fixed maturities 532 2,310 348,062 214 2,394 111,703 Mutual Funds 1 — 131 — — — Other common stocks 5 47 748 — — — Non-redeemable preferred stocks 4 4 87 — — — Total equity securities 10 51 966 — — — Total 542 $ 2,361 $ 349,028 214 $ 2,394 $ 111,703 (1) This amount represents the actual number of discrete securities, not the number of shares or units of those securities. The numbers are not presented in thousands.</t>
  </si>
  <si>
    <t>Schedule of Fair Value of Financial Instruments Measured on a Recurring Basis</t>
  </si>
  <si>
    <t>The following table presents the fair value of our financial instruments measured on a recurring basis by level at September 30, 2018 and December 31, 2017 : Total Level 1 Level 2 Level 3 September 30, 2018 U.S. government and agency securities $ 102,729 $ — $ 102,729 $ — Foreign government 2,966 — 2,966 — States, municipalities and political subdivisions 151,866 — 151,866 — Public utilities 24,142 — 24,142 — Corporate securities 289,596 — 289,596 — Mortgage-backed securities 204,990 — 204,990 — Asset-backed securities 58,898 — 58,898 — Redeemable preferred stocks 1,203 821 382 — Total fixed maturities 836,390 821 835,569 — Mutual funds 51,095 51,095 — — Public utilities 2,357 2,357 — — Other common stocks 37,568 37,568 — — Non-redeemable preferred stocks 2,072 2,072 — — Total equity securities 93,092 93,092 — — Other long-term investments 8,330 300 2,173 5,857 Total investments $ 937,812 $ 94,213 $ 837,742 $ 5,857 December 31, 2017 U.S. government and agency securities $ 92,626 $ — $ 92,626 $ — Foreign government 2,036 — 2,036 — States, municipalities and political subdivisions 201,512 — 201,512 — Public utilities 20,257 — 20,257 — Corporate securities 287,562 — 287,562 — Mortgage-backed securities 143,265 — 143,265 — Asset-backed securities 14,905 — 14,905 — Redeemable preferred stocks 692 692 — — Total fixed maturities 762,855 692 762,163 — Mutual Funds 31,924 31,924 — — Public utilities 1,702 1,702 — — Other common stocks 27,902 27,902 — — Non-redeemable preferred stocks 1,767 1,767 — — Total equity securities 63,295 63,295 — — Other long-term investments 8,381 300 7,447 634 Total investments $ 834,531 $ 64,287 $ 769,610 $ 634</t>
  </si>
  <si>
    <t>Schedule of Fair Value of Financial Instruments with Unobservable Inputs</t>
  </si>
  <si>
    <t>The table below presents the rollforward of our Level 3 investments held at fair value during the nine months ended September 30, 2018 : Other Investments December 31, 2017 $ 634 Transfers in 5,507 Partnership income 261 Return of capital (482 ) Unrealized gains in accumulated other comprehensive income (63 ) September 30, 2018 $ 5,857</t>
  </si>
  <si>
    <t>Schedule of Investments in Limited Partnerships</t>
  </si>
  <si>
    <t>The information presented in the table below is as of September 30, 2018 : Book Value Unrealized Gain Unrealized Loss Fair Value Limited partnership investments $ 7,769 $ 260 $ — $ 8,029 Certificates of deposit 300 — — 300 Total other investments $ 8,069 $ 260 $ — $ 8,329</t>
  </si>
  <si>
    <t>Acquisitions (Tables)</t>
  </si>
  <si>
    <t>Schedule of Purchase Price Allocation</t>
  </si>
  <si>
    <t>The final purchase price allocation is as follows: Cash and cash equivalents $ 95,284 Investments 222,920 Premium and agents' receivable 31,439 Reinsurance recoverable 20,230 Prepaid reinsurance premiums 22,544 Intangible assets 30,286 Insurance contract asset 33,812 Goodwill 59,475 Other assets 4,591 Unpaid losses and loss adjustment expenses (60,529 ) Unearned premiums (128,824 ) Reinsurance payable (22,406 ) Deferred taxes (17,093 ) Other liabilities (6,261 ) Total purchase price $ 285,468</t>
  </si>
  <si>
    <t>Schedule of Pro Forma Information</t>
  </si>
  <si>
    <t>The unaudited pro forma financial information is not necessarily indicative of the results that we would have achieved had the transaction taken place on January 1, 2017, and the unaudited pro forma information does not purport to be indicative of future financial operating results. Nine Months Ended September 30, 2017 As Pro Forma Reported Adjustments Pro Forma Revenues $ 471,834 $ 38,096 $ 509,930 Net income (loss) (16,856 ) 6,712 (10,144 ) Diluted earnings per share (0.47 ) — (0.24 ) The following table summarizes the results of the acquired AmCo operations since the acquisition date that have been included within our unaudited condensed consolidated statements of comprehensive income: January 1, 2018 to September 30, 2018 April 3, 2017 to September 30, 2017 Revenues $ 146,301 $ 93,269 Net income 25,605 1,122</t>
  </si>
  <si>
    <t>Earnings per Share (Tables)</t>
  </si>
  <si>
    <t>Schedule of Earnings Per Share</t>
  </si>
  <si>
    <t>The following table shows the computation of basic and diluted EPS for the three and nine month periods ended September 30, 2018 and 2017 , respectively: Three Months Ended September 30, Nine Months Ended September 30, 2018 2017 2018 2017 Numerator: Net income attributable to UIHC common stockholders $ (11,708 ) $ (28,012 ) $ 11,361 $ (16,856 ) Denominator: Weighted-average shares outstanding 42,677,893 42,524,400 42,636,515 35,341,994 Effect of dilutive securities — 216,604 154,693 221,038 Weighted-average diluted shares 42,677,893 42,741,004 42,791,208 35,563,032 Earnings available to UIHC common shareholders per share Basic $ (0.27 ) $ (0.66 ) $ 0.27 $ (0.48 ) Diluted $ (0.27 ) $ (0.66 ) $ 0.27 $ (0.47 )</t>
  </si>
  <si>
    <t>Property and Equipment, Net (Tables)</t>
  </si>
  <si>
    <t>Schedule of Property and Equipment</t>
  </si>
  <si>
    <t>Property and equipment, net consisted of the following: September 30, December 31, Land $ 2,114 $ 2,114 Building and building improvements 6,553 5,695 Computer hardware and software 16,980 18,985 Office furniture and equipment 3,024 3,413 Leasehold improvements 20 — Total, at cost 28,691 30,207 Less: accumulated depreciation and amortization (12,108 ) (12,916 ) Property and equipment, net $ 16,583 $ 17,291</t>
  </si>
  <si>
    <t>Goodwill and Intangible Assets (Tables)</t>
  </si>
  <si>
    <t>Schedule of Intangible Assets and Goodwill</t>
  </si>
  <si>
    <t>The following is a summary of intangible assets excluding goodwill recorded as intangible assets on our Unaudited Condensed Consolidated Balance Sheets: September 30, 2018 December 31, 2017 Intangible assets subject to amortization $ 29,160 $ 41,715 Indefinite-lived intangible assets (1) 3,556 3,556 Total $ 32,716 $ 45,271 (1) Indefinite-lived intangible assets are comprised of state insurance and agent licenses, as well as perpetual software licenses.</t>
  </si>
  <si>
    <t>Schedule of Acquired Finite-Lived Intangible Assets by Major Class</t>
  </si>
  <si>
    <t>Intangible assets subject to amortization consisted of the following: Weighted-average remaining amortization period (in years) Gross carrying amount Accumulated amortization Net carrying amount September 30, 2018 Value of business acquired — $ 42,788 $ (42,788 ) $ — Agency agreements acquired 7.5 34,661 (10,040 ) 24,621 Trade names acquired 5.4 6,381 (1,842 ) 4,539 Total $ 83,830 $ (54,670 ) $ 29,160 December 31, 2017 Value of business acquired 0.3 $ 42,788 $ (34,335 ) $ 8,453 Agency agreements acquired 8.0 34,661 (6,669 ) 27,992 Trade names acquired 6.0 6,381 (1,111 ) 5,270 Total $ 83,830 $ (42,115 ) $ 41,715</t>
  </si>
  <si>
    <t>Schedule of Finite-Lived Intangible Assets, Future Amortization Expense</t>
  </si>
  <si>
    <t>Estimated amortization expense of our intangible assets to be recognized by the Company over the next five years is as follows: Year ending December 31, Estimated Amortization Expense Remaining 2018 $ 1,365 2019 5,355 2020 4,267 2021 3,555 2022 3,246 2023 3,246</t>
  </si>
  <si>
    <t>Reinsurance (Tables)</t>
  </si>
  <si>
    <t>Schedule of Ceded Premiums Earned by Type</t>
  </si>
  <si>
    <t>The table below summarizes the amounts of our ceded premiums written under the various types of agreements, as well as the amortization of prepaid reinsurance premiums: Three Months Ended September 30, Nine Months Ended September 30, 2018 2017 2018 2017 Quota share $ (24,852 ) $ (24,768 ) $ (72,824 ) $ (71,549 ) Excess-of-loss (28,450 ) (3,538 ) (392,541 ) (329,224 ) Equipment &amp; identity theft (2,375 ) (2,606 ) (7,126 ) (7,275 ) Flood (5,897 ) (5,559 ) (15,136 ) (14,319 ) Ceded premiums written $ (61,574 ) $ (36,471 ) $ (487,627 ) $ (422,367 ) Increase (decrease) in ceded unearned premiums (71,052 ) (79,036 ) 122,616 130,012 Ceded premiums earned $ (132,626 ) $ (115,507 ) $ (365,011 ) $ (292,355 )</t>
  </si>
  <si>
    <t>Schedule of Catastrophe Losses by Event Magnitude</t>
  </si>
  <si>
    <t xml:space="preserve">Current year catastrophe losses disaggregated between named and numbered storms and all other catastrophe loss events are shown in the following table: 2018 2017 Number of Events Incurred Loss and LAE (1) Combined Ratio Impact Number of Events Incurred Loss and LAE (1) Combined Ratio Impact Three Months Ended September 30, Current period catastrophe losses incurred Named and numbered storms 3 $ 25,019 14.6 % 4 $ 83,460 54.7 % All other catastrophe loss events 6 9,574 5.6 % 15 (845 ) (0.6 )% Total 9 $ 34,593 20.2 % 19 $ 82,615 54.1 % Nine Months Ended September 30, Current period catastrophe losses incurred Named and numbered storms 4 $ 26,233 5.2 % 4 $ 83,724 20.0 % All other catastrophe loss events 22 32,017 6.3 % 15 31,301 7.5 % Total 26 $ 58,250 11.5 % 19 $ 115,025 27.5 % (1) Incurred loss and LAE (as defined below) is equal to losses and LAE paid plus the change in case and incurred but not reported reserves. Shown net of losses ceded to reinsurers. Incurred loss and LAE and number of events includes the development on storms during the year in which it occurred. </t>
  </si>
  <si>
    <t>Liability for Unpaid Losses and Loss Adjustment Expense (Tables)</t>
  </si>
  <si>
    <t>Schedule of Liability for Unpaid Claims and Claims Adjustment Expense</t>
  </si>
  <si>
    <t>The table below shows the analysis of our reserve for unpaid losses for the nine months ended September 30, 2018 and 2017 on a GAAP basis: September 30, 2018 2017 Balance at January 1 $ 482,232 $ 140,855 Less: reinsurance recoverable on unpaid losses 305,673 18,724 Net balance at January 1 $ 176,559 $ 122,131 Acquisition of AmCo reserves (net of reinsurance recoverables of $19,945) — 40,583 Incurred related to: Current year 290,600 296,217 Prior years (4,207 ) (2,819 ) Total incurred $ 286,393 $ 293,398 Paid related to: Current year 163,589 160,952 Prior years 102,750 84,497 Total paid $ 266,339 $ 245,449 Net balance at September 30 $ 196,613 $ 210,663 Plus: reinsurance recoverable on unpaid losses 332,229 471,498 Balance at September 30 $ 528,842 $ 682,161 Composition of reserve for unpaid losses and LAE: Case reserves $ 259,678 $ 289,938 IBNR reserves 269,164 392,223 Balance at September 30 $ 528,842 $ 682,161</t>
  </si>
  <si>
    <t>Long-Term Debt (Tables)</t>
  </si>
  <si>
    <t>Schedule of Long-term Debt Instruments</t>
  </si>
  <si>
    <t>The table below presents all long-term debt outstanding as of September 30, 2018 and December 31, 2017 : Effective Interest Rate Carrying Value at Maturity September 30, 2018 December 31, 2017 $150M Senior Notes Payable December 15, 2027 6.25% $ 150,000 $ 150,000 Florida State Board of Administration Note Payable July 1, 2026 2.84% 9,412 10,000 BB&amp;T Term Note Payable May 26, 2031 3.75% 4,391 4,651 Total long-term debt $ 163,803 $ 164,651</t>
  </si>
  <si>
    <t>Debt Issuance Cost Rollforward</t>
  </si>
  <si>
    <t>The table below presents the rollforward of our debt issuance costs paid, in conjunction with the debt instruments described above, during the nine months ended September 30, 2018 and 2017: 2018 2017 Balance at January 1, $ 3,287 $ 549 Additions 63 — Amortization (255 ) (86 ) Balance at September 30, $ 3,095 $ 463</t>
  </si>
  <si>
    <t>Accumulated Other Comprehensive Income (Tables)</t>
  </si>
  <si>
    <t>Schedule of Accumulated Other Comprehensive Income (Loss)</t>
  </si>
  <si>
    <t>The table below details the components of accumulated other comprehensive income at period end: Pre-Tax Amount Tax (Expense) Benefit Net-of-Tax Amount December 31, 2017 $ 12,044 $ (2,823 ) $ 9,221 Reclassification adjustment for adoption of ASU 2016-01 (1) (12,300 ) 2,962 (9,338 ) Adjusted balance at January 1, 2018 (256 ) 139 (117 ) Changes in net unrealized gains on investments (18,407 ) 4,316 (14,091 ) Reclassification adjustment for realized gains 674 (168 ) 506 September 30, 2018 $ (17,989 ) $ 4,287 $ (13,702 ) (1) Reflects the fair value changes on equity securities as of December 31, 2017, which are reclassified under the new accounting guidance. Refer to Note 2 in these Notes to Unaudited Condensed Consolidated Financial Statements for further information.</t>
  </si>
  <si>
    <t>Stockholders' Equity (Tables)</t>
  </si>
  <si>
    <t>Schedule of Dividends Declared</t>
  </si>
  <si>
    <t>Our Board declared dividends on our outstanding shares of common stock to stockholders of record as follows for the periods presented (in thousands except per share amounts): Nine Months Ended September 30, 2018 2017 Per Share Amount Aggregate Amount Per Share Amount Aggregate Amount First Quarter $ 0.06 $ 2,565 $ 0.06 $ 1,301 Second Quarter $ 0.06 $ 2,565 $ 0.06 $ 2,561 Third Quarter $ 0.06 $ 2,569 $ 0.06 $ 2,564</t>
  </si>
  <si>
    <t>Stock-Based Compensation (Tables)</t>
  </si>
  <si>
    <t>Schedule of Share-based Compensation, Stock Options and Stock Appreciation Rights Award Activity</t>
  </si>
  <si>
    <t>The following table presents certain information related to the activity of our non-vested stock option grants: Number of Stock Options Weighted Average Grant Date Fair Value Weighted Average Exercise Prices Outstanding as of December 31, 2017 — $ — $ — Granted 29,464 8.01 20.44 Less: Forfeited — — — Less: Vested — — — Outstanding as of September 30, 2018 29,464 $ 8.01 $ 20.44 Exercisable as of September 30, 2018 — $ — $ —</t>
  </si>
  <si>
    <t>Schedule of Nonvested Share Activity</t>
  </si>
  <si>
    <t>The following table presents certain information related to the activity of our non-vested common stock grants: Number of Restricted Shares Weighted Average Grant Date Fair Value Outstanding as of December 31, 2017 212,094 $ 16.44 Granted 174,602 20.07 Less: Forfeited 17,077 18.07 Less: Vested 139,183 16.38 Outstanding as of September 30, 2018 230,436 $ 19.11</t>
  </si>
  <si>
    <t>Share-based Compensation, Activity [Table Text Block]</t>
  </si>
  <si>
    <t>The following table presents our total stock-based compensation expense: Three Months Ended September 30, Nine months ended September 30, 2018 2017 2018 2017 Employee stock-based compensation expense Pre-tax $ 248 $ 393 $ 736 $ 1,179 Post-tax (1) 196 310 581 931 Director stock-based compensation expense Pre-tax 379 244 940 752 Post-tax (1) 299 193 743 594</t>
  </si>
  <si>
    <t>Schedule of Share-based Payment Award, Stock Options, Valuation Assumptions</t>
  </si>
  <si>
    <t>The following weighted-average assumptions were used to value the stock options granted: 2018 Expected annual dividend yield 1.17 % Expected volatility 41.31 % Risk-free interest rate 2.98 % Expected term 6 years</t>
  </si>
  <si>
    <t>Organization, Consolidation and Presentation (Details)</t>
  </si>
  <si>
    <t>Sep. 30, 2018subsidiarystatessegment</t>
  </si>
  <si>
    <t>Number of Wholly-Owned Subsidiaries</t>
  </si>
  <si>
    <t>Number of Wholly Owned Subsidiaries | subsidiary</t>
  </si>
  <si>
    <t>Number of Majority Owned Subsidiaries | subsidiary</t>
  </si>
  <si>
    <t>Number of Operating Segments | segment</t>
  </si>
  <si>
    <t>Number of States in which Entity Operates | states</t>
  </si>
  <si>
    <t>Additional Licensed States | states</t>
  </si>
  <si>
    <t>Investments (Details) - USD ($) $ in Thousands</t>
  </si>
  <si>
    <t>Fair Value of Limited Partnership Interest</t>
  </si>
  <si>
    <t>Other than Temporary Impairment Losses, Investments, Available-for-sale Securities</t>
  </si>
  <si>
    <t>Payments to Acquire Other Investments</t>
  </si>
  <si>
    <t>Investments - Schedule of Available-for-sale Securities Reconciliation (Details) - USD ($) $ in Thousands</t>
  </si>
  <si>
    <t>12 Months Ended</t>
  </si>
  <si>
    <t>Gross unrealized gains</t>
  </si>
  <si>
    <t>Gross unrealized loss</t>
  </si>
  <si>
    <t>Fair Value</t>
  </si>
  <si>
    <t>U.S. Government and Agency Securities</t>
  </si>
  <si>
    <t>Cost or adjusted/amortized cost</t>
  </si>
  <si>
    <t>Foreign Government</t>
  </si>
  <si>
    <t>States, Municipalities and Political Subdivisions</t>
  </si>
  <si>
    <t>Public Utilities</t>
  </si>
  <si>
    <t>Corporate Securities</t>
  </si>
  <si>
    <t>Mortgage-backed securities</t>
  </si>
  <si>
    <t>Asset-backed Securities</t>
  </si>
  <si>
    <t>Redeemable Preferred Stocks</t>
  </si>
  <si>
    <t>Mutual Fund</t>
  </si>
  <si>
    <t>Equity securities cost</t>
  </si>
  <si>
    <t>Equity securities unrealized gain</t>
  </si>
  <si>
    <t>Equity securities unrealized loss</t>
  </si>
  <si>
    <t>Nonredeemable Preferred Stocks</t>
  </si>
  <si>
    <t>Equity Securities</t>
  </si>
  <si>
    <t>Investments - Schedule of Realized Gain (Loss) (Details) - USD ($) $ in Thousands</t>
  </si>
  <si>
    <t>Debt and Equity Securities, Gain (Loss) [Abstract]</t>
  </si>
  <si>
    <t>Gross realized gains</t>
  </si>
  <si>
    <t>Gross realized losses</t>
  </si>
  <si>
    <t>Fair Value at Sale</t>
  </si>
  <si>
    <t>Fair value at sale</t>
  </si>
  <si>
    <t>Net fair value at sale</t>
  </si>
  <si>
    <t>Investments - Investments Classified by Contractual Maturity Date (Details) - USD ($) $ in Thousands</t>
  </si>
  <si>
    <t>Cost or Amortized Cost</t>
  </si>
  <si>
    <t>Due in one year or less</t>
  </si>
  <si>
    <t>Due after one year through five years</t>
  </si>
  <si>
    <t>Due after five years through ten years</t>
  </si>
  <si>
    <t>Due after ten years</t>
  </si>
  <si>
    <t>Asset and mortgage backed securities</t>
  </si>
  <si>
    <t>Percent of Total</t>
  </si>
  <si>
    <t>8.20%</t>
  </si>
  <si>
    <t>39.40%</t>
  </si>
  <si>
    <t>19.30%</t>
  </si>
  <si>
    <t>1.50%</t>
  </si>
  <si>
    <t>31.60%</t>
  </si>
  <si>
    <t>100.00%</t>
  </si>
  <si>
    <t>8.30%</t>
  </si>
  <si>
    <t>39.60%</t>
  </si>
  <si>
    <t>19.10%</t>
  </si>
  <si>
    <t>1.40%</t>
  </si>
  <si>
    <t>Investments - Investment Income (Details) - USD ($) $ in Thousands</t>
  </si>
  <si>
    <t>Net Investment Income</t>
  </si>
  <si>
    <t>Investment expenses</t>
  </si>
  <si>
    <t>Net investment income</t>
  </si>
  <si>
    <t>Cash and cash equivalents</t>
  </si>
  <si>
    <t>Other Investments</t>
  </si>
  <si>
    <t>Other Assets</t>
  </si>
  <si>
    <t>Investments - Schedule of Unrealized Loss on Investments (Details) $ in Thousands</t>
  </si>
  <si>
    <t>Sep. 30, 2018USD ($)security</t>
  </si>
  <si>
    <t>Dec. 31, 2017USD ($)security</t>
  </si>
  <si>
    <t>Available-for-sale Securities</t>
  </si>
  <si>
    <t>Less Than Twelve Months</t>
  </si>
  <si>
    <t>Number of securities | security</t>
  </si>
  <si>
    <t>Gross unrealized losses</t>
  </si>
  <si>
    <t>Fair value</t>
  </si>
  <si>
    <t>Twelve Months or More</t>
  </si>
  <si>
    <t>Investments - Schedule of Fair Value of Financial Instruments Measured on a Recurring Basis (Details) - USD ($) $ in Thousands</t>
  </si>
  <si>
    <t>Level 1 | U.S. Government and Agency Securities</t>
  </si>
  <si>
    <t>Level 1 | Foreign Government</t>
  </si>
  <si>
    <t>Level 1 | States, Municipalities and Political Subdivisions</t>
  </si>
  <si>
    <t>Level 1 | Public Utilities</t>
  </si>
  <si>
    <t>Level 1 | Corporate Securities</t>
  </si>
  <si>
    <t>Level 1 | Mortgage-backed securities</t>
  </si>
  <si>
    <t>Level 1 | Asset-backed Securities</t>
  </si>
  <si>
    <t>Level 1 | Redeemable Preferred Stocks</t>
  </si>
  <si>
    <t>Level 1 | Fixed Maturities</t>
  </si>
  <si>
    <t>Level 1 | Common Stock</t>
  </si>
  <si>
    <t>Level 1 | Nonredeemable Preferred Stocks</t>
  </si>
  <si>
    <t>Level 1 | Equity Securities</t>
  </si>
  <si>
    <t>Level 1 | Other Long-term Investments</t>
  </si>
  <si>
    <t>Level 1 | Mutual Fund</t>
  </si>
  <si>
    <t>Level 2 | U.S. Government and Agency Securities</t>
  </si>
  <si>
    <t>Level 2 | Foreign Government</t>
  </si>
  <si>
    <t>Level 2 | States, Municipalities and Political Subdivisions</t>
  </si>
  <si>
    <t>Level 2 | Public Utilities</t>
  </si>
  <si>
    <t>Level 2 | Corporate Securities</t>
  </si>
  <si>
    <t>Level 2 | Mortgage-backed securities</t>
  </si>
  <si>
    <t>Level 2 | Asset-backed Securities</t>
  </si>
  <si>
    <t>Level 2 | Redeemable Preferred Stocks</t>
  </si>
  <si>
    <t>Level 2 | Fixed Maturities</t>
  </si>
  <si>
    <t>Level 2 | Common Stock</t>
  </si>
  <si>
    <t>Level 2 | Nonredeemable Preferred Stocks</t>
  </si>
  <si>
    <t>Level 2 | Equity Securities</t>
  </si>
  <si>
    <t>Level 2 | Other Long-term Investments</t>
  </si>
  <si>
    <t>Level 2 | Mutual Fund</t>
  </si>
  <si>
    <t>Level 3 | U.S. Government and Agency Securities</t>
  </si>
  <si>
    <t>Level 3 | Foreign Government</t>
  </si>
  <si>
    <t>Level 3 | States, Municipalities and Political Subdivisions</t>
  </si>
  <si>
    <t>Level 3 | Public Utilities</t>
  </si>
  <si>
    <t>Level 3 | Corporate Securities</t>
  </si>
  <si>
    <t>Level 3 | Mortgage-backed securities</t>
  </si>
  <si>
    <t>Level 3 | Asset-backed Securities</t>
  </si>
  <si>
    <t>Level 3 | Redeemable Preferred Stocks</t>
  </si>
  <si>
    <t>Level 3 | Fixed Maturities</t>
  </si>
  <si>
    <t>Level 3 | Common Stock</t>
  </si>
  <si>
    <t>Level 3 | Nonredeemable Preferred Stocks</t>
  </si>
  <si>
    <t>Level 3 | Equity Securities</t>
  </si>
  <si>
    <t>Level 3 | Other Long-term Investments</t>
  </si>
  <si>
    <t>Level 3 | Mutual Fund</t>
  </si>
  <si>
    <t>Investments - Schedule of Fair Value of Financial Instruments with Unobservable Inputs (Details) - Level 3 - Other Long-term Investments $ in Thousands</t>
  </si>
  <si>
    <t>Sep. 30, 2018USD ($)</t>
  </si>
  <si>
    <t>Fair Value, Assets Measured on Recurring Basis, Unobservable Input Reconciliation, Calculation [Roll Forward]</t>
  </si>
  <si>
    <t>December 31, 2017</t>
  </si>
  <si>
    <t>Transfers in</t>
  </si>
  <si>
    <t>Partnership income</t>
  </si>
  <si>
    <t>Return of capital</t>
  </si>
  <si>
    <t>Unrealized gains in accumulated other comprehensive income</t>
  </si>
  <si>
    <t>September 30, 2018</t>
  </si>
  <si>
    <t>Investments - Schedule of Investments in Limited Partnerships (Details) $ in Thousands</t>
  </si>
  <si>
    <t>Equity Securities without Readily Determinable Fair Value [Line Items]</t>
  </si>
  <si>
    <t>Fair value - partnerships</t>
  </si>
  <si>
    <t>Total other investments</t>
  </si>
  <si>
    <t>Unrealized Loss</t>
  </si>
  <si>
    <t>Unrealized Gain</t>
  </si>
  <si>
    <t>Limited Partnership</t>
  </si>
  <si>
    <t>Acquisitions - Schedule of Pro Forma Information (Details) - USD ($) $ / shares in Units, $ in Thousands</t>
  </si>
  <si>
    <t>Mar. 31, 2017</t>
  </si>
  <si>
    <t>Business Acquisition</t>
  </si>
  <si>
    <t>Revenues</t>
  </si>
  <si>
    <t>Pro Forma Revenue</t>
  </si>
  <si>
    <t>Pro Forma Net Income (Loss)</t>
  </si>
  <si>
    <t>Pro Forma Diluted Earnings Per Share (in usd per share)</t>
  </si>
  <si>
    <t>American Coastal Insurance Company</t>
  </si>
  <si>
    <t>Acquisitions - Schedule of Purchase Price Allocation (Details) - USD ($) $ in Thousands</t>
  </si>
  <si>
    <t>AmCo Holding Company</t>
  </si>
  <si>
    <t>Premium and Agents' Receivable</t>
  </si>
  <si>
    <t>Intangible assets</t>
  </si>
  <si>
    <t>Insurance contract asset</t>
  </si>
  <si>
    <t>Loss Reserves</t>
  </si>
  <si>
    <t>Reinsurance Receivable</t>
  </si>
  <si>
    <t>Deferred tax liabilities</t>
  </si>
  <si>
    <t>Total purchase price</t>
  </si>
  <si>
    <t>Acquisitions - Schedule of Revenue and Income (Details) - USD ($) $ in Thousands</t>
  </si>
  <si>
    <t>Business Combination, Pro Forma Information, Revenue of Acquiree since Acquisition Date, Actual</t>
  </si>
  <si>
    <t>Business Combination, Pro Forma Information, Earnings or Loss of Acquiree since Acquisition Date, Actual</t>
  </si>
  <si>
    <t>Earnings per Share - Schedule of Earnings per Share (Details) - USD ($) $ / shares in Units, $ in Thousands</t>
  </si>
  <si>
    <t>Numerator</t>
  </si>
  <si>
    <t>Net income attributable to UIHC common stockholders</t>
  </si>
  <si>
    <t>Denominator</t>
  </si>
  <si>
    <t>Effect of dilutive securities</t>
  </si>
  <si>
    <t>Property and Equipment, Net (Details) - USD ($) $ in Thousands</t>
  </si>
  <si>
    <t>Depreciation and amortization expense</t>
  </si>
  <si>
    <t>Property and Equipment, Net - Schedule of Property and Equipment (Details) - USD ($) $ in Thousands</t>
  </si>
  <si>
    <t>Property, Plant and Equipment</t>
  </si>
  <si>
    <t>Total, at cost</t>
  </si>
  <si>
    <t>Less: Accumulated Depreciation and Amortization, Property, Plant, and Equipment</t>
  </si>
  <si>
    <t>Property, Plant and Equipment, Net</t>
  </si>
  <si>
    <t>Building</t>
  </si>
  <si>
    <t>Land</t>
  </si>
  <si>
    <t>Office Equipment</t>
  </si>
  <si>
    <t>Computer Equipment</t>
  </si>
  <si>
    <t>Leasehold Improvements</t>
  </si>
  <si>
    <t>Goodwill and Intangible Assets - Narrative (Details) - USD ($) $ in Thousands</t>
  </si>
  <si>
    <t>Amortization of Intangible Assets</t>
  </si>
  <si>
    <t>Goodwill and Intangible Assets - Intangible Assets (Details) - USD ($) $ in Thousands</t>
  </si>
  <si>
    <t>Acquired Finite-Lived Intangible Assets</t>
  </si>
  <si>
    <t>Finite-Lived Intangible Assets, Gross</t>
  </si>
  <si>
    <t>Finite-Lived Intangible Assets, Accumulated Amortization</t>
  </si>
  <si>
    <t>Finite-Lived Intangible Assets, Net</t>
  </si>
  <si>
    <t>Value of Business Acquired</t>
  </si>
  <si>
    <t>Customer Relationships</t>
  </si>
  <si>
    <t>Acquired Finite-lived Intangible Assets, Weighted Average Useful Life</t>
  </si>
  <si>
    <t>7 years 7 months</t>
  </si>
  <si>
    <t>8 years</t>
  </si>
  <si>
    <t>Trade Names</t>
  </si>
  <si>
    <t>5 years 7 months</t>
  </si>
  <si>
    <t>6 years</t>
  </si>
  <si>
    <t>Goodwill and Intangible Assets - Future Amortization Expense (Details) $ in Thousand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Goodwill and Intangible Assets - Reconciliation (Details) - USD ($) $ in Thousands</t>
  </si>
  <si>
    <t>Indefinite-lived Intangible Assets (Excluding Goodwill)</t>
  </si>
  <si>
    <t>Reinsurance (Details) $ in Thousands</t>
  </si>
  <si>
    <t>Jun. 01, 2018USD ($)Rate</t>
  </si>
  <si>
    <t>Jan. 01, 2018USD ($)Rate</t>
  </si>
  <si>
    <t>Jun. 01, 2017USD ($)catastrophic_eventreinsurer</t>
  </si>
  <si>
    <t>Sep. 30, 2017USD ($)</t>
  </si>
  <si>
    <t>Dec. 31, 2017USD ($)Rate</t>
  </si>
  <si>
    <t>Reinsurance Retention Policy</t>
  </si>
  <si>
    <t>Quota Share Agreement, Cession Rate | Rate</t>
  </si>
  <si>
    <t>20.00%</t>
  </si>
  <si>
    <t>Reinsurance Multi-Year Limit</t>
  </si>
  <si>
    <t>Policyholder Benefits and Claims Incurred, Assumed and Ceded</t>
  </si>
  <si>
    <t>Flood premiums ceded (percentage)</t>
  </si>
  <si>
    <t>Insurance commissions and fees under Flood Program</t>
  </si>
  <si>
    <t>Minimum</t>
  </si>
  <si>
    <t>ISO Catastrophe Definition</t>
  </si>
  <si>
    <t>Maximum</t>
  </si>
  <si>
    <t>Amount of risk reinsured in excess of stated retention</t>
  </si>
  <si>
    <t>Catastrophe | First Catastrophic Event</t>
  </si>
  <si>
    <t>Reinsurance Retention Policy, Coverage Percentage Hurricane Event | catastrophic_event</t>
  </si>
  <si>
    <t>Catastrophe | First Catastrophic Event | Maximum</t>
  </si>
  <si>
    <t>Stated amount of upper retention limit per policy</t>
  </si>
  <si>
    <t>Percentage of group equity | Rate</t>
  </si>
  <si>
    <t>4.60%</t>
  </si>
  <si>
    <t>Catastrophe | First Catastrophic Event | FLORIDA | Maximum</t>
  </si>
  <si>
    <t>0.00%</t>
  </si>
  <si>
    <t>Catastrophe | Second Catastrophic Event</t>
  </si>
  <si>
    <t>Catastrophe | Second And Subsequent Catastrophic Events | Maximum</t>
  </si>
  <si>
    <t>Catastrophe | Florida Hurricane Catastrophe Fund | FLORIDA</t>
  </si>
  <si>
    <t>Reinsurance Retention Policy, Participation Rate</t>
  </si>
  <si>
    <t>45.00%</t>
  </si>
  <si>
    <t>Aggregate Coverage for Covered Losses Under Reinsurance Contract</t>
  </si>
  <si>
    <t>Catastrophe | Unaffiliated Private Reinsurers</t>
  </si>
  <si>
    <t>Number of private reinsurers | reinsurer</t>
  </si>
  <si>
    <t>CAT Aggregate</t>
  </si>
  <si>
    <t>Percentage of Gross Earned Premiums | Rate</t>
  </si>
  <si>
    <t>4.75%</t>
  </si>
  <si>
    <t>Losses ceded under aggregate contract</t>
  </si>
  <si>
    <t>CAT Bond</t>
  </si>
  <si>
    <t>Reinsurance - Schedule of Ceded Premiums Earned by Type (Details) - USD ($) $ in Thousands</t>
  </si>
  <si>
    <t>Effects of Reinsurance</t>
  </si>
  <si>
    <t>Ceded Premiums Written</t>
  </si>
  <si>
    <t>Increase (Decrease) in Ceded Unearned Premiums</t>
  </si>
  <si>
    <t>Ceded Premiums Earned</t>
  </si>
  <si>
    <t>Excess of Loss Product Line</t>
  </si>
  <si>
    <t>Equipment and Identity Theft Product Line</t>
  </si>
  <si>
    <t>Flood Product Line</t>
  </si>
  <si>
    <t>Quota Share</t>
  </si>
  <si>
    <t>Reinsurance - Schedule of Catastrophe Losses by Event Type (Details) $ in Thousands</t>
  </si>
  <si>
    <t>Sep. 30, 2018USD ($)catastrophic_event</t>
  </si>
  <si>
    <t>Sep. 30, 2017USD ($)catastrophic_event</t>
  </si>
  <si>
    <t>Named and numbered storms</t>
  </si>
  <si>
    <t>Liability for Catastrophe Claims</t>
  </si>
  <si>
    <t>Number of Catastrophic Events | catastrophic_event</t>
  </si>
  <si>
    <t>Catastrophic Event, Incurred Losses and Loss Adjustment Expense | $</t>
  </si>
  <si>
    <t>Catastrophic Events, Impact on Combined Ratio</t>
  </si>
  <si>
    <t>14.60%</t>
  </si>
  <si>
    <t>54.70%</t>
  </si>
  <si>
    <t>5.20%</t>
  </si>
  <si>
    <t>All other catastrophe loss events</t>
  </si>
  <si>
    <t>5.60%</t>
  </si>
  <si>
    <t>(0.60%)</t>
  </si>
  <si>
    <t>6.30%</t>
  </si>
  <si>
    <t>7.50%</t>
  </si>
  <si>
    <t>Catastrophe</t>
  </si>
  <si>
    <t>20.20%</t>
  </si>
  <si>
    <t>54.10%</t>
  </si>
  <si>
    <t>11.50%</t>
  </si>
  <si>
    <t>27.50%</t>
  </si>
  <si>
    <t>Liability for Unpaid Losses and Loss Adjustment Expenses (Details) - USD ($) $ in Thousands</t>
  </si>
  <si>
    <t>Apr. 03, 2017</t>
  </si>
  <si>
    <t>Dec. 31, 2016</t>
  </si>
  <si>
    <t>Liability for Unpaid Claims and Claims Adjustment Expense [Roll Forward]</t>
  </si>
  <si>
    <t>Reinsurance Recoverable for Unpaid Claims and Claims Adjustments</t>
  </si>
  <si>
    <t>Liability for Unpaid Claims and Claims Adjustment Expense, Net</t>
  </si>
  <si>
    <t>Current Year Claims and Claims Adjustment Expense</t>
  </si>
  <si>
    <t>Prior Year Claims and Claims Adjustment Expense</t>
  </si>
  <si>
    <t>Liability for Unpaid Claims and Claims Adjustment Expense, Incurred Claims</t>
  </si>
  <si>
    <t>Liability for Unpaid Claims and Claims Adjustment Expense, Claims Paid, Current Year</t>
  </si>
  <si>
    <t>Liability for Unpaid Claims and Claims Adjustment Expense, Claims Paid, Prior Years</t>
  </si>
  <si>
    <t>Liability for Unpaid Claims and Claims Adjustment Expense, Claims Paid</t>
  </si>
  <si>
    <t>Liability for Unpaid Claims and Claims Adjustment Expense, Reported Claims, Amount</t>
  </si>
  <si>
    <t>Liability for Unpaid Claims and Claims Adjustment Expense, Incurred but Not Reported (IBNR) Claims, Amount</t>
  </si>
  <si>
    <t>Long-Term Debt (Details) - USD ($) $ in Thousands</t>
  </si>
  <si>
    <t>Dec. 05, 2016</t>
  </si>
  <si>
    <t>May 26, 2016</t>
  </si>
  <si>
    <t>Sep. 22, 2006</t>
  </si>
  <si>
    <t>Dec. 13, 2017</t>
  </si>
  <si>
    <t>Debt Instrument</t>
  </si>
  <si>
    <t>BB&amp;T Term Note Payable</t>
  </si>
  <si>
    <t>Interest rate (percentage)</t>
  </si>
  <si>
    <t>1.65%</t>
  </si>
  <si>
    <t>Debt Instrument, Term</t>
  </si>
  <si>
    <t>15 years</t>
  </si>
  <si>
    <t>Florida State Board of Administration</t>
  </si>
  <si>
    <t>20 years</t>
  </si>
  <si>
    <t>150M Senior Notes</t>
  </si>
  <si>
    <t>6.25%</t>
  </si>
  <si>
    <t>10 years</t>
  </si>
  <si>
    <t>Schedule of Long-Term Debt (Details) - USD ($) $ in Thousands</t>
  </si>
  <si>
    <t>Long-term Debt, Fair Value</t>
  </si>
  <si>
    <t>Debt Instrument, Maturity Date</t>
  </si>
  <si>
    <t>Dec. 15,
		2027</t>
  </si>
  <si>
    <t>Debt Instrument, Interest Rate, Effective Percentage</t>
  </si>
  <si>
    <t>May 26,
		2031</t>
  </si>
  <si>
    <t>3.75%</t>
  </si>
  <si>
    <t>Jul. 1,
		2026</t>
  </si>
  <si>
    <t>2.84%</t>
  </si>
  <si>
    <t>Debt Issuance Cost Rollforward (Details) - USD ($) $ in Thousands</t>
  </si>
  <si>
    <t>Debt Issuance Costs, Gross</t>
  </si>
  <si>
    <t>Accumulated Amortization, Debt Issuance Costs</t>
  </si>
  <si>
    <t>Debt Issuance Costs, Net</t>
  </si>
  <si>
    <t>Statutory Accounting and Regulation (Details) - USD ($)</t>
  </si>
  <si>
    <t>Statutory net income</t>
  </si>
  <si>
    <t>Statutory capital and surplus balance</t>
  </si>
  <si>
    <t>Recouperable assessment - Texas</t>
  </si>
  <si>
    <t>Recouperable assessment - North Carolina</t>
  </si>
  <si>
    <t>Related Party Transactions (Details) - USD ($) $ in Thousands</t>
  </si>
  <si>
    <t>Legal Fees</t>
  </si>
  <si>
    <t>Related Party Transaction</t>
  </si>
  <si>
    <t>Amounts of Transactions</t>
  </si>
  <si>
    <t>Spouse of Executive Officer | Legal Fees</t>
  </si>
  <si>
    <t>Related party interest in billings (percentage)</t>
  </si>
  <si>
    <t>50.00%</t>
  </si>
  <si>
    <t>Director | AmRisc gross written premiums</t>
  </si>
  <si>
    <t>7.70%</t>
  </si>
  <si>
    <t>Director | AmRisc Fees and Commission</t>
  </si>
  <si>
    <t>Director | AmRisc ceded premiums written</t>
  </si>
  <si>
    <t>Director | AmRisc Rent</t>
  </si>
  <si>
    <t>Director | AmRisc net premiums receivable</t>
  </si>
  <si>
    <t>Accumulated Other Comprehensive Income - Schedule of Accumulated Other Comprehensive Income (Loss) (Details) - USD ($) $ in Thousands</t>
  </si>
  <si>
    <t>Pre-Tax Amount</t>
  </si>
  <si>
    <t>Pretax Cumulative Effect of New Accounting Principal in Period of Adoption</t>
  </si>
  <si>
    <t>Changes in net unrealized gains on investments</t>
  </si>
  <si>
    <t>AOCI Before Tax Attributable to Parent after Cumulative Effect Adjustment</t>
  </si>
  <si>
    <t>Reclassification adjustment for realized gains</t>
  </si>
  <si>
    <t>Tax (Expense) Benefit</t>
  </si>
  <si>
    <t>Tax Cumulative Effect of New Accounting Principal in Period of Adoption</t>
  </si>
  <si>
    <t>AOCI Tax Attributable to Parent After Cumulative Effect Adjustment</t>
  </si>
  <si>
    <t>Cumulative Effect of New Accounting Principle in Period of Adoption</t>
  </si>
  <si>
    <t>Net-of-Tax Amount</t>
  </si>
  <si>
    <t>AOCI Net of Tax After Cumulative Effect Adjustment</t>
  </si>
  <si>
    <t>Schedule of Dividends Declared (Details) - USD ($) $ / shares in Units, $ in Thousands</t>
  </si>
  <si>
    <t>Jun. 30, 2018</t>
  </si>
  <si>
    <t>Mar. 31, 2018</t>
  </si>
  <si>
    <t>Jun. 30, 2017</t>
  </si>
  <si>
    <t>Class of Stock</t>
  </si>
  <si>
    <t>Aggregate amount of dividends</t>
  </si>
  <si>
    <t>Stock-Based Compensation - Stock-based Compensation Expense (Details) - USD ($) $ in Thousands</t>
  </si>
  <si>
    <t>Employee</t>
  </si>
  <si>
    <t>Share-based Compensation Arrangement by Share-based Payment Award [Line Items]</t>
  </si>
  <si>
    <t>Employee Service Share-based Compensation, Nonvested Awards, Compensation Not yet Recognized, Share-based Awards Other than Options</t>
  </si>
  <si>
    <t>Post-Tax</t>
  </si>
  <si>
    <t>Pre-Tax</t>
  </si>
  <si>
    <t>Director</t>
  </si>
  <si>
    <t>Stock-Based Compensation - Non-Vested Common Stock Grants (Details) - Restricted Stock [Member] - $ / shares</t>
  </si>
  <si>
    <t>Less: Vested shares</t>
  </si>
  <si>
    <t>Less: Vested (fair value)</t>
  </si>
  <si>
    <t>Granted shares</t>
  </si>
  <si>
    <t>Granted (fair value)</t>
  </si>
  <si>
    <t>Outstanding shares</t>
  </si>
  <si>
    <t>Outstanding (fair value)</t>
  </si>
  <si>
    <t>Less: Forfeited shares</t>
  </si>
  <si>
    <t>Less: Forfeited (fair value)</t>
  </si>
  <si>
    <t>Stock-Based Compensation - Weighted-Average Assumptions - Stock Options (Details)</t>
  </si>
  <si>
    <t>Sep. 30, 2018Rate</t>
  </si>
  <si>
    <t>Expected annual dividend yield</t>
  </si>
  <si>
    <t>1.17%</t>
  </si>
  <si>
    <t>Expected volatility</t>
  </si>
  <si>
    <t>41.31%</t>
  </si>
  <si>
    <t>Risk-free interest rate</t>
  </si>
  <si>
    <t>2.98%</t>
  </si>
  <si>
    <t>Expected term</t>
  </si>
  <si>
    <t>Stock-Based Compensation - Non-Vested Stock Options (Details) - $ / shares</t>
  </si>
  <si>
    <t>Share-based Compensation, Shares Authorized under Stock Option Plans, Exercise Price Range [Line Items]</t>
  </si>
  <si>
    <t>Exercisable shares</t>
  </si>
  <si>
    <t>Share-based Compensation Arrangement by Share-based Payment Award, Options, Nonvested, Weighted Average Grant Date Fair Value [Abstract]</t>
  </si>
  <si>
    <t>Outstanding (Weight-Average Exercise)</t>
  </si>
  <si>
    <t>Granted (Weighted-Average Grant Date)</t>
  </si>
  <si>
    <t>Granted (Weighted-Average Exercise)</t>
  </si>
  <si>
    <t>Less: Forfeited (Weighted-Average Grant Date)</t>
  </si>
  <si>
    <t>Less: Forfeited (Weighted-Average Exercise)</t>
  </si>
  <si>
    <t>Less: Vested (Weighted-Average Grant Date)</t>
  </si>
  <si>
    <t>Less: Vested (Weighted-Average Exercise)</t>
  </si>
  <si>
    <t>Exercisable (Weighted-Average Exercise)</t>
  </si>
  <si>
    <t>Subsequent Events (Details) - USD ($) $ / shares in Units, $ in Thousands</t>
  </si>
  <si>
    <t>Nov. 06, 2018</t>
  </si>
  <si>
    <t>Subsequent Event</t>
  </si>
  <si>
    <t>Proceeds from Contributions from Parent</t>
  </si>
  <si>
    <t>Statutory Accounting Practices, Dividends Paid with Approval of Regulatory Agency</t>
  </si>
  <si>
    <t>Interboro Insurance Company</t>
  </si>
  <si>
    <t>Loss Contingency, Estimate of Possible Los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Level &quot;#,##0_);_(&quot;Level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s">
        <v>10</v>
      </c>
    </row>
    <row r="7" spans="1:3">
      <c r="A7" s="4" t="s">
        <v>11</v>
      </c>
      <c r="B7" s="6" t="n">
        <v>2018</v>
      </c>
    </row>
    <row r="8" spans="1:3">
      <c r="A8" s="4" t="s">
        <v>12</v>
      </c>
      <c r="B8" s="4" t="s">
        <v>13</v>
      </c>
    </row>
    <row r="9" spans="1:3">
      <c r="A9" s="4" t="s">
        <v>14</v>
      </c>
      <c r="B9" s="4" t="s">
        <v>15</v>
      </c>
    </row>
    <row r="10" spans="1:3">
      <c r="A10" s="4" t="s">
        <v>16</v>
      </c>
      <c r="B10" s="6" t="n">
        <v>1401521</v>
      </c>
    </row>
    <row r="11" spans="1:3">
      <c r="A11" s="4" t="s">
        <v>17</v>
      </c>
      <c r="B11" s="4" t="s">
        <v>18</v>
      </c>
    </row>
    <row r="12" spans="1:3">
      <c r="A12" s="4" t="s">
        <v>19</v>
      </c>
      <c r="B12" s="4" t="s">
        <v>20</v>
      </c>
    </row>
    <row r="13" spans="1:3">
      <c r="A13" s="4" t="s">
        <v>21</v>
      </c>
      <c r="C13" s="6" t="n">
        <v>42984578</v>
      </c>
    </row>
    <row r="14" spans="1:3">
      <c r="A14" s="4" t="s">
        <v>22</v>
      </c>
      <c r="B14" s="4" t="s">
        <v>23</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122</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v>
      </c>
      <c r="B1" s="2" t="s">
        <v>1</v>
      </c>
    </row>
    <row r="2" spans="1:2">
      <c r="B2" s="2" t="s">
        <v>2</v>
      </c>
    </row>
    <row r="3" spans="1:2">
      <c r="A3" s="3" t="s">
        <v>235</v>
      </c>
    </row>
    <row r="4" spans="1:2">
      <c r="A4" s="4" t="s">
        <v>56</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28</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836390</v>
      </c>
      <c r="C3" s="7" t="n">
        <v>762855</v>
      </c>
    </row>
    <row r="4" spans="1:3">
      <c r="A4" s="4" t="s">
        <v>30</v>
      </c>
      <c r="B4" s="6" t="n">
        <v>93092</v>
      </c>
      <c r="C4" s="6" t="n">
        <v>63295</v>
      </c>
    </row>
    <row r="5" spans="1:3">
      <c r="A5" s="4" t="s">
        <v>31</v>
      </c>
      <c r="B5" s="6" t="n">
        <v>0</v>
      </c>
      <c r="C5" s="6" t="n">
        <v>20000</v>
      </c>
    </row>
    <row r="6" spans="1:3">
      <c r="A6" s="4" t="s">
        <v>32</v>
      </c>
      <c r="B6" s="6" t="n">
        <v>937812</v>
      </c>
      <c r="C6" s="6" t="n">
        <v>854531</v>
      </c>
    </row>
    <row r="7" spans="1:3">
      <c r="A7" s="4" t="s">
        <v>33</v>
      </c>
      <c r="B7" s="6" t="n">
        <v>8330</v>
      </c>
      <c r="C7" s="6" t="n">
        <v>8381</v>
      </c>
    </row>
    <row r="8" spans="1:3">
      <c r="A8" s="4" t="s">
        <v>34</v>
      </c>
      <c r="B8" s="6" t="n">
        <v>240950</v>
      </c>
      <c r="C8" s="6" t="n">
        <v>229556</v>
      </c>
    </row>
    <row r="9" spans="1:3">
      <c r="A9" s="4" t="s">
        <v>35</v>
      </c>
      <c r="B9" s="6" t="n">
        <v>65131</v>
      </c>
      <c r="C9" s="6" t="n">
        <v>46719</v>
      </c>
    </row>
    <row r="10" spans="1:3">
      <c r="A10" s="4" t="s">
        <v>36</v>
      </c>
      <c r="B10" s="6" t="n">
        <v>306081</v>
      </c>
      <c r="C10" s="6" t="n">
        <v>276275</v>
      </c>
    </row>
    <row r="11" spans="1:3">
      <c r="A11" s="4" t="s">
        <v>37</v>
      </c>
      <c r="B11" s="6" t="n">
        <v>5771</v>
      </c>
      <c r="C11" s="6" t="n">
        <v>5577</v>
      </c>
    </row>
    <row r="12" spans="1:3">
      <c r="A12" s="4" t="s">
        <v>38</v>
      </c>
      <c r="B12" s="6" t="n">
        <v>16583</v>
      </c>
      <c r="C12" s="6" t="n">
        <v>17291</v>
      </c>
    </row>
    <row r="13" spans="1:3">
      <c r="A13" s="4" t="s">
        <v>39</v>
      </c>
      <c r="B13" s="6" t="n">
        <v>78417</v>
      </c>
      <c r="C13" s="6" t="n">
        <v>75275</v>
      </c>
    </row>
    <row r="14" spans="1:3">
      <c r="A14" s="4" t="s">
        <v>40</v>
      </c>
      <c r="B14" s="6" t="n">
        <v>433554</v>
      </c>
      <c r="C14" s="6" t="n">
        <v>395774</v>
      </c>
    </row>
    <row r="15" spans="1:3">
      <c r="A15" s="4" t="s">
        <v>41</v>
      </c>
      <c r="B15" s="6" t="n">
        <v>319916</v>
      </c>
      <c r="C15" s="6" t="n">
        <v>201904</v>
      </c>
    </row>
    <row r="16" spans="1:3">
      <c r="A16" s="4" t="s">
        <v>42</v>
      </c>
      <c r="B16" s="6" t="n">
        <v>73045</v>
      </c>
      <c r="C16" s="6" t="n">
        <v>73045</v>
      </c>
    </row>
    <row r="17" spans="1:3">
      <c r="A17" s="4" t="s">
        <v>43</v>
      </c>
      <c r="B17" s="6" t="n">
        <v>105764</v>
      </c>
      <c r="C17" s="6" t="n">
        <v>103882</v>
      </c>
    </row>
    <row r="18" spans="1:3">
      <c r="A18" s="4" t="s">
        <v>44</v>
      </c>
      <c r="B18" s="6" t="n">
        <v>32716</v>
      </c>
      <c r="C18" s="6" t="n">
        <v>45271</v>
      </c>
    </row>
    <row r="19" spans="1:3">
      <c r="A19" s="4" t="s">
        <v>45</v>
      </c>
      <c r="B19" s="6" t="n">
        <v>12570</v>
      </c>
      <c r="C19" s="6" t="n">
        <v>11096</v>
      </c>
    </row>
    <row r="20" spans="1:3">
      <c r="A20" s="4" t="s">
        <v>46</v>
      </c>
      <c r="B20" s="6" t="n">
        <v>2322229</v>
      </c>
      <c r="C20" s="6" t="n">
        <v>2059921</v>
      </c>
    </row>
    <row r="21" spans="1:3">
      <c r="A21" s="3" t="s">
        <v>47</v>
      </c>
    </row>
    <row r="22" spans="1:3">
      <c r="A22" s="4" t="s">
        <v>48</v>
      </c>
      <c r="B22" s="6" t="n">
        <v>528842</v>
      </c>
      <c r="C22" s="6" t="n">
        <v>482232</v>
      </c>
    </row>
    <row r="23" spans="1:3">
      <c r="A23" s="4" t="s">
        <v>49</v>
      </c>
      <c r="B23" s="6" t="n">
        <v>643540</v>
      </c>
      <c r="C23" s="6" t="n">
        <v>555873</v>
      </c>
    </row>
    <row r="24" spans="1:3">
      <c r="A24" s="4" t="s">
        <v>50</v>
      </c>
      <c r="B24" s="6" t="n">
        <v>297173</v>
      </c>
      <c r="C24" s="6" t="n">
        <v>149117</v>
      </c>
    </row>
    <row r="25" spans="1:3">
      <c r="A25" s="4" t="s">
        <v>51</v>
      </c>
      <c r="B25" s="6" t="n">
        <v>50789</v>
      </c>
      <c r="C25" s="6" t="n">
        <v>41786</v>
      </c>
    </row>
    <row r="26" spans="1:3">
      <c r="A26" s="4" t="s">
        <v>52</v>
      </c>
      <c r="B26" s="6" t="n">
        <v>52100</v>
      </c>
      <c r="C26" s="6" t="n">
        <v>46594</v>
      </c>
    </row>
    <row r="27" spans="1:3">
      <c r="A27" s="4" t="s">
        <v>53</v>
      </c>
      <c r="B27" s="6" t="n">
        <v>40199</v>
      </c>
      <c r="C27" s="6" t="n">
        <v>85830</v>
      </c>
    </row>
    <row r="28" spans="1:3">
      <c r="A28" s="4" t="s">
        <v>54</v>
      </c>
      <c r="B28" s="6" t="n">
        <v>160708</v>
      </c>
      <c r="C28" s="6" t="n">
        <v>161364</v>
      </c>
    </row>
    <row r="29" spans="1:3">
      <c r="A29" s="4" t="s">
        <v>55</v>
      </c>
      <c r="B29" s="6" t="n">
        <v>1773351</v>
      </c>
      <c r="C29" s="6" t="n">
        <v>1522796</v>
      </c>
    </row>
    <row r="30" spans="1:3">
      <c r="A30" s="4" t="s">
        <v>56</v>
      </c>
      <c r="B30" s="4" t="s">
        <v>57</v>
      </c>
      <c r="C30" s="4" t="s">
        <v>57</v>
      </c>
    </row>
    <row r="31" spans="1:3">
      <c r="A31" s="3" t="s">
        <v>58</v>
      </c>
    </row>
    <row r="32" spans="1:3">
      <c r="A32" s="4" t="s">
        <v>59</v>
      </c>
      <c r="B32" s="6" t="n">
        <v>0</v>
      </c>
      <c r="C32" s="6" t="n">
        <v>0</v>
      </c>
    </row>
    <row r="33" spans="1:3">
      <c r="A33" s="4" t="s">
        <v>60</v>
      </c>
      <c r="B33" s="6" t="n">
        <v>4</v>
      </c>
      <c r="C33" s="6" t="n">
        <v>4</v>
      </c>
    </row>
    <row r="34" spans="1:3">
      <c r="A34" s="4" t="s">
        <v>61</v>
      </c>
      <c r="B34" s="6" t="n">
        <v>388820</v>
      </c>
      <c r="C34" s="6" t="n">
        <v>387145</v>
      </c>
    </row>
    <row r="35" spans="1:3">
      <c r="A35" s="4" t="s">
        <v>62</v>
      </c>
      <c r="B35" s="6" t="n">
        <v>-431</v>
      </c>
      <c r="C35" s="6" t="n">
        <v>-431</v>
      </c>
    </row>
    <row r="36" spans="1:3">
      <c r="A36" s="4" t="s">
        <v>63</v>
      </c>
      <c r="B36" s="6" t="n">
        <v>-13702</v>
      </c>
      <c r="C36" s="6" t="n">
        <v>9221</v>
      </c>
    </row>
    <row r="37" spans="1:3">
      <c r="A37" s="4" t="s">
        <v>64</v>
      </c>
      <c r="B37" s="6" t="n">
        <v>154186</v>
      </c>
      <c r="C37" s="6" t="n">
        <v>141186</v>
      </c>
    </row>
    <row r="38" spans="1:3">
      <c r="A38" s="4" t="s">
        <v>65</v>
      </c>
      <c r="B38" s="6" t="n">
        <v>528877</v>
      </c>
      <c r="C38" s="6" t="n">
        <v>537125</v>
      </c>
    </row>
    <row r="39" spans="1:3">
      <c r="A39" s="4" t="s">
        <v>66</v>
      </c>
      <c r="B39" s="6" t="n">
        <v>20001</v>
      </c>
      <c r="C39" s="6" t="n">
        <v>0</v>
      </c>
    </row>
    <row r="40" spans="1:3">
      <c r="A40" s="4" t="s">
        <v>67</v>
      </c>
      <c r="B40" s="6" t="n">
        <v>548878</v>
      </c>
      <c r="C40" s="6" t="n">
        <v>537125</v>
      </c>
    </row>
    <row r="41" spans="1:3">
      <c r="A41" s="4" t="s">
        <v>68</v>
      </c>
      <c r="B41" s="7" t="n">
        <v>2322229</v>
      </c>
      <c r="C41" s="7" t="n">
        <v>20599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8</v>
      </c>
      <c r="B1" s="2" t="s">
        <v>1</v>
      </c>
    </row>
    <row r="2" spans="1:2">
      <c r="B2" s="2" t="s">
        <v>2</v>
      </c>
    </row>
    <row r="3" spans="1:2">
      <c r="A3" s="3" t="s">
        <v>246</v>
      </c>
    </row>
    <row r="4" spans="1:2">
      <c r="A4" s="4" t="s">
        <v>58</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0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267</v>
      </c>
      <c r="B1" s="2" t="s">
        <v>1</v>
      </c>
    </row>
    <row r="2" spans="1:2">
      <c r="B2" s="2" t="s">
        <v>2</v>
      </c>
    </row>
    <row r="3" spans="1:2">
      <c r="A3" s="3" t="s">
        <v>208</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211</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9</v>
      </c>
      <c r="B1" s="2" t="s">
        <v>1</v>
      </c>
    </row>
    <row r="2" spans="1:2">
      <c r="B2" s="2" t="s">
        <v>2</v>
      </c>
    </row>
    <row r="3" spans="1:2">
      <c r="A3" s="3" t="s">
        <v>215</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218</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5</v>
      </c>
      <c r="B1" s="2" t="s">
        <v>1</v>
      </c>
    </row>
    <row r="2" spans="1:2">
      <c r="B2" s="2" t="s">
        <v>2</v>
      </c>
    </row>
    <row r="3" spans="1:2">
      <c r="A3" s="3" t="s">
        <v>221</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v>
      </c>
      <c r="B1" s="2" t="s">
        <v>2</v>
      </c>
      <c r="C1" s="2" t="s">
        <v>27</v>
      </c>
    </row>
    <row r="2" spans="1:3">
      <c r="A2" s="3" t="s">
        <v>70</v>
      </c>
    </row>
    <row r="3" spans="1:3">
      <c r="A3" s="4" t="s">
        <v>71</v>
      </c>
      <c r="B3" s="8" t="n">
        <v>0.0001</v>
      </c>
      <c r="C3" s="8" t="n">
        <v>0.0001</v>
      </c>
    </row>
    <row r="4" spans="1:3">
      <c r="A4" s="4" t="s">
        <v>72</v>
      </c>
      <c r="B4" s="6" t="n">
        <v>0</v>
      </c>
      <c r="C4" s="6" t="n">
        <v>0</v>
      </c>
    </row>
    <row r="5" spans="1:3">
      <c r="A5" s="4" t="s">
        <v>73</v>
      </c>
      <c r="B5" s="6" t="n">
        <v>0</v>
      </c>
      <c r="C5" s="6" t="n">
        <v>0</v>
      </c>
    </row>
    <row r="6" spans="1:3">
      <c r="A6" s="4" t="s">
        <v>74</v>
      </c>
      <c r="B6" s="6" t="n">
        <v>0</v>
      </c>
      <c r="C6" s="6" t="n">
        <v>0</v>
      </c>
    </row>
    <row r="7" spans="1:3">
      <c r="A7" s="4" t="s">
        <v>75</v>
      </c>
      <c r="B7" s="8" t="n">
        <v>0.0001</v>
      </c>
      <c r="C7" s="8" t="n">
        <v>0.0001</v>
      </c>
    </row>
    <row r="8" spans="1:3">
      <c r="A8" s="4" t="s">
        <v>76</v>
      </c>
      <c r="B8" s="6" t="n">
        <v>50000000</v>
      </c>
      <c r="C8" s="6" t="n">
        <v>50000000</v>
      </c>
    </row>
    <row r="9" spans="1:3">
      <c r="A9" s="4" t="s">
        <v>77</v>
      </c>
      <c r="B9" s="6" t="n">
        <v>43034270</v>
      </c>
      <c r="C9" s="6" t="n">
        <v>42965137</v>
      </c>
    </row>
    <row r="10" spans="1:3">
      <c r="A10" s="4" t="s">
        <v>78</v>
      </c>
      <c r="B10" s="6" t="n">
        <v>42910579</v>
      </c>
      <c r="C10" s="6" t="n">
        <v>42753054</v>
      </c>
    </row>
    <row r="11" spans="1:3">
      <c r="A11" s="4" t="s">
        <v>79</v>
      </c>
      <c r="B11" s="6" t="n">
        <v>212083</v>
      </c>
      <c r="C11" s="6" t="n">
        <v>212083</v>
      </c>
    </row>
    <row r="12" spans="1:3">
      <c r="A12" s="3" t="s">
        <v>80</v>
      </c>
    </row>
    <row r="13" spans="1:3">
      <c r="A13" s="4" t="s">
        <v>81</v>
      </c>
      <c r="B13" s="7" t="n">
        <v>8069</v>
      </c>
    </row>
    <row r="14" spans="1:3">
      <c r="A14" s="4" t="s">
        <v>82</v>
      </c>
    </row>
    <row r="15" spans="1:3">
      <c r="A15" s="3" t="s">
        <v>80</v>
      </c>
    </row>
    <row r="16" spans="1:3">
      <c r="A16" s="4" t="s">
        <v>83</v>
      </c>
      <c r="B16" s="6" t="n">
        <v>854640</v>
      </c>
      <c r="C16" s="7" t="n">
        <v>763434</v>
      </c>
    </row>
    <row r="17" spans="1:3">
      <c r="A17" s="4" t="s">
        <v>84</v>
      </c>
    </row>
    <row r="18" spans="1:3">
      <c r="A18" s="3" t="s">
        <v>80</v>
      </c>
    </row>
    <row r="19" spans="1:3">
      <c r="A19" s="4" t="s">
        <v>81</v>
      </c>
      <c r="B19" s="7" t="n">
        <v>8069</v>
      </c>
      <c r="C19" s="7" t="n">
        <v>80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v>
      </c>
    </row>
    <row r="3" spans="1:2">
      <c r="A3" s="3" t="s">
        <v>225</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7</v>
      </c>
      <c r="B1" s="2" t="s">
        <v>1</v>
      </c>
    </row>
    <row r="2" spans="1:2">
      <c r="B2" s="2" t="s">
        <v>2</v>
      </c>
    </row>
    <row r="3" spans="1:2">
      <c r="A3" s="3" t="s">
        <v>228</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10</v>
      </c>
      <c r="B1" s="2" t="s">
        <v>1</v>
      </c>
    </row>
    <row r="2" spans="1:2">
      <c r="B2" s="2" t="s">
        <v>2</v>
      </c>
    </row>
    <row r="3" spans="1:2">
      <c r="A3" s="3" t="s">
        <v>232</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5</v>
      </c>
      <c r="B1" s="2" t="s">
        <v>1</v>
      </c>
    </row>
    <row r="2" spans="1:2">
      <c r="B2" s="2" t="s">
        <v>2</v>
      </c>
    </row>
    <row r="3" spans="1:2">
      <c r="A3" s="3" t="s">
        <v>244</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8</v>
      </c>
      <c r="B1" s="2" t="s">
        <v>1</v>
      </c>
    </row>
    <row r="2" spans="1:2">
      <c r="B2" s="2" t="s">
        <v>2</v>
      </c>
    </row>
    <row r="3" spans="1:2">
      <c r="A3" s="3" t="s">
        <v>246</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49</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37"/>
  </cols>
  <sheetData>
    <row r="1" spans="1:2">
      <c r="A1" s="1" t="s">
        <v>330</v>
      </c>
      <c r="B1" s="2" t="s">
        <v>1</v>
      </c>
    </row>
    <row r="2" spans="1:2">
      <c r="B2" s="2" t="s">
        <v>331</v>
      </c>
    </row>
    <row r="3" spans="1:2">
      <c r="A3" s="3" t="s">
        <v>332</v>
      </c>
    </row>
    <row r="4" spans="1:2">
      <c r="A4" s="4" t="s">
        <v>333</v>
      </c>
      <c r="B4" s="6" t="n">
        <v>4</v>
      </c>
    </row>
    <row r="5" spans="1:2">
      <c r="A5" s="4" t="s">
        <v>334</v>
      </c>
      <c r="B5" s="6" t="n">
        <v>1</v>
      </c>
    </row>
    <row r="6" spans="1:2">
      <c r="A6" s="4" t="s">
        <v>335</v>
      </c>
      <c r="B6" s="6" t="n">
        <v>1</v>
      </c>
    </row>
    <row r="7" spans="1:2">
      <c r="A7" s="4" t="s">
        <v>336</v>
      </c>
      <c r="B7" s="6" t="n">
        <v>12</v>
      </c>
    </row>
    <row r="8" spans="1:2">
      <c r="A8" s="4" t="s">
        <v>337</v>
      </c>
      <c r="B8" s="6" t="n">
        <v>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8</v>
      </c>
      <c r="B1" s="2" t="s">
        <v>86</v>
      </c>
      <c r="D1" s="2" t="s">
        <v>1</v>
      </c>
    </row>
    <row r="2" spans="1:6">
      <c r="B2" s="2" t="s">
        <v>2</v>
      </c>
      <c r="C2" s="2" t="s">
        <v>87</v>
      </c>
      <c r="D2" s="2" t="s">
        <v>2</v>
      </c>
      <c r="E2" s="2" t="s">
        <v>87</v>
      </c>
      <c r="F2" s="2" t="s">
        <v>27</v>
      </c>
    </row>
    <row r="3" spans="1:6">
      <c r="A3" s="3" t="s">
        <v>80</v>
      </c>
    </row>
    <row r="4" spans="1:6">
      <c r="A4" s="4" t="s">
        <v>31</v>
      </c>
      <c r="B4" s="7" t="n">
        <v>0</v>
      </c>
      <c r="D4" s="7" t="n">
        <v>0</v>
      </c>
      <c r="F4" s="7" t="n">
        <v>20000</v>
      </c>
    </row>
    <row r="5" spans="1:6">
      <c r="A5" s="4" t="s">
        <v>339</v>
      </c>
      <c r="D5" s="6" t="n">
        <v>8029</v>
      </c>
    </row>
    <row r="6" spans="1:6">
      <c r="A6" s="4" t="s">
        <v>340</v>
      </c>
      <c r="B6" s="7" t="n">
        <v>0</v>
      </c>
      <c r="C6" s="7" t="n">
        <v>0</v>
      </c>
      <c r="D6" s="6" t="n">
        <v>0</v>
      </c>
      <c r="E6" s="7" t="n">
        <v>0</v>
      </c>
    </row>
    <row r="7" spans="1:6">
      <c r="A7" s="4" t="s">
        <v>84</v>
      </c>
    </row>
    <row r="8" spans="1:6">
      <c r="A8" s="3" t="s">
        <v>80</v>
      </c>
    </row>
    <row r="9" spans="1:6">
      <c r="A9" s="4" t="s">
        <v>341</v>
      </c>
      <c r="D9" s="7" t="n">
        <v>270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2</v>
      </c>
      <c r="B1" s="2" t="s">
        <v>1</v>
      </c>
      <c r="C1" s="2" t="s">
        <v>343</v>
      </c>
    </row>
    <row r="2" spans="1:3">
      <c r="B2" s="2" t="s">
        <v>2</v>
      </c>
      <c r="C2" s="2" t="s">
        <v>27</v>
      </c>
    </row>
    <row r="3" spans="1:3">
      <c r="A3" s="3" t="s">
        <v>80</v>
      </c>
    </row>
    <row r="4" spans="1:3">
      <c r="A4" s="4" t="s">
        <v>344</v>
      </c>
      <c r="B4" s="7" t="n">
        <v>260</v>
      </c>
    </row>
    <row r="5" spans="1:3">
      <c r="A5" s="4" t="s">
        <v>345</v>
      </c>
      <c r="B5" s="6" t="n">
        <v>0</v>
      </c>
    </row>
    <row r="6" spans="1:3">
      <c r="A6" s="4" t="s">
        <v>346</v>
      </c>
      <c r="B6" s="6" t="n">
        <v>836390</v>
      </c>
      <c r="C6" s="7" t="n">
        <v>762855</v>
      </c>
    </row>
    <row r="7" spans="1:3">
      <c r="A7" s="4" t="s">
        <v>30</v>
      </c>
      <c r="B7" s="6" t="n">
        <v>93092</v>
      </c>
      <c r="C7" s="6" t="n">
        <v>63295</v>
      </c>
    </row>
    <row r="8" spans="1:3">
      <c r="A8" s="4" t="s">
        <v>347</v>
      </c>
    </row>
    <row r="9" spans="1:3">
      <c r="A9" s="3" t="s">
        <v>80</v>
      </c>
    </row>
    <row r="10" spans="1:3">
      <c r="A10" s="4" t="s">
        <v>348</v>
      </c>
      <c r="B10" s="6" t="n">
        <v>104822</v>
      </c>
      <c r="C10" s="6" t="n">
        <v>93827</v>
      </c>
    </row>
    <row r="11" spans="1:3">
      <c r="A11" s="4" t="s">
        <v>344</v>
      </c>
      <c r="B11" s="6" t="n">
        <v>0</v>
      </c>
      <c r="C11" s="6" t="n">
        <v>40</v>
      </c>
    </row>
    <row r="12" spans="1:3">
      <c r="A12" s="4" t="s">
        <v>345</v>
      </c>
      <c r="B12" s="6" t="n">
        <v>2093</v>
      </c>
      <c r="C12" s="6" t="n">
        <v>1241</v>
      </c>
    </row>
    <row r="13" spans="1:3">
      <c r="A13" s="4" t="s">
        <v>346</v>
      </c>
      <c r="B13" s="6" t="n">
        <v>102729</v>
      </c>
      <c r="C13" s="6" t="n">
        <v>92626</v>
      </c>
    </row>
    <row r="14" spans="1:3">
      <c r="A14" s="4" t="s">
        <v>349</v>
      </c>
    </row>
    <row r="15" spans="1:3">
      <c r="A15" s="3" t="s">
        <v>80</v>
      </c>
    </row>
    <row r="16" spans="1:3">
      <c r="A16" s="4" t="s">
        <v>348</v>
      </c>
      <c r="B16" s="6" t="n">
        <v>2998</v>
      </c>
      <c r="C16" s="6" t="n">
        <v>2022</v>
      </c>
    </row>
    <row r="17" spans="1:3">
      <c r="A17" s="4" t="s">
        <v>344</v>
      </c>
      <c r="B17" s="6" t="n">
        <v>0</v>
      </c>
      <c r="C17" s="6" t="n">
        <v>14</v>
      </c>
    </row>
    <row r="18" spans="1:3">
      <c r="A18" s="4" t="s">
        <v>345</v>
      </c>
      <c r="B18" s="6" t="n">
        <v>32</v>
      </c>
      <c r="C18" s="6" t="n">
        <v>0</v>
      </c>
    </row>
    <row r="19" spans="1:3">
      <c r="A19" s="4" t="s">
        <v>346</v>
      </c>
      <c r="B19" s="6" t="n">
        <v>2966</v>
      </c>
      <c r="C19" s="6" t="n">
        <v>2036</v>
      </c>
    </row>
    <row r="20" spans="1:3">
      <c r="A20" s="4" t="s">
        <v>350</v>
      </c>
    </row>
    <row r="21" spans="1:3">
      <c r="A21" s="3" t="s">
        <v>80</v>
      </c>
    </row>
    <row r="22" spans="1:3">
      <c r="A22" s="4" t="s">
        <v>348</v>
      </c>
      <c r="B22" s="6" t="n">
        <v>154195</v>
      </c>
      <c r="C22" s="6" t="n">
        <v>200706</v>
      </c>
    </row>
    <row r="23" spans="1:3">
      <c r="A23" s="4" t="s">
        <v>344</v>
      </c>
      <c r="B23" s="6" t="n">
        <v>389</v>
      </c>
      <c r="C23" s="6" t="n">
        <v>1929</v>
      </c>
    </row>
    <row r="24" spans="1:3">
      <c r="A24" s="4" t="s">
        <v>345</v>
      </c>
      <c r="B24" s="6" t="n">
        <v>2718</v>
      </c>
      <c r="C24" s="6" t="n">
        <v>1123</v>
      </c>
    </row>
    <row r="25" spans="1:3">
      <c r="A25" s="4" t="s">
        <v>346</v>
      </c>
      <c r="B25" s="6" t="n">
        <v>151866</v>
      </c>
      <c r="C25" s="6" t="n">
        <v>201512</v>
      </c>
    </row>
    <row r="26" spans="1:3">
      <c r="A26" s="4" t="s">
        <v>351</v>
      </c>
    </row>
    <row r="27" spans="1:3">
      <c r="A27" s="3" t="s">
        <v>80</v>
      </c>
    </row>
    <row r="28" spans="1:3">
      <c r="A28" s="4" t="s">
        <v>348</v>
      </c>
      <c r="B28" s="6" t="n">
        <v>24898</v>
      </c>
      <c r="C28" s="6" t="n">
        <v>20215</v>
      </c>
    </row>
    <row r="29" spans="1:3">
      <c r="A29" s="4" t="s">
        <v>344</v>
      </c>
      <c r="B29" s="6" t="n">
        <v>19</v>
      </c>
      <c r="C29" s="6" t="n">
        <v>127</v>
      </c>
    </row>
    <row r="30" spans="1:3">
      <c r="A30" s="4" t="s">
        <v>345</v>
      </c>
      <c r="B30" s="6" t="n">
        <v>775</v>
      </c>
      <c r="C30" s="6" t="n">
        <v>85</v>
      </c>
    </row>
    <row r="31" spans="1:3">
      <c r="A31" s="4" t="s">
        <v>346</v>
      </c>
      <c r="B31" s="6" t="n">
        <v>24142</v>
      </c>
      <c r="C31" s="6" t="n">
        <v>20257</v>
      </c>
    </row>
    <row r="32" spans="1:3">
      <c r="A32" s="4" t="s">
        <v>352</v>
      </c>
    </row>
    <row r="33" spans="1:3">
      <c r="A33" s="3" t="s">
        <v>80</v>
      </c>
    </row>
    <row r="34" spans="1:3">
      <c r="A34" s="4" t="s">
        <v>348</v>
      </c>
      <c r="B34" s="6" t="n">
        <v>296009</v>
      </c>
      <c r="C34" s="6" t="n">
        <v>287025</v>
      </c>
    </row>
    <row r="35" spans="1:3">
      <c r="A35" s="4" t="s">
        <v>344</v>
      </c>
      <c r="B35" s="6" t="n">
        <v>197</v>
      </c>
      <c r="C35" s="6" t="n">
        <v>1746</v>
      </c>
    </row>
    <row r="36" spans="1:3">
      <c r="A36" s="4" t="s">
        <v>345</v>
      </c>
      <c r="B36" s="6" t="n">
        <v>6610</v>
      </c>
      <c r="C36" s="6" t="n">
        <v>1209</v>
      </c>
    </row>
    <row r="37" spans="1:3">
      <c r="A37" s="4" t="s">
        <v>346</v>
      </c>
      <c r="B37" s="6" t="n">
        <v>289596</v>
      </c>
      <c r="C37" s="6" t="n">
        <v>287562</v>
      </c>
    </row>
    <row r="38" spans="1:3">
      <c r="A38" s="4" t="s">
        <v>353</v>
      </c>
    </row>
    <row r="39" spans="1:3">
      <c r="A39" s="3" t="s">
        <v>80</v>
      </c>
    </row>
    <row r="40" spans="1:3">
      <c r="A40" s="4" t="s">
        <v>348</v>
      </c>
      <c r="B40" s="6" t="n">
        <v>211288</v>
      </c>
      <c r="C40" s="6" t="n">
        <v>143982</v>
      </c>
    </row>
    <row r="41" spans="1:3">
      <c r="A41" s="4" t="s">
        <v>344</v>
      </c>
      <c r="B41" s="6" t="n">
        <v>0</v>
      </c>
      <c r="C41" s="6" t="n">
        <v>235</v>
      </c>
    </row>
    <row r="42" spans="1:3">
      <c r="A42" s="4" t="s">
        <v>345</v>
      </c>
      <c r="B42" s="6" t="n">
        <v>6298</v>
      </c>
      <c r="C42" s="6" t="n">
        <v>952</v>
      </c>
    </row>
    <row r="43" spans="1:3">
      <c r="A43" s="4" t="s">
        <v>346</v>
      </c>
      <c r="B43" s="6" t="n">
        <v>204990</v>
      </c>
      <c r="C43" s="6" t="n">
        <v>143265</v>
      </c>
    </row>
    <row r="44" spans="1:3">
      <c r="A44" s="4" t="s">
        <v>354</v>
      </c>
    </row>
    <row r="45" spans="1:3">
      <c r="A45" s="3" t="s">
        <v>80</v>
      </c>
    </row>
    <row r="46" spans="1:3">
      <c r="A46" s="4" t="s">
        <v>348</v>
      </c>
      <c r="B46" s="6" t="n">
        <v>59145</v>
      </c>
      <c r="C46" s="6" t="n">
        <v>14902</v>
      </c>
    </row>
    <row r="47" spans="1:3">
      <c r="A47" s="4" t="s">
        <v>344</v>
      </c>
      <c r="B47" s="6" t="n">
        <v>5</v>
      </c>
      <c r="C47" s="6" t="n">
        <v>23</v>
      </c>
    </row>
    <row r="48" spans="1:3">
      <c r="A48" s="4" t="s">
        <v>345</v>
      </c>
      <c r="B48" s="6" t="n">
        <v>252</v>
      </c>
      <c r="C48" s="6" t="n">
        <v>20</v>
      </c>
    </row>
    <row r="49" spans="1:3">
      <c r="A49" s="4" t="s">
        <v>346</v>
      </c>
      <c r="B49" s="6" t="n">
        <v>58898</v>
      </c>
      <c r="C49" s="6" t="n">
        <v>14905</v>
      </c>
    </row>
    <row r="50" spans="1:3">
      <c r="A50" s="4" t="s">
        <v>355</v>
      </c>
    </row>
    <row r="51" spans="1:3">
      <c r="A51" s="3" t="s">
        <v>80</v>
      </c>
    </row>
    <row r="52" spans="1:3">
      <c r="A52" s="4" t="s">
        <v>348</v>
      </c>
      <c r="B52" s="6" t="n">
        <v>1285</v>
      </c>
      <c r="C52" s="6" t="n">
        <v>755</v>
      </c>
    </row>
    <row r="53" spans="1:3">
      <c r="A53" s="4" t="s">
        <v>344</v>
      </c>
      <c r="B53" s="6" t="n">
        <v>3</v>
      </c>
      <c r="C53" s="6" t="n">
        <v>11</v>
      </c>
    </row>
    <row r="54" spans="1:3">
      <c r="A54" s="4" t="s">
        <v>345</v>
      </c>
      <c r="B54" s="6" t="n">
        <v>85</v>
      </c>
      <c r="C54" s="6" t="n">
        <v>74</v>
      </c>
    </row>
    <row r="55" spans="1:3">
      <c r="A55" s="4" t="s">
        <v>346</v>
      </c>
      <c r="B55" s="6" t="n">
        <v>1203</v>
      </c>
      <c r="C55" s="6" t="n">
        <v>692</v>
      </c>
    </row>
    <row r="56" spans="1:3">
      <c r="A56" s="4" t="s">
        <v>82</v>
      </c>
    </row>
    <row r="57" spans="1:3">
      <c r="A57" s="3" t="s">
        <v>80</v>
      </c>
    </row>
    <row r="58" spans="1:3">
      <c r="A58" s="4" t="s">
        <v>348</v>
      </c>
      <c r="B58" s="6" t="n">
        <v>854640</v>
      </c>
      <c r="C58" s="6" t="n">
        <v>763434</v>
      </c>
    </row>
    <row r="59" spans="1:3">
      <c r="A59" s="4" t="s">
        <v>344</v>
      </c>
      <c r="B59" s="6" t="n">
        <v>613</v>
      </c>
      <c r="C59" s="6" t="n">
        <v>4125</v>
      </c>
    </row>
    <row r="60" spans="1:3">
      <c r="A60" s="4" t="s">
        <v>345</v>
      </c>
      <c r="B60" s="6" t="n">
        <v>18863</v>
      </c>
      <c r="C60" s="6" t="n">
        <v>4704</v>
      </c>
    </row>
    <row r="61" spans="1:3">
      <c r="A61" s="4" t="s">
        <v>346</v>
      </c>
      <c r="B61" s="6" t="n">
        <v>836390</v>
      </c>
      <c r="C61" s="6" t="n">
        <v>762855</v>
      </c>
    </row>
    <row r="62" spans="1:3">
      <c r="A62" s="4" t="s">
        <v>356</v>
      </c>
    </row>
    <row r="63" spans="1:3">
      <c r="A63" s="3" t="s">
        <v>80</v>
      </c>
    </row>
    <row r="64" spans="1:3">
      <c r="A64" s="4" t="s">
        <v>357</v>
      </c>
      <c r="B64" s="6" t="n">
        <v>44589</v>
      </c>
      <c r="C64" s="6" t="n">
        <v>29079</v>
      </c>
    </row>
    <row r="65" spans="1:3">
      <c r="A65" s="4" t="s">
        <v>358</v>
      </c>
      <c r="B65" s="6" t="n">
        <v>6506</v>
      </c>
      <c r="C65" s="6" t="n">
        <v>2845</v>
      </c>
    </row>
    <row r="66" spans="1:3">
      <c r="A66" s="4" t="s">
        <v>359</v>
      </c>
      <c r="B66" s="6" t="n">
        <v>0</v>
      </c>
      <c r="C66" s="6" t="n">
        <v>0</v>
      </c>
    </row>
    <row r="67" spans="1:3">
      <c r="A67" s="4" t="s">
        <v>30</v>
      </c>
      <c r="B67" s="6" t="n">
        <v>51095</v>
      </c>
      <c r="C67" s="6" t="n">
        <v>31924</v>
      </c>
    </row>
    <row r="68" spans="1:3">
      <c r="A68" s="4" t="s">
        <v>351</v>
      </c>
    </row>
    <row r="69" spans="1:3">
      <c r="A69" s="3" t="s">
        <v>80</v>
      </c>
    </row>
    <row r="70" spans="1:3">
      <c r="A70" s="4" t="s">
        <v>357</v>
      </c>
      <c r="B70" s="6" t="n">
        <v>2045</v>
      </c>
      <c r="C70" s="6" t="n">
        <v>1343</v>
      </c>
    </row>
    <row r="71" spans="1:3">
      <c r="A71" s="4" t="s">
        <v>358</v>
      </c>
      <c r="B71" s="6" t="n">
        <v>331</v>
      </c>
      <c r="C71" s="6" t="n">
        <v>359</v>
      </c>
    </row>
    <row r="72" spans="1:3">
      <c r="A72" s="4" t="s">
        <v>359</v>
      </c>
      <c r="B72" s="6" t="n">
        <v>19</v>
      </c>
      <c r="C72" s="6" t="n">
        <v>0</v>
      </c>
    </row>
    <row r="73" spans="1:3">
      <c r="A73" s="4" t="s">
        <v>30</v>
      </c>
      <c r="B73" s="6" t="n">
        <v>2357</v>
      </c>
      <c r="C73" s="6" t="n">
        <v>1702</v>
      </c>
    </row>
    <row r="74" spans="1:3">
      <c r="A74" s="4" t="s">
        <v>165</v>
      </c>
    </row>
    <row r="75" spans="1:3">
      <c r="A75" s="3" t="s">
        <v>80</v>
      </c>
    </row>
    <row r="76" spans="1:3">
      <c r="A76" s="4" t="s">
        <v>357</v>
      </c>
      <c r="B76" s="6" t="n">
        <v>27016</v>
      </c>
      <c r="C76" s="6" t="n">
        <v>18856</v>
      </c>
    </row>
    <row r="77" spans="1:3">
      <c r="A77" s="4" t="s">
        <v>358</v>
      </c>
      <c r="B77" s="6" t="n">
        <v>10893</v>
      </c>
      <c r="C77" s="6" t="n">
        <v>9093</v>
      </c>
    </row>
    <row r="78" spans="1:3">
      <c r="A78" s="4" t="s">
        <v>359</v>
      </c>
      <c r="B78" s="6" t="n">
        <v>341</v>
      </c>
      <c r="C78" s="6" t="n">
        <v>47</v>
      </c>
    </row>
    <row r="79" spans="1:3">
      <c r="A79" s="4" t="s">
        <v>30</v>
      </c>
      <c r="B79" s="6" t="n">
        <v>37568</v>
      </c>
      <c r="C79" s="6" t="n">
        <v>27902</v>
      </c>
    </row>
    <row r="80" spans="1:3">
      <c r="A80" s="4" t="s">
        <v>360</v>
      </c>
    </row>
    <row r="81" spans="1:3">
      <c r="A81" s="3" t="s">
        <v>80</v>
      </c>
    </row>
    <row r="82" spans="1:3">
      <c r="A82" s="4" t="s">
        <v>357</v>
      </c>
      <c r="B82" s="6" t="n">
        <v>2098</v>
      </c>
      <c r="C82" s="6" t="n">
        <v>1718</v>
      </c>
    </row>
    <row r="83" spans="1:3">
      <c r="A83" s="4" t="s">
        <v>358</v>
      </c>
      <c r="B83" s="6" t="n">
        <v>8</v>
      </c>
      <c r="C83" s="6" t="n">
        <v>53</v>
      </c>
    </row>
    <row r="84" spans="1:3">
      <c r="A84" s="4" t="s">
        <v>359</v>
      </c>
      <c r="B84" s="6" t="n">
        <v>34</v>
      </c>
      <c r="C84" s="6" t="n">
        <v>4</v>
      </c>
    </row>
    <row r="85" spans="1:3">
      <c r="A85" s="4" t="s">
        <v>30</v>
      </c>
      <c r="B85" s="6" t="n">
        <v>2072</v>
      </c>
      <c r="C85" s="6" t="n">
        <v>1767</v>
      </c>
    </row>
    <row r="86" spans="1:3">
      <c r="A86" s="4" t="s">
        <v>361</v>
      </c>
    </row>
    <row r="87" spans="1:3">
      <c r="A87" s="3" t="s">
        <v>80</v>
      </c>
    </row>
    <row r="88" spans="1:3">
      <c r="A88" s="4" t="s">
        <v>357</v>
      </c>
      <c r="B88" s="6" t="n">
        <v>75748</v>
      </c>
      <c r="C88" s="6" t="n">
        <v>50996</v>
      </c>
    </row>
    <row r="89" spans="1:3">
      <c r="A89" s="4" t="s">
        <v>358</v>
      </c>
      <c r="B89" s="6" t="n">
        <v>17738</v>
      </c>
      <c r="C89" s="6" t="n">
        <v>12350</v>
      </c>
    </row>
    <row r="90" spans="1:3">
      <c r="A90" s="4" t="s">
        <v>359</v>
      </c>
      <c r="B90" s="6" t="n">
        <v>394</v>
      </c>
      <c r="C90" s="6" t="n">
        <v>51</v>
      </c>
    </row>
    <row r="91" spans="1:3">
      <c r="A91" s="4" t="s">
        <v>30</v>
      </c>
      <c r="B91" s="7" t="n">
        <v>93092</v>
      </c>
      <c r="C91" s="7" t="n">
        <v>63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86</v>
      </c>
      <c r="D1" s="2" t="s">
        <v>1</v>
      </c>
    </row>
    <row r="2" spans="1:5">
      <c r="B2" s="2" t="s">
        <v>2</v>
      </c>
      <c r="C2" s="2" t="s">
        <v>87</v>
      </c>
      <c r="D2" s="2" t="s">
        <v>2</v>
      </c>
      <c r="E2" s="2" t="s">
        <v>87</v>
      </c>
    </row>
    <row r="3" spans="1:5">
      <c r="A3" s="3" t="s">
        <v>363</v>
      </c>
    </row>
    <row r="4" spans="1:5">
      <c r="A4" s="4" t="s">
        <v>364</v>
      </c>
      <c r="B4" s="7" t="n">
        <v>20</v>
      </c>
      <c r="C4" s="7" t="n">
        <v>124</v>
      </c>
      <c r="D4" s="7" t="n">
        <v>585</v>
      </c>
      <c r="E4" s="7" t="n">
        <v>271</v>
      </c>
    </row>
    <row r="5" spans="1:5">
      <c r="A5" s="4" t="s">
        <v>365</v>
      </c>
      <c r="B5" s="6" t="n">
        <v>-467</v>
      </c>
      <c r="C5" s="6" t="n">
        <v>-195</v>
      </c>
      <c r="D5" s="6" t="n">
        <v>-1259</v>
      </c>
      <c r="E5" s="6" t="n">
        <v>-825</v>
      </c>
    </row>
    <row r="6" spans="1:5">
      <c r="A6" s="4" t="s">
        <v>95</v>
      </c>
      <c r="B6" s="6" t="n">
        <v>-447</v>
      </c>
      <c r="C6" s="6" t="n">
        <v>-71</v>
      </c>
      <c r="D6" s="6" t="n">
        <v>-674</v>
      </c>
      <c r="E6" s="6" t="n">
        <v>-554</v>
      </c>
    </row>
    <row r="7" spans="1:5">
      <c r="A7" s="3" t="s">
        <v>366</v>
      </c>
    </row>
    <row r="8" spans="1:5">
      <c r="A8" s="4" t="s">
        <v>367</v>
      </c>
      <c r="B8" s="6" t="n">
        <v>5275</v>
      </c>
      <c r="C8" s="6" t="n">
        <v>11524</v>
      </c>
      <c r="D8" s="6" t="n">
        <v>13338</v>
      </c>
      <c r="E8" s="6" t="n">
        <v>30439</v>
      </c>
    </row>
    <row r="9" spans="1:5">
      <c r="A9" s="4" t="s">
        <v>367</v>
      </c>
      <c r="B9" s="6" t="n">
        <v>46655</v>
      </c>
      <c r="C9" s="6" t="n">
        <v>10517</v>
      </c>
      <c r="D9" s="6" t="n">
        <v>116974</v>
      </c>
      <c r="E9" s="6" t="n">
        <v>48013</v>
      </c>
    </row>
    <row r="10" spans="1:5">
      <c r="A10" s="4" t="s">
        <v>368</v>
      </c>
      <c r="B10" s="6" t="n">
        <v>51930</v>
      </c>
      <c r="C10" s="6" t="n">
        <v>22041</v>
      </c>
      <c r="D10" s="6" t="n">
        <v>130312</v>
      </c>
      <c r="E10" s="6" t="n">
        <v>78452</v>
      </c>
    </row>
    <row r="11" spans="1:5">
      <c r="A11" s="4" t="s">
        <v>82</v>
      </c>
    </row>
    <row r="12" spans="1:5">
      <c r="A12" s="3" t="s">
        <v>363</v>
      </c>
    </row>
    <row r="13" spans="1:5">
      <c r="A13" s="4" t="s">
        <v>364</v>
      </c>
      <c r="B13" s="6" t="n">
        <v>12</v>
      </c>
      <c r="C13" s="6" t="n">
        <v>123</v>
      </c>
      <c r="D13" s="6" t="n">
        <v>68</v>
      </c>
      <c r="E13" s="6" t="n">
        <v>263</v>
      </c>
    </row>
    <row r="14" spans="1:5">
      <c r="A14" s="4" t="s">
        <v>365</v>
      </c>
      <c r="B14" s="6" t="n">
        <v>-441</v>
      </c>
      <c r="C14" s="6" t="n">
        <v>-195</v>
      </c>
      <c r="D14" s="6" t="n">
        <v>-1233</v>
      </c>
      <c r="E14" s="6" t="n">
        <v>-815</v>
      </c>
    </row>
    <row r="15" spans="1:5">
      <c r="A15" s="3" t="s">
        <v>366</v>
      </c>
    </row>
    <row r="16" spans="1:5">
      <c r="A16" s="4" t="s">
        <v>367</v>
      </c>
      <c r="B16" s="6" t="n">
        <v>4864</v>
      </c>
      <c r="C16" s="6" t="n">
        <v>11368</v>
      </c>
      <c r="D16" s="6" t="n">
        <v>11745</v>
      </c>
      <c r="E16" s="6" t="n">
        <v>30264</v>
      </c>
    </row>
    <row r="17" spans="1:5">
      <c r="A17" s="4" t="s">
        <v>367</v>
      </c>
      <c r="B17" s="6" t="n">
        <v>46268</v>
      </c>
      <c r="C17" s="6" t="n">
        <v>10517</v>
      </c>
      <c r="D17" s="6" t="n">
        <v>116587</v>
      </c>
      <c r="E17" s="6" t="n">
        <v>47913</v>
      </c>
    </row>
    <row r="18" spans="1:5">
      <c r="A18" s="4" t="s">
        <v>361</v>
      </c>
    </row>
    <row r="19" spans="1:5">
      <c r="A19" s="3" t="s">
        <v>363</v>
      </c>
    </row>
    <row r="20" spans="1:5">
      <c r="A20" s="4" t="s">
        <v>364</v>
      </c>
      <c r="B20" s="6" t="n">
        <v>8</v>
      </c>
      <c r="C20" s="6" t="n">
        <v>1</v>
      </c>
      <c r="D20" s="6" t="n">
        <v>517</v>
      </c>
      <c r="E20" s="6" t="n">
        <v>8</v>
      </c>
    </row>
    <row r="21" spans="1:5">
      <c r="A21" s="4" t="s">
        <v>365</v>
      </c>
      <c r="B21" s="6" t="n">
        <v>-26</v>
      </c>
      <c r="C21" s="6" t="n">
        <v>0</v>
      </c>
      <c r="D21" s="6" t="n">
        <v>-26</v>
      </c>
      <c r="E21" s="6" t="n">
        <v>-10</v>
      </c>
    </row>
    <row r="22" spans="1:5">
      <c r="A22" s="3" t="s">
        <v>366</v>
      </c>
    </row>
    <row r="23" spans="1:5">
      <c r="A23" s="4" t="s">
        <v>367</v>
      </c>
      <c r="B23" s="6" t="n">
        <v>411</v>
      </c>
      <c r="C23" s="6" t="n">
        <v>156</v>
      </c>
      <c r="D23" s="6" t="n">
        <v>1593</v>
      </c>
      <c r="E23" s="6" t="n">
        <v>175</v>
      </c>
    </row>
    <row r="24" spans="1:5">
      <c r="A24" s="4" t="s">
        <v>367</v>
      </c>
      <c r="B24" s="7" t="n">
        <v>387</v>
      </c>
      <c r="C24" s="7" t="n">
        <v>0</v>
      </c>
      <c r="D24" s="7" t="n">
        <v>387</v>
      </c>
      <c r="E24" s="7" t="n">
        <v>1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7" t="n">
        <v>295935</v>
      </c>
      <c r="C4" s="7" t="n">
        <v>267219</v>
      </c>
      <c r="D4" s="7" t="n">
        <v>960214</v>
      </c>
      <c r="E4" s="7" t="n">
        <v>788408</v>
      </c>
    </row>
    <row r="5" spans="1:5">
      <c r="A5" s="4" t="s">
        <v>90</v>
      </c>
      <c r="B5" s="6" t="n">
        <v>8021</v>
      </c>
      <c r="C5" s="6" t="n">
        <v>782</v>
      </c>
      <c r="D5" s="6" t="n">
        <v>-87667</v>
      </c>
      <c r="E5" s="6" t="n">
        <v>-76758</v>
      </c>
    </row>
    <row r="6" spans="1:5">
      <c r="A6" s="4" t="s">
        <v>91</v>
      </c>
      <c r="B6" s="6" t="n">
        <v>303956</v>
      </c>
      <c r="C6" s="6" t="n">
        <v>268001</v>
      </c>
      <c r="D6" s="6" t="n">
        <v>872547</v>
      </c>
      <c r="E6" s="6" t="n">
        <v>711650</v>
      </c>
    </row>
    <row r="7" spans="1:5">
      <c r="A7" s="4" t="s">
        <v>92</v>
      </c>
      <c r="B7" s="6" t="n">
        <v>-132626</v>
      </c>
      <c r="C7" s="6" t="n">
        <v>-115507</v>
      </c>
      <c r="D7" s="6" t="n">
        <v>-365011</v>
      </c>
      <c r="E7" s="6" t="n">
        <v>-292355</v>
      </c>
    </row>
    <row r="8" spans="1:5">
      <c r="A8" s="4" t="s">
        <v>93</v>
      </c>
      <c r="B8" s="6" t="n">
        <v>171330</v>
      </c>
      <c r="C8" s="6" t="n">
        <v>152494</v>
      </c>
      <c r="D8" s="6" t="n">
        <v>507536</v>
      </c>
      <c r="E8" s="6" t="n">
        <v>419295</v>
      </c>
    </row>
    <row r="9" spans="1:5">
      <c r="A9" s="4" t="s">
        <v>94</v>
      </c>
      <c r="B9" s="6" t="n">
        <v>6888</v>
      </c>
      <c r="C9" s="6" t="n">
        <v>4901</v>
      </c>
      <c r="D9" s="6" t="n">
        <v>19665</v>
      </c>
      <c r="E9" s="6" t="n">
        <v>12489</v>
      </c>
    </row>
    <row r="10" spans="1:5">
      <c r="A10" s="4" t="s">
        <v>95</v>
      </c>
      <c r="B10" s="6" t="n">
        <v>-447</v>
      </c>
      <c r="C10" s="6" t="n">
        <v>-71</v>
      </c>
      <c r="D10" s="6" t="n">
        <v>-674</v>
      </c>
      <c r="E10" s="6" t="n">
        <v>-554</v>
      </c>
    </row>
    <row r="11" spans="1:5">
      <c r="A11" s="4" t="s">
        <v>96</v>
      </c>
      <c r="B11" s="6" t="n">
        <v>6109</v>
      </c>
      <c r="C11" s="6" t="n">
        <v>0</v>
      </c>
      <c r="D11" s="6" t="n">
        <v>5046</v>
      </c>
    </row>
    <row r="12" spans="1:5">
      <c r="A12" s="4" t="s">
        <v>97</v>
      </c>
      <c r="B12" s="6" t="n">
        <v>3772</v>
      </c>
      <c r="C12" s="6" t="n">
        <v>13804</v>
      </c>
      <c r="D12" s="6" t="n">
        <v>11280</v>
      </c>
      <c r="E12" s="6" t="n">
        <v>40604</v>
      </c>
    </row>
    <row r="13" spans="1:5">
      <c r="A13" s="4" t="s">
        <v>98</v>
      </c>
      <c r="B13" s="6" t="n">
        <v>187652</v>
      </c>
      <c r="C13" s="6" t="n">
        <v>171128</v>
      </c>
      <c r="D13" s="6" t="n">
        <v>542853</v>
      </c>
      <c r="E13" s="6" t="n">
        <v>471834</v>
      </c>
    </row>
    <row r="14" spans="1:5">
      <c r="A14" s="3" t="s">
        <v>99</v>
      </c>
    </row>
    <row r="15" spans="1:5">
      <c r="A15" s="4" t="s">
        <v>100</v>
      </c>
      <c r="B15" s="6" t="n">
        <v>120552</v>
      </c>
      <c r="C15" s="6" t="n">
        <v>143127</v>
      </c>
      <c r="D15" s="6" t="n">
        <v>286393</v>
      </c>
      <c r="E15" s="6" t="n">
        <v>293398</v>
      </c>
    </row>
    <row r="16" spans="1:5">
      <c r="A16" s="4" t="s">
        <v>101</v>
      </c>
      <c r="B16" s="6" t="n">
        <v>54200</v>
      </c>
      <c r="C16" s="6" t="n">
        <v>46546</v>
      </c>
      <c r="D16" s="6" t="n">
        <v>153716</v>
      </c>
      <c r="E16" s="6" t="n">
        <v>125302</v>
      </c>
    </row>
    <row r="17" spans="1:5">
      <c r="A17" s="4" t="s">
        <v>102</v>
      </c>
      <c r="B17" s="6" t="n">
        <v>10976</v>
      </c>
      <c r="C17" s="6" t="n">
        <v>6891</v>
      </c>
      <c r="D17" s="6" t="n">
        <v>28976</v>
      </c>
      <c r="E17" s="6" t="n">
        <v>19020</v>
      </c>
    </row>
    <row r="18" spans="1:5">
      <c r="A18" s="4" t="s">
        <v>103</v>
      </c>
      <c r="B18" s="6" t="n">
        <v>15358</v>
      </c>
      <c r="C18" s="6" t="n">
        <v>19316</v>
      </c>
      <c r="D18" s="6" t="n">
        <v>51326</v>
      </c>
      <c r="E18" s="6" t="n">
        <v>58825</v>
      </c>
    </row>
    <row r="19" spans="1:5">
      <c r="A19" s="4" t="s">
        <v>104</v>
      </c>
      <c r="B19" s="6" t="n">
        <v>2455</v>
      </c>
      <c r="C19" s="6" t="n">
        <v>771</v>
      </c>
      <c r="D19" s="6" t="n">
        <v>7371</v>
      </c>
      <c r="E19" s="6" t="n">
        <v>2282</v>
      </c>
    </row>
    <row r="20" spans="1:5">
      <c r="A20" s="4" t="s">
        <v>105</v>
      </c>
      <c r="B20" s="6" t="n">
        <v>203541</v>
      </c>
      <c r="C20" s="6" t="n">
        <v>216651</v>
      </c>
      <c r="D20" s="6" t="n">
        <v>527782</v>
      </c>
      <c r="E20" s="6" t="n">
        <v>498827</v>
      </c>
    </row>
    <row r="21" spans="1:5">
      <c r="A21" s="4" t="s">
        <v>106</v>
      </c>
      <c r="B21" s="6" t="n">
        <v>-15889</v>
      </c>
      <c r="C21" s="6" t="n">
        <v>-45523</v>
      </c>
      <c r="D21" s="6" t="n">
        <v>15071</v>
      </c>
      <c r="E21" s="6" t="n">
        <v>-26993</v>
      </c>
    </row>
    <row r="22" spans="1:5">
      <c r="A22" s="4" t="s">
        <v>107</v>
      </c>
      <c r="B22" s="6" t="n">
        <v>19</v>
      </c>
      <c r="C22" s="6" t="n">
        <v>36</v>
      </c>
      <c r="D22" s="6" t="n">
        <v>106</v>
      </c>
      <c r="E22" s="6" t="n">
        <v>94</v>
      </c>
    </row>
    <row r="23" spans="1:5">
      <c r="A23" s="4" t="s">
        <v>108</v>
      </c>
      <c r="B23" s="6" t="n">
        <v>-15870</v>
      </c>
      <c r="C23" s="6" t="n">
        <v>-45487</v>
      </c>
      <c r="D23" s="6" t="n">
        <v>15177</v>
      </c>
      <c r="E23" s="6" t="n">
        <v>-26899</v>
      </c>
    </row>
    <row r="24" spans="1:5">
      <c r="A24" s="4" t="s">
        <v>109</v>
      </c>
      <c r="B24" s="6" t="n">
        <v>-4163</v>
      </c>
      <c r="C24" s="6" t="n">
        <v>-17475</v>
      </c>
      <c r="D24" s="6" t="n">
        <v>3815</v>
      </c>
      <c r="E24" s="6" t="n">
        <v>-10043</v>
      </c>
    </row>
    <row r="25" spans="1:5">
      <c r="A25" s="4" t="s">
        <v>110</v>
      </c>
      <c r="B25" s="6" t="n">
        <v>-11707</v>
      </c>
      <c r="C25" s="6" t="n">
        <v>-28012</v>
      </c>
      <c r="D25" s="6" t="n">
        <v>11362</v>
      </c>
      <c r="E25" s="6" t="n">
        <v>-16856</v>
      </c>
    </row>
    <row r="26" spans="1:5">
      <c r="A26" s="4" t="s">
        <v>111</v>
      </c>
      <c r="B26" s="6" t="n">
        <v>-11708</v>
      </c>
      <c r="C26" s="6" t="n">
        <v>-28012</v>
      </c>
      <c r="D26" s="6" t="n">
        <v>11361</v>
      </c>
      <c r="E26" s="6" t="n">
        <v>-16856</v>
      </c>
    </row>
    <row r="27" spans="1:5">
      <c r="A27" s="4" t="s">
        <v>112</v>
      </c>
      <c r="B27" s="6" t="n">
        <v>1</v>
      </c>
      <c r="C27" s="6" t="n">
        <v>0</v>
      </c>
      <c r="D27" s="6" t="n">
        <v>1</v>
      </c>
      <c r="E27" s="6" t="n">
        <v>0</v>
      </c>
    </row>
    <row r="28" spans="1:5">
      <c r="A28" s="4" t="s">
        <v>113</v>
      </c>
      <c r="B28" s="6" t="n">
        <v>1</v>
      </c>
      <c r="C28" s="6" t="n">
        <v>0</v>
      </c>
      <c r="D28" s="6" t="n">
        <v>1</v>
      </c>
      <c r="E28" s="6" t="n">
        <v>0</v>
      </c>
    </row>
    <row r="29" spans="1:5">
      <c r="A29" s="3" t="s">
        <v>114</v>
      </c>
    </row>
    <row r="30" spans="1:5">
      <c r="A30" s="4" t="s">
        <v>115</v>
      </c>
      <c r="B30" s="6" t="n">
        <v>-3354</v>
      </c>
      <c r="C30" s="6" t="n">
        <v>2672</v>
      </c>
      <c r="D30" s="6" t="n">
        <v>-30706</v>
      </c>
      <c r="E30" s="6" t="n">
        <v>10509</v>
      </c>
    </row>
    <row r="31" spans="1:5">
      <c r="A31" s="4" t="s">
        <v>116</v>
      </c>
      <c r="B31" s="6" t="n">
        <v>447</v>
      </c>
      <c r="C31" s="6" t="n">
        <v>71</v>
      </c>
      <c r="D31" s="6" t="n">
        <v>674</v>
      </c>
      <c r="E31" s="6" t="n">
        <v>554</v>
      </c>
    </row>
    <row r="32" spans="1:5">
      <c r="A32" s="4" t="s">
        <v>117</v>
      </c>
      <c r="B32" s="6" t="n">
        <v>699</v>
      </c>
      <c r="C32" s="6" t="n">
        <v>-1050</v>
      </c>
      <c r="D32" s="6" t="n">
        <v>7110</v>
      </c>
      <c r="E32" s="6" t="n">
        <v>-4207</v>
      </c>
    </row>
    <row r="33" spans="1:5">
      <c r="A33" s="4" t="s">
        <v>118</v>
      </c>
      <c r="B33" s="6" t="n">
        <v>-13915</v>
      </c>
      <c r="C33" s="6" t="n">
        <v>-26319</v>
      </c>
      <c r="D33" s="6" t="n">
        <v>-11560</v>
      </c>
      <c r="E33" s="6" t="n">
        <v>-10000</v>
      </c>
    </row>
    <row r="34" spans="1:5">
      <c r="A34" s="4" t="s">
        <v>119</v>
      </c>
      <c r="B34" s="7" t="n">
        <v>-13916</v>
      </c>
      <c r="C34" s="7" t="n">
        <v>-26319</v>
      </c>
      <c r="D34" s="7" t="n">
        <v>-11561</v>
      </c>
      <c r="E34" s="7" t="n">
        <v>-10000</v>
      </c>
    </row>
    <row r="35" spans="1:5">
      <c r="A35" s="3" t="s">
        <v>120</v>
      </c>
    </row>
    <row r="36" spans="1:5">
      <c r="A36" s="4" t="s">
        <v>120</v>
      </c>
      <c r="B36" s="6" t="n">
        <v>42677893</v>
      </c>
      <c r="C36" s="6" t="n">
        <v>42524400</v>
      </c>
      <c r="D36" s="6" t="n">
        <v>42636515</v>
      </c>
      <c r="E36" s="6" t="n">
        <v>35341994</v>
      </c>
    </row>
    <row r="37" spans="1:5">
      <c r="A37" s="4" t="s">
        <v>121</v>
      </c>
      <c r="B37" s="6" t="n">
        <v>42677893</v>
      </c>
      <c r="C37" s="6" t="n">
        <v>42741004</v>
      </c>
      <c r="D37" s="6" t="n">
        <v>42791208</v>
      </c>
      <c r="E37" s="6" t="n">
        <v>35563032</v>
      </c>
    </row>
    <row r="38" spans="1:5">
      <c r="A38" s="3" t="s">
        <v>122</v>
      </c>
    </row>
    <row r="39" spans="1:5">
      <c r="A39" s="4" t="s">
        <v>123</v>
      </c>
      <c r="B39" s="9" t="n">
        <v>-0.27</v>
      </c>
      <c r="C39" s="9" t="n">
        <v>-0.66</v>
      </c>
      <c r="D39" s="9" t="n">
        <v>0.27</v>
      </c>
      <c r="E39" s="9" t="n">
        <v>-0.48</v>
      </c>
    </row>
    <row r="40" spans="1:5">
      <c r="A40" s="4" t="s">
        <v>124</v>
      </c>
      <c r="B40" s="10" t="n">
        <v>-0.27</v>
      </c>
      <c r="C40" s="10" t="n">
        <v>-0.66</v>
      </c>
      <c r="D40" s="10" t="n">
        <v>0.27</v>
      </c>
      <c r="E40" s="10" t="n">
        <v>-0.47</v>
      </c>
    </row>
    <row r="41" spans="1:5">
      <c r="A41" s="4" t="s">
        <v>125</v>
      </c>
      <c r="B41" s="9" t="n">
        <v>0.06</v>
      </c>
      <c r="C41" s="9" t="n">
        <v>0.06</v>
      </c>
      <c r="D41" s="9" t="n">
        <v>0.18</v>
      </c>
      <c r="E41" s="9" t="n">
        <v>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7</v>
      </c>
    </row>
    <row r="2" spans="1:3">
      <c r="A2" s="3" t="s">
        <v>346</v>
      </c>
    </row>
    <row r="3" spans="1:3">
      <c r="A3" s="4" t="s">
        <v>164</v>
      </c>
      <c r="B3" s="7" t="n">
        <v>836390</v>
      </c>
      <c r="C3" s="7" t="n">
        <v>762855</v>
      </c>
    </row>
    <row r="4" spans="1:3">
      <c r="A4" s="4" t="s">
        <v>82</v>
      </c>
    </row>
    <row r="5" spans="1:3">
      <c r="A5" s="3" t="s">
        <v>370</v>
      </c>
    </row>
    <row r="6" spans="1:3">
      <c r="A6" s="4" t="s">
        <v>371</v>
      </c>
      <c r="B6" s="6" t="n">
        <v>70131</v>
      </c>
    </row>
    <row r="7" spans="1:3">
      <c r="A7" s="4" t="s">
        <v>372</v>
      </c>
      <c r="B7" s="6" t="n">
        <v>337014</v>
      </c>
    </row>
    <row r="8" spans="1:3">
      <c r="A8" s="4" t="s">
        <v>373</v>
      </c>
      <c r="B8" s="6" t="n">
        <v>164523</v>
      </c>
    </row>
    <row r="9" spans="1:3">
      <c r="A9" s="4" t="s">
        <v>374</v>
      </c>
      <c r="B9" s="6" t="n">
        <v>12539</v>
      </c>
    </row>
    <row r="10" spans="1:3">
      <c r="A10" s="4" t="s">
        <v>375</v>
      </c>
      <c r="B10" s="6" t="n">
        <v>270433</v>
      </c>
    </row>
    <row r="11" spans="1:3">
      <c r="A11" s="4" t="s">
        <v>348</v>
      </c>
      <c r="B11" s="7" t="n">
        <v>854640</v>
      </c>
      <c r="C11" s="6" t="n">
        <v>763434</v>
      </c>
    </row>
    <row r="12" spans="1:3">
      <c r="A12" s="3" t="s">
        <v>376</v>
      </c>
    </row>
    <row r="13" spans="1:3">
      <c r="A13" s="4" t="s">
        <v>371</v>
      </c>
      <c r="B13" s="4" t="s">
        <v>377</v>
      </c>
    </row>
    <row r="14" spans="1:3">
      <c r="A14" s="4" t="s">
        <v>372</v>
      </c>
      <c r="B14" s="4" t="s">
        <v>378</v>
      </c>
    </row>
    <row r="15" spans="1:3">
      <c r="A15" s="4" t="s">
        <v>373</v>
      </c>
      <c r="B15" s="4" t="s">
        <v>379</v>
      </c>
    </row>
    <row r="16" spans="1:3">
      <c r="A16" s="4" t="s">
        <v>374</v>
      </c>
      <c r="B16" s="4" t="s">
        <v>380</v>
      </c>
    </row>
    <row r="17" spans="1:3">
      <c r="A17" s="4" t="s">
        <v>375</v>
      </c>
      <c r="B17" s="4" t="s">
        <v>381</v>
      </c>
    </row>
    <row r="18" spans="1:3">
      <c r="A18" s="4" t="s">
        <v>164</v>
      </c>
      <c r="B18" s="4" t="s">
        <v>382</v>
      </c>
    </row>
    <row r="19" spans="1:3">
      <c r="A19" s="3" t="s">
        <v>346</v>
      </c>
    </row>
    <row r="20" spans="1:3">
      <c r="A20" s="4" t="s">
        <v>371</v>
      </c>
      <c r="B20" s="7" t="n">
        <v>69785</v>
      </c>
    </row>
    <row r="21" spans="1:3">
      <c r="A21" s="4" t="s">
        <v>372</v>
      </c>
      <c r="B21" s="6" t="n">
        <v>331204</v>
      </c>
    </row>
    <row r="22" spans="1:3">
      <c r="A22" s="4" t="s">
        <v>373</v>
      </c>
      <c r="B22" s="6" t="n">
        <v>159481</v>
      </c>
    </row>
    <row r="23" spans="1:3">
      <c r="A23" s="4" t="s">
        <v>374</v>
      </c>
      <c r="B23" s="6" t="n">
        <v>12032</v>
      </c>
    </row>
    <row r="24" spans="1:3">
      <c r="A24" s="4" t="s">
        <v>375</v>
      </c>
      <c r="B24" s="6" t="n">
        <v>263888</v>
      </c>
    </row>
    <row r="25" spans="1:3">
      <c r="A25" s="4" t="s">
        <v>164</v>
      </c>
      <c r="B25" s="7" t="n">
        <v>836390</v>
      </c>
      <c r="C25" s="7" t="n">
        <v>762855</v>
      </c>
    </row>
    <row r="26" spans="1:3">
      <c r="A26" s="3" t="s">
        <v>376</v>
      </c>
    </row>
    <row r="27" spans="1:3">
      <c r="A27" s="4" t="s">
        <v>371</v>
      </c>
      <c r="B27" s="4" t="s">
        <v>383</v>
      </c>
    </row>
    <row r="28" spans="1:3">
      <c r="A28" s="4" t="s">
        <v>372</v>
      </c>
      <c r="B28" s="4" t="s">
        <v>384</v>
      </c>
    </row>
    <row r="29" spans="1:3">
      <c r="A29" s="4" t="s">
        <v>373</v>
      </c>
      <c r="B29" s="4" t="s">
        <v>385</v>
      </c>
    </row>
    <row r="30" spans="1:3">
      <c r="A30" s="4" t="s">
        <v>374</v>
      </c>
      <c r="B30" s="4" t="s">
        <v>386</v>
      </c>
    </row>
    <row r="31" spans="1:3">
      <c r="A31" s="4" t="s">
        <v>375</v>
      </c>
      <c r="B31" s="4" t="s">
        <v>381</v>
      </c>
    </row>
    <row r="32" spans="1:3">
      <c r="A32" s="4" t="s">
        <v>164</v>
      </c>
      <c r="B32" s="4" t="s">
        <v>3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87</v>
      </c>
      <c r="B1" s="2" t="s">
        <v>86</v>
      </c>
      <c r="D1" s="2" t="s">
        <v>1</v>
      </c>
    </row>
    <row r="2" spans="1:5">
      <c r="B2" s="2" t="s">
        <v>2</v>
      </c>
      <c r="C2" s="2" t="s">
        <v>87</v>
      </c>
      <c r="D2" s="2" t="s">
        <v>2</v>
      </c>
      <c r="E2" s="2" t="s">
        <v>87</v>
      </c>
    </row>
    <row r="3" spans="1:5">
      <c r="A3" s="3" t="s">
        <v>388</v>
      </c>
    </row>
    <row r="4" spans="1:5">
      <c r="A4" s="4" t="s">
        <v>94</v>
      </c>
      <c r="B4" s="7" t="n">
        <v>6888</v>
      </c>
      <c r="C4" s="7" t="n">
        <v>4901</v>
      </c>
      <c r="D4" s="7" t="n">
        <v>19665</v>
      </c>
      <c r="E4" s="7" t="n">
        <v>12489</v>
      </c>
    </row>
    <row r="5" spans="1:5">
      <c r="A5" s="4" t="s">
        <v>389</v>
      </c>
      <c r="B5" s="6" t="n">
        <v>-267</v>
      </c>
      <c r="C5" s="6" t="n">
        <v>-213</v>
      </c>
      <c r="D5" s="6" t="n">
        <v>-756</v>
      </c>
      <c r="E5" s="6" t="n">
        <v>-482</v>
      </c>
    </row>
    <row r="6" spans="1:5">
      <c r="A6" s="4" t="s">
        <v>390</v>
      </c>
      <c r="B6" s="6" t="n">
        <v>6621</v>
      </c>
      <c r="C6" s="6" t="n">
        <v>4688</v>
      </c>
      <c r="D6" s="6" t="n">
        <v>18909</v>
      </c>
      <c r="E6" s="6" t="n">
        <v>12007</v>
      </c>
    </row>
    <row r="7" spans="1:5">
      <c r="A7" s="4" t="s">
        <v>82</v>
      </c>
    </row>
    <row r="8" spans="1:5">
      <c r="A8" s="3" t="s">
        <v>388</v>
      </c>
    </row>
    <row r="9" spans="1:5">
      <c r="A9" s="4" t="s">
        <v>94</v>
      </c>
      <c r="B9" s="6" t="n">
        <v>5725</v>
      </c>
      <c r="C9" s="6" t="n">
        <v>4111</v>
      </c>
      <c r="D9" s="6" t="n">
        <v>15929</v>
      </c>
      <c r="E9" s="6" t="n">
        <v>10696</v>
      </c>
    </row>
    <row r="10" spans="1:5">
      <c r="A10" s="4" t="s">
        <v>361</v>
      </c>
    </row>
    <row r="11" spans="1:5">
      <c r="A11" s="3" t="s">
        <v>388</v>
      </c>
    </row>
    <row r="12" spans="1:5">
      <c r="A12" s="4" t="s">
        <v>94</v>
      </c>
      <c r="B12" s="6" t="n">
        <v>525</v>
      </c>
      <c r="C12" s="6" t="n">
        <v>375</v>
      </c>
      <c r="D12" s="6" t="n">
        <v>1455</v>
      </c>
      <c r="E12" s="6" t="n">
        <v>940</v>
      </c>
    </row>
    <row r="13" spans="1:5">
      <c r="A13" s="4" t="s">
        <v>391</v>
      </c>
    </row>
    <row r="14" spans="1:5">
      <c r="A14" s="3" t="s">
        <v>388</v>
      </c>
    </row>
    <row r="15" spans="1:5">
      <c r="A15" s="4" t="s">
        <v>94</v>
      </c>
      <c r="B15" s="6" t="n">
        <v>588</v>
      </c>
      <c r="C15" s="6" t="n">
        <v>285</v>
      </c>
      <c r="D15" s="6" t="n">
        <v>1427</v>
      </c>
      <c r="E15" s="6" t="n">
        <v>445</v>
      </c>
    </row>
    <row r="16" spans="1:5">
      <c r="A16" s="4" t="s">
        <v>392</v>
      </c>
    </row>
    <row r="17" spans="1:5">
      <c r="A17" s="3" t="s">
        <v>388</v>
      </c>
    </row>
    <row r="18" spans="1:5">
      <c r="A18" s="4" t="s">
        <v>94</v>
      </c>
      <c r="B18" s="6" t="n">
        <v>41</v>
      </c>
      <c r="C18" s="6" t="n">
        <v>124</v>
      </c>
      <c r="D18" s="6" t="n">
        <v>830</v>
      </c>
      <c r="E18" s="6" t="n">
        <v>385</v>
      </c>
    </row>
    <row r="19" spans="1:5">
      <c r="A19" s="4" t="s">
        <v>393</v>
      </c>
    </row>
    <row r="20" spans="1:5">
      <c r="A20" s="3" t="s">
        <v>388</v>
      </c>
    </row>
    <row r="21" spans="1:5">
      <c r="A21" s="4" t="s">
        <v>94</v>
      </c>
      <c r="B21" s="7" t="n">
        <v>9</v>
      </c>
      <c r="C21" s="7" t="n">
        <v>6</v>
      </c>
      <c r="D21" s="7" t="n">
        <v>24</v>
      </c>
      <c r="E21" s="7" t="n">
        <v>2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94</v>
      </c>
      <c r="B1" s="2" t="s">
        <v>395</v>
      </c>
      <c r="C1" s="2" t="s">
        <v>396</v>
      </c>
    </row>
    <row r="2" spans="1:3">
      <c r="A2" s="3" t="s">
        <v>80</v>
      </c>
    </row>
    <row r="3" spans="1:3">
      <c r="A3" s="4" t="s">
        <v>397</v>
      </c>
      <c r="B3" s="7" t="n">
        <v>937812</v>
      </c>
      <c r="C3" s="7" t="n">
        <v>834531</v>
      </c>
    </row>
    <row r="4" spans="1:3">
      <c r="A4" s="3" t="s">
        <v>398</v>
      </c>
    </row>
    <row r="5" spans="1:3">
      <c r="A5" s="4" t="s">
        <v>399</v>
      </c>
      <c r="B5" s="6" t="n">
        <v>1110</v>
      </c>
      <c r="C5" s="6" t="n">
        <v>542</v>
      </c>
    </row>
    <row r="6" spans="1:3">
      <c r="A6" s="4" t="s">
        <v>400</v>
      </c>
      <c r="B6" s="7" t="n">
        <v>13092</v>
      </c>
      <c r="C6" s="7" t="n">
        <v>2361</v>
      </c>
    </row>
    <row r="7" spans="1:3">
      <c r="A7" s="4" t="s">
        <v>401</v>
      </c>
      <c r="B7" s="7" t="n">
        <v>624679</v>
      </c>
      <c r="C7" s="7" t="n">
        <v>349028</v>
      </c>
    </row>
    <row r="8" spans="1:3">
      <c r="A8" s="3" t="s">
        <v>402</v>
      </c>
    </row>
    <row r="9" spans="1:3">
      <c r="A9" s="4" t="s">
        <v>399</v>
      </c>
      <c r="B9" s="6" t="n">
        <v>297</v>
      </c>
      <c r="C9" s="6" t="n">
        <v>214</v>
      </c>
    </row>
    <row r="10" spans="1:3">
      <c r="A10" s="4" t="s">
        <v>400</v>
      </c>
      <c r="B10" s="7" t="n">
        <v>6165</v>
      </c>
      <c r="C10" s="7" t="n">
        <v>2394</v>
      </c>
    </row>
    <row r="11" spans="1:3">
      <c r="A11" s="4" t="s">
        <v>401</v>
      </c>
      <c r="B11" s="6" t="n">
        <v>167567</v>
      </c>
      <c r="C11" s="6" t="n">
        <v>111703</v>
      </c>
    </row>
    <row r="12" spans="1:3">
      <c r="A12" s="4" t="s">
        <v>347</v>
      </c>
    </row>
    <row r="13" spans="1:3">
      <c r="A13" s="3" t="s">
        <v>80</v>
      </c>
    </row>
    <row r="14" spans="1:3">
      <c r="A14" s="4" t="s">
        <v>397</v>
      </c>
      <c r="B14" s="7" t="n">
        <v>102729</v>
      </c>
      <c r="C14" s="7" t="n">
        <v>92626</v>
      </c>
    </row>
    <row r="15" spans="1:3">
      <c r="A15" s="3" t="s">
        <v>398</v>
      </c>
    </row>
    <row r="16" spans="1:3">
      <c r="A16" s="4" t="s">
        <v>399</v>
      </c>
      <c r="B16" s="6" t="n">
        <v>83</v>
      </c>
      <c r="C16" s="6" t="n">
        <v>40</v>
      </c>
    </row>
    <row r="17" spans="1:3">
      <c r="A17" s="4" t="s">
        <v>400</v>
      </c>
      <c r="B17" s="7" t="n">
        <v>580</v>
      </c>
      <c r="C17" s="7" t="n">
        <v>166</v>
      </c>
    </row>
    <row r="18" spans="1:3">
      <c r="A18" s="4" t="s">
        <v>401</v>
      </c>
      <c r="B18" s="7" t="n">
        <v>48600</v>
      </c>
      <c r="C18" s="7" t="n">
        <v>26979</v>
      </c>
    </row>
    <row r="19" spans="1:3">
      <c r="A19" s="3" t="s">
        <v>402</v>
      </c>
    </row>
    <row r="20" spans="1:3">
      <c r="A20" s="4" t="s">
        <v>399</v>
      </c>
      <c r="B20" s="6" t="n">
        <v>56</v>
      </c>
      <c r="C20" s="6" t="n">
        <v>73</v>
      </c>
    </row>
    <row r="21" spans="1:3">
      <c r="A21" s="4" t="s">
        <v>400</v>
      </c>
      <c r="B21" s="7" t="n">
        <v>1513</v>
      </c>
      <c r="C21" s="7" t="n">
        <v>1075</v>
      </c>
    </row>
    <row r="22" spans="1:3">
      <c r="A22" s="4" t="s">
        <v>401</v>
      </c>
      <c r="B22" s="6" t="n">
        <v>54114</v>
      </c>
      <c r="C22" s="6" t="n">
        <v>58980</v>
      </c>
    </row>
    <row r="23" spans="1:3">
      <c r="A23" s="4" t="s">
        <v>350</v>
      </c>
    </row>
    <row r="24" spans="1:3">
      <c r="A24" s="3" t="s">
        <v>80</v>
      </c>
    </row>
    <row r="25" spans="1:3">
      <c r="A25" s="4" t="s">
        <v>397</v>
      </c>
      <c r="B25" s="7" t="n">
        <v>151866</v>
      </c>
      <c r="C25" s="7" t="n">
        <v>201512</v>
      </c>
    </row>
    <row r="26" spans="1:3">
      <c r="A26" s="3" t="s">
        <v>398</v>
      </c>
    </row>
    <row r="27" spans="1:3">
      <c r="A27" s="4" t="s">
        <v>399</v>
      </c>
      <c r="B27" s="6" t="n">
        <v>132</v>
      </c>
      <c r="C27" s="6" t="n">
        <v>106</v>
      </c>
    </row>
    <row r="28" spans="1:3">
      <c r="A28" s="4" t="s">
        <v>400</v>
      </c>
      <c r="B28" s="7" t="n">
        <v>1742</v>
      </c>
      <c r="C28" s="7" t="n">
        <v>734</v>
      </c>
    </row>
    <row r="29" spans="1:3">
      <c r="A29" s="4" t="s">
        <v>401</v>
      </c>
      <c r="B29" s="7" t="n">
        <v>103690</v>
      </c>
      <c r="C29" s="7" t="n">
        <v>91245</v>
      </c>
    </row>
    <row r="30" spans="1:3">
      <c r="A30" s="3" t="s">
        <v>402</v>
      </c>
    </row>
    <row r="31" spans="1:3">
      <c r="A31" s="4" t="s">
        <v>399</v>
      </c>
      <c r="B31" s="6" t="n">
        <v>43</v>
      </c>
      <c r="C31" s="6" t="n">
        <v>31</v>
      </c>
    </row>
    <row r="32" spans="1:3">
      <c r="A32" s="4" t="s">
        <v>400</v>
      </c>
      <c r="B32" s="7" t="n">
        <v>976</v>
      </c>
      <c r="C32" s="7" t="n">
        <v>389</v>
      </c>
    </row>
    <row r="33" spans="1:3">
      <c r="A33" s="4" t="s">
        <v>401</v>
      </c>
      <c r="B33" s="6" t="n">
        <v>30133</v>
      </c>
      <c r="C33" s="6" t="n">
        <v>19718</v>
      </c>
    </row>
    <row r="34" spans="1:3">
      <c r="A34" s="4" t="s">
        <v>351</v>
      </c>
    </row>
    <row r="35" spans="1:3">
      <c r="A35" s="3" t="s">
        <v>80</v>
      </c>
    </row>
    <row r="36" spans="1:3">
      <c r="A36" s="4" t="s">
        <v>397</v>
      </c>
      <c r="B36" s="7" t="n">
        <v>24142</v>
      </c>
      <c r="C36" s="7" t="n">
        <v>20257</v>
      </c>
    </row>
    <row r="37" spans="1:3">
      <c r="A37" s="3" t="s">
        <v>398</v>
      </c>
    </row>
    <row r="38" spans="1:3">
      <c r="A38" s="4" t="s">
        <v>399</v>
      </c>
      <c r="B38" s="6" t="n">
        <v>41</v>
      </c>
      <c r="C38" s="6" t="n">
        <v>16</v>
      </c>
    </row>
    <row r="39" spans="1:3">
      <c r="A39" s="4" t="s">
        <v>400</v>
      </c>
      <c r="B39" s="7" t="n">
        <v>672</v>
      </c>
      <c r="C39" s="7" t="n">
        <v>44</v>
      </c>
    </row>
    <row r="40" spans="1:3">
      <c r="A40" s="4" t="s">
        <v>401</v>
      </c>
      <c r="B40" s="7" t="n">
        <v>19812</v>
      </c>
      <c r="C40" s="7" t="n">
        <v>7052</v>
      </c>
    </row>
    <row r="41" spans="1:3">
      <c r="A41" s="3" t="s">
        <v>402</v>
      </c>
    </row>
    <row r="42" spans="1:3">
      <c r="A42" s="4" t="s">
        <v>399</v>
      </c>
      <c r="B42" s="6" t="n">
        <v>6</v>
      </c>
      <c r="C42" s="6" t="n">
        <v>5</v>
      </c>
    </row>
    <row r="43" spans="1:3">
      <c r="A43" s="4" t="s">
        <v>400</v>
      </c>
      <c r="B43" s="7" t="n">
        <v>103</v>
      </c>
      <c r="C43" s="7" t="n">
        <v>41</v>
      </c>
    </row>
    <row r="44" spans="1:3">
      <c r="A44" s="4" t="s">
        <v>401</v>
      </c>
      <c r="B44" s="6" t="n">
        <v>1976</v>
      </c>
      <c r="C44" s="6" t="n">
        <v>1016</v>
      </c>
    </row>
    <row r="45" spans="1:3">
      <c r="A45" s="4" t="s">
        <v>352</v>
      </c>
    </row>
    <row r="46" spans="1:3">
      <c r="A46" s="3" t="s">
        <v>80</v>
      </c>
    </row>
    <row r="47" spans="1:3">
      <c r="A47" s="4" t="s">
        <v>397</v>
      </c>
      <c r="B47" s="7" t="n">
        <v>289596</v>
      </c>
      <c r="C47" s="7" t="n">
        <v>287562</v>
      </c>
    </row>
    <row r="48" spans="1:3">
      <c r="A48" s="3" t="s">
        <v>398</v>
      </c>
    </row>
    <row r="49" spans="1:3">
      <c r="A49" s="4" t="s">
        <v>399</v>
      </c>
      <c r="B49" s="6" t="n">
        <v>481</v>
      </c>
      <c r="C49" s="6" t="n">
        <v>263</v>
      </c>
    </row>
    <row r="50" spans="1:3">
      <c r="A50" s="4" t="s">
        <v>400</v>
      </c>
      <c r="B50" s="7" t="n">
        <v>4752</v>
      </c>
      <c r="C50" s="7" t="n">
        <v>871</v>
      </c>
    </row>
    <row r="51" spans="1:3">
      <c r="A51" s="4" t="s">
        <v>401</v>
      </c>
      <c r="B51" s="7" t="n">
        <v>217405</v>
      </c>
      <c r="C51" s="7" t="n">
        <v>134755</v>
      </c>
    </row>
    <row r="52" spans="1:3">
      <c r="A52" s="3" t="s">
        <v>402</v>
      </c>
    </row>
    <row r="53" spans="1:3">
      <c r="A53" s="4" t="s">
        <v>399</v>
      </c>
      <c r="B53" s="6" t="n">
        <v>90</v>
      </c>
      <c r="C53" s="6" t="n">
        <v>52</v>
      </c>
    </row>
    <row r="54" spans="1:3">
      <c r="A54" s="4" t="s">
        <v>400</v>
      </c>
      <c r="B54" s="7" t="n">
        <v>1858</v>
      </c>
      <c r="C54" s="7" t="n">
        <v>338</v>
      </c>
    </row>
    <row r="55" spans="1:3">
      <c r="A55" s="4" t="s">
        <v>401</v>
      </c>
      <c r="B55" s="6" t="n">
        <v>49688</v>
      </c>
      <c r="C55" s="6" t="n">
        <v>16476</v>
      </c>
    </row>
    <row r="56" spans="1:3">
      <c r="A56" s="4" t="s">
        <v>353</v>
      </c>
    </row>
    <row r="57" spans="1:3">
      <c r="A57" s="3" t="s">
        <v>80</v>
      </c>
    </row>
    <row r="58" spans="1:3">
      <c r="A58" s="4" t="s">
        <v>397</v>
      </c>
      <c r="B58" s="7" t="n">
        <v>204990</v>
      </c>
      <c r="C58" s="7" t="n">
        <v>143265</v>
      </c>
    </row>
    <row r="59" spans="1:3">
      <c r="A59" s="3" t="s">
        <v>398</v>
      </c>
    </row>
    <row r="60" spans="1:3">
      <c r="A60" s="4" t="s">
        <v>399</v>
      </c>
      <c r="B60" s="6" t="n">
        <v>180</v>
      </c>
      <c r="C60" s="6" t="n">
        <v>89</v>
      </c>
    </row>
    <row r="61" spans="1:3">
      <c r="A61" s="4" t="s">
        <v>400</v>
      </c>
      <c r="B61" s="7" t="n">
        <v>4683</v>
      </c>
      <c r="C61" s="7" t="n">
        <v>475</v>
      </c>
    </row>
    <row r="62" spans="1:3">
      <c r="A62" s="4" t="s">
        <v>401</v>
      </c>
      <c r="B62" s="7" t="n">
        <v>173692</v>
      </c>
      <c r="C62" s="7" t="n">
        <v>76349</v>
      </c>
    </row>
    <row r="63" spans="1:3">
      <c r="A63" s="3" t="s">
        <v>402</v>
      </c>
    </row>
    <row r="64" spans="1:3">
      <c r="A64" s="4" t="s">
        <v>399</v>
      </c>
      <c r="B64" s="6" t="n">
        <v>89</v>
      </c>
      <c r="C64" s="6" t="n">
        <v>50</v>
      </c>
    </row>
    <row r="65" spans="1:3">
      <c r="A65" s="4" t="s">
        <v>400</v>
      </c>
      <c r="B65" s="7" t="n">
        <v>1615</v>
      </c>
      <c r="C65" s="7" t="n">
        <v>477</v>
      </c>
    </row>
    <row r="66" spans="1:3">
      <c r="A66" s="4" t="s">
        <v>401</v>
      </c>
      <c r="B66" s="6" t="n">
        <v>29984</v>
      </c>
      <c r="C66" s="6" t="n">
        <v>15210</v>
      </c>
    </row>
    <row r="67" spans="1:3">
      <c r="A67" s="4" t="s">
        <v>354</v>
      </c>
    </row>
    <row r="68" spans="1:3">
      <c r="A68" s="3" t="s">
        <v>80</v>
      </c>
    </row>
    <row r="69" spans="1:3">
      <c r="A69" s="4" t="s">
        <v>397</v>
      </c>
      <c r="B69" s="7" t="n">
        <v>58898</v>
      </c>
      <c r="C69" s="7" t="n">
        <v>14905</v>
      </c>
    </row>
    <row r="70" spans="1:3">
      <c r="A70" s="3" t="s">
        <v>398</v>
      </c>
    </row>
    <row r="71" spans="1:3">
      <c r="A71" s="4" t="s">
        <v>399</v>
      </c>
      <c r="B71" s="6" t="n">
        <v>83</v>
      </c>
      <c r="C71" s="6" t="n">
        <v>18</v>
      </c>
    </row>
    <row r="72" spans="1:3">
      <c r="A72" s="4" t="s">
        <v>400</v>
      </c>
      <c r="B72" s="7" t="n">
        <v>250</v>
      </c>
      <c r="C72" s="7" t="n">
        <v>20</v>
      </c>
    </row>
    <row r="73" spans="1:3">
      <c r="A73" s="4" t="s">
        <v>401</v>
      </c>
      <c r="B73" s="7" t="n">
        <v>51428</v>
      </c>
      <c r="C73" s="7" t="n">
        <v>11682</v>
      </c>
    </row>
    <row r="74" spans="1:3">
      <c r="A74" s="3" t="s">
        <v>402</v>
      </c>
    </row>
    <row r="75" spans="1:3">
      <c r="A75" s="4" t="s">
        <v>399</v>
      </c>
      <c r="B75" s="6" t="n">
        <v>7</v>
      </c>
      <c r="C75" s="6" t="n">
        <v>0</v>
      </c>
    </row>
    <row r="76" spans="1:3">
      <c r="A76" s="4" t="s">
        <v>400</v>
      </c>
      <c r="B76" s="7" t="n">
        <v>2</v>
      </c>
      <c r="C76" s="7" t="n">
        <v>0</v>
      </c>
    </row>
    <row r="77" spans="1:3">
      <c r="A77" s="4" t="s">
        <v>401</v>
      </c>
      <c r="B77" s="6" t="n">
        <v>1362</v>
      </c>
      <c r="C77" s="6" t="n">
        <v>0</v>
      </c>
    </row>
    <row r="78" spans="1:3">
      <c r="A78" s="4" t="s">
        <v>355</v>
      </c>
    </row>
    <row r="79" spans="1:3">
      <c r="A79" s="3" t="s">
        <v>80</v>
      </c>
    </row>
    <row r="80" spans="1:3">
      <c r="A80" s="4" t="s">
        <v>397</v>
      </c>
      <c r="B80" s="7" t="n">
        <v>1203</v>
      </c>
      <c r="C80" s="7" t="n">
        <v>692</v>
      </c>
    </row>
    <row r="81" spans="1:3">
      <c r="A81" s="3" t="s">
        <v>398</v>
      </c>
    </row>
    <row r="82" spans="1:3">
      <c r="A82" s="4" t="s">
        <v>399</v>
      </c>
      <c r="B82" s="6" t="n">
        <v>8</v>
      </c>
      <c r="C82" s="6" t="n">
        <v>0</v>
      </c>
    </row>
    <row r="83" spans="1:3">
      <c r="A83" s="4" t="s">
        <v>400</v>
      </c>
      <c r="B83" s="7" t="n">
        <v>25</v>
      </c>
      <c r="C83" s="7" t="n">
        <v>0</v>
      </c>
    </row>
    <row r="84" spans="1:3">
      <c r="A84" s="4" t="s">
        <v>401</v>
      </c>
      <c r="B84" s="7" t="n">
        <v>749</v>
      </c>
      <c r="C84" s="7" t="n">
        <v>0</v>
      </c>
    </row>
    <row r="85" spans="1:3">
      <c r="A85" s="3" t="s">
        <v>402</v>
      </c>
    </row>
    <row r="86" spans="1:3">
      <c r="A86" s="4" t="s">
        <v>399</v>
      </c>
      <c r="B86" s="6" t="n">
        <v>2</v>
      </c>
      <c r="C86" s="6" t="n">
        <v>3</v>
      </c>
    </row>
    <row r="87" spans="1:3">
      <c r="A87" s="4" t="s">
        <v>400</v>
      </c>
      <c r="B87" s="7" t="n">
        <v>60</v>
      </c>
      <c r="C87" s="7" t="n">
        <v>74</v>
      </c>
    </row>
    <row r="88" spans="1:3">
      <c r="A88" s="4" t="s">
        <v>401</v>
      </c>
      <c r="B88" s="6" t="n">
        <v>200</v>
      </c>
      <c r="C88" s="6" t="n">
        <v>303</v>
      </c>
    </row>
    <row r="89" spans="1:3">
      <c r="A89" s="4" t="s">
        <v>82</v>
      </c>
    </row>
    <row r="90" spans="1:3">
      <c r="A90" s="3" t="s">
        <v>80</v>
      </c>
    </row>
    <row r="91" spans="1:3">
      <c r="A91" s="4" t="s">
        <v>397</v>
      </c>
      <c r="B91" s="7" t="n">
        <v>836390</v>
      </c>
      <c r="C91" s="7" t="n">
        <v>762855</v>
      </c>
    </row>
    <row r="92" spans="1:3">
      <c r="A92" s="3" t="s">
        <v>398</v>
      </c>
    </row>
    <row r="93" spans="1:3">
      <c r="A93" s="4" t="s">
        <v>399</v>
      </c>
      <c r="B93" s="6" t="n">
        <v>1013</v>
      </c>
      <c r="C93" s="6" t="n">
        <v>532</v>
      </c>
    </row>
    <row r="94" spans="1:3">
      <c r="A94" s="4" t="s">
        <v>400</v>
      </c>
      <c r="B94" s="7" t="n">
        <v>12736</v>
      </c>
      <c r="C94" s="7" t="n">
        <v>2310</v>
      </c>
    </row>
    <row r="95" spans="1:3">
      <c r="A95" s="4" t="s">
        <v>401</v>
      </c>
      <c r="B95" s="7" t="n">
        <v>618342</v>
      </c>
      <c r="C95" s="7" t="n">
        <v>348062</v>
      </c>
    </row>
    <row r="96" spans="1:3">
      <c r="A96" s="3" t="s">
        <v>402</v>
      </c>
    </row>
    <row r="97" spans="1:3">
      <c r="A97" s="4" t="s">
        <v>399</v>
      </c>
      <c r="B97" s="6" t="n">
        <v>293</v>
      </c>
      <c r="C97" s="6" t="n">
        <v>214</v>
      </c>
    </row>
    <row r="98" spans="1:3">
      <c r="A98" s="4" t="s">
        <v>400</v>
      </c>
      <c r="B98" s="7" t="n">
        <v>6127</v>
      </c>
      <c r="C98" s="7" t="n">
        <v>2394</v>
      </c>
    </row>
    <row r="99" spans="1:3">
      <c r="A99" s="4" t="s">
        <v>401</v>
      </c>
      <c r="B99" s="6" t="n">
        <v>167457</v>
      </c>
      <c r="C99" s="6" t="n">
        <v>111703</v>
      </c>
    </row>
    <row r="100" spans="1:3">
      <c r="A100" s="4" t="s">
        <v>351</v>
      </c>
    </row>
    <row r="101" spans="1:3">
      <c r="A101" s="3" t="s">
        <v>80</v>
      </c>
    </row>
    <row r="102" spans="1:3">
      <c r="A102" s="4" t="s">
        <v>397</v>
      </c>
      <c r="B102" s="7" t="n">
        <v>2357</v>
      </c>
      <c r="C102" s="6" t="n">
        <v>1702</v>
      </c>
    </row>
    <row r="103" spans="1:3">
      <c r="A103" s="3" t="s">
        <v>398</v>
      </c>
    </row>
    <row r="104" spans="1:3">
      <c r="A104" s="4" t="s">
        <v>399</v>
      </c>
      <c r="B104" s="6" t="n">
        <v>8</v>
      </c>
    </row>
    <row r="105" spans="1:3">
      <c r="A105" s="4" t="s">
        <v>400</v>
      </c>
      <c r="B105" s="7" t="n">
        <v>19</v>
      </c>
    </row>
    <row r="106" spans="1:3">
      <c r="A106" s="4" t="s">
        <v>401</v>
      </c>
      <c r="B106" s="7" t="n">
        <v>672</v>
      </c>
    </row>
    <row r="107" spans="1:3">
      <c r="A107" s="3" t="s">
        <v>402</v>
      </c>
    </row>
    <row r="108" spans="1:3">
      <c r="A108" s="4" t="s">
        <v>399</v>
      </c>
      <c r="B108" s="6" t="n">
        <v>0</v>
      </c>
    </row>
    <row r="109" spans="1:3">
      <c r="A109" s="4" t="s">
        <v>400</v>
      </c>
      <c r="B109" s="7" t="n">
        <v>0</v>
      </c>
    </row>
    <row r="110" spans="1:3">
      <c r="A110" s="4" t="s">
        <v>401</v>
      </c>
      <c r="B110" s="6" t="n">
        <v>0</v>
      </c>
    </row>
    <row r="111" spans="1:3">
      <c r="A111" s="4" t="s">
        <v>165</v>
      </c>
    </row>
    <row r="112" spans="1:3">
      <c r="A112" s="3" t="s">
        <v>80</v>
      </c>
    </row>
    <row r="113" spans="1:3">
      <c r="A113" s="4" t="s">
        <v>397</v>
      </c>
      <c r="B113" s="7" t="n">
        <v>37568</v>
      </c>
      <c r="C113" s="7" t="n">
        <v>27902</v>
      </c>
    </row>
    <row r="114" spans="1:3">
      <c r="A114" s="3" t="s">
        <v>398</v>
      </c>
    </row>
    <row r="115" spans="1:3">
      <c r="A115" s="4" t="s">
        <v>399</v>
      </c>
      <c r="B115" s="6" t="n">
        <v>70</v>
      </c>
      <c r="C115" s="6" t="n">
        <v>5</v>
      </c>
    </row>
    <row r="116" spans="1:3">
      <c r="A116" s="4" t="s">
        <v>400</v>
      </c>
      <c r="B116" s="7" t="n">
        <v>305</v>
      </c>
      <c r="C116" s="7" t="n">
        <v>47</v>
      </c>
    </row>
    <row r="117" spans="1:3">
      <c r="A117" s="4" t="s">
        <v>401</v>
      </c>
      <c r="B117" s="7" t="n">
        <v>4103</v>
      </c>
      <c r="C117" s="7" t="n">
        <v>748</v>
      </c>
    </row>
    <row r="118" spans="1:3">
      <c r="A118" s="3" t="s">
        <v>402</v>
      </c>
    </row>
    <row r="119" spans="1:3">
      <c r="A119" s="4" t="s">
        <v>399</v>
      </c>
      <c r="B119" s="6" t="n">
        <v>1</v>
      </c>
      <c r="C119" s="6" t="n">
        <v>0</v>
      </c>
    </row>
    <row r="120" spans="1:3">
      <c r="A120" s="4" t="s">
        <v>400</v>
      </c>
      <c r="B120" s="7" t="n">
        <v>36</v>
      </c>
      <c r="C120" s="7" t="n">
        <v>0</v>
      </c>
    </row>
    <row r="121" spans="1:3">
      <c r="A121" s="4" t="s">
        <v>401</v>
      </c>
      <c r="B121" s="6" t="n">
        <v>91</v>
      </c>
      <c r="C121" s="6" t="n">
        <v>0</v>
      </c>
    </row>
    <row r="122" spans="1:3">
      <c r="A122" s="4" t="s">
        <v>360</v>
      </c>
    </row>
    <row r="123" spans="1:3">
      <c r="A123" s="3" t="s">
        <v>80</v>
      </c>
    </row>
    <row r="124" spans="1:3">
      <c r="A124" s="4" t="s">
        <v>397</v>
      </c>
      <c r="B124" s="7" t="n">
        <v>2072</v>
      </c>
      <c r="C124" s="7" t="n">
        <v>1767</v>
      </c>
    </row>
    <row r="125" spans="1:3">
      <c r="A125" s="3" t="s">
        <v>398</v>
      </c>
    </row>
    <row r="126" spans="1:3">
      <c r="A126" s="4" t="s">
        <v>399</v>
      </c>
      <c r="B126" s="6" t="n">
        <v>18</v>
      </c>
      <c r="C126" s="6" t="n">
        <v>4</v>
      </c>
    </row>
    <row r="127" spans="1:3">
      <c r="A127" s="4" t="s">
        <v>400</v>
      </c>
      <c r="B127" s="7" t="n">
        <v>32</v>
      </c>
      <c r="C127" s="7" t="n">
        <v>4</v>
      </c>
    </row>
    <row r="128" spans="1:3">
      <c r="A128" s="4" t="s">
        <v>401</v>
      </c>
      <c r="B128" s="7" t="n">
        <v>1506</v>
      </c>
      <c r="C128" s="7" t="n">
        <v>87</v>
      </c>
    </row>
    <row r="129" spans="1:3">
      <c r="A129" s="3" t="s">
        <v>402</v>
      </c>
    </row>
    <row r="130" spans="1:3">
      <c r="A130" s="4" t="s">
        <v>399</v>
      </c>
      <c r="B130" s="6" t="n">
        <v>3</v>
      </c>
      <c r="C130" s="6" t="n">
        <v>0</v>
      </c>
    </row>
    <row r="131" spans="1:3">
      <c r="A131" s="4" t="s">
        <v>400</v>
      </c>
      <c r="B131" s="7" t="n">
        <v>2</v>
      </c>
      <c r="C131" s="7" t="n">
        <v>0</v>
      </c>
    </row>
    <row r="132" spans="1:3">
      <c r="A132" s="4" t="s">
        <v>401</v>
      </c>
      <c r="B132" s="6" t="n">
        <v>19</v>
      </c>
      <c r="C132" s="6" t="n">
        <v>0</v>
      </c>
    </row>
    <row r="133" spans="1:3">
      <c r="A133" s="4" t="s">
        <v>361</v>
      </c>
    </row>
    <row r="134" spans="1:3">
      <c r="A134" s="3" t="s">
        <v>80</v>
      </c>
    </row>
    <row r="135" spans="1:3">
      <c r="A135" s="4" t="s">
        <v>397</v>
      </c>
      <c r="B135" s="7" t="n">
        <v>93092</v>
      </c>
      <c r="C135" s="7" t="n">
        <v>63295</v>
      </c>
    </row>
    <row r="136" spans="1:3">
      <c r="A136" s="3" t="s">
        <v>398</v>
      </c>
    </row>
    <row r="137" spans="1:3">
      <c r="A137" s="4" t="s">
        <v>399</v>
      </c>
      <c r="B137" s="6" t="n">
        <v>97</v>
      </c>
      <c r="C137" s="6" t="n">
        <v>10</v>
      </c>
    </row>
    <row r="138" spans="1:3">
      <c r="A138" s="4" t="s">
        <v>400</v>
      </c>
      <c r="B138" s="7" t="n">
        <v>356</v>
      </c>
      <c r="C138" s="7" t="n">
        <v>51</v>
      </c>
    </row>
    <row r="139" spans="1:3">
      <c r="A139" s="4" t="s">
        <v>401</v>
      </c>
      <c r="B139" s="7" t="n">
        <v>6337</v>
      </c>
      <c r="C139" s="7" t="n">
        <v>966</v>
      </c>
    </row>
    <row r="140" spans="1:3">
      <c r="A140" s="3" t="s">
        <v>402</v>
      </c>
    </row>
    <row r="141" spans="1:3">
      <c r="A141" s="4" t="s">
        <v>399</v>
      </c>
      <c r="B141" s="6" t="n">
        <v>4</v>
      </c>
      <c r="C141" s="6" t="n">
        <v>0</v>
      </c>
    </row>
    <row r="142" spans="1:3">
      <c r="A142" s="4" t="s">
        <v>400</v>
      </c>
      <c r="B142" s="7" t="n">
        <v>38</v>
      </c>
      <c r="C142" s="7" t="n">
        <v>0</v>
      </c>
    </row>
    <row r="143" spans="1:3">
      <c r="A143" s="4" t="s">
        <v>401</v>
      </c>
      <c r="B143" s="6" t="n">
        <v>110</v>
      </c>
      <c r="C143" s="6" t="n">
        <v>0</v>
      </c>
    </row>
    <row r="144" spans="1:3">
      <c r="A144" s="4" t="s">
        <v>84</v>
      </c>
    </row>
    <row r="145" spans="1:3">
      <c r="A145" s="3" t="s">
        <v>80</v>
      </c>
    </row>
    <row r="146" spans="1:3">
      <c r="A146" s="4" t="s">
        <v>397</v>
      </c>
      <c r="B146" s="6" t="n">
        <v>8330</v>
      </c>
      <c r="C146" s="6" t="n">
        <v>8381</v>
      </c>
    </row>
    <row r="147" spans="1:3">
      <c r="A147" s="4" t="s">
        <v>356</v>
      </c>
    </row>
    <row r="148" spans="1:3">
      <c r="A148" s="3" t="s">
        <v>80</v>
      </c>
    </row>
    <row r="149" spans="1:3">
      <c r="A149" s="4" t="s">
        <v>397</v>
      </c>
      <c r="B149" s="7" t="n">
        <v>51095</v>
      </c>
      <c r="C149" s="7" t="n">
        <v>31924</v>
      </c>
    </row>
    <row r="150" spans="1:3">
      <c r="A150" s="3" t="s">
        <v>398</v>
      </c>
    </row>
    <row r="151" spans="1:3">
      <c r="A151" s="4" t="s">
        <v>399</v>
      </c>
      <c r="B151" s="6" t="n">
        <v>1</v>
      </c>
      <c r="C151" s="6" t="n">
        <v>1</v>
      </c>
    </row>
    <row r="152" spans="1:3">
      <c r="A152" s="4" t="s">
        <v>400</v>
      </c>
      <c r="B152" s="7" t="n">
        <v>0</v>
      </c>
      <c r="C152" s="7" t="n">
        <v>0</v>
      </c>
    </row>
    <row r="153" spans="1:3">
      <c r="A153" s="4" t="s">
        <v>401</v>
      </c>
      <c r="B153" s="7" t="n">
        <v>56</v>
      </c>
      <c r="C153" s="7" t="n">
        <v>131</v>
      </c>
    </row>
    <row r="154" spans="1:3">
      <c r="A154" s="3" t="s">
        <v>402</v>
      </c>
    </row>
    <row r="155" spans="1:3">
      <c r="A155" s="4" t="s">
        <v>399</v>
      </c>
      <c r="B155" s="6" t="n">
        <v>0</v>
      </c>
      <c r="C155" s="6" t="n">
        <v>0</v>
      </c>
    </row>
    <row r="156" spans="1:3">
      <c r="A156" s="4" t="s">
        <v>400</v>
      </c>
      <c r="B156" s="7" t="n">
        <v>0</v>
      </c>
      <c r="C156" s="7" t="n">
        <v>0</v>
      </c>
    </row>
    <row r="157" spans="1:3">
      <c r="A157" s="4" t="s">
        <v>401</v>
      </c>
      <c r="B157" s="6" t="n">
        <v>0</v>
      </c>
      <c r="C157" s="6" t="n">
        <v>0</v>
      </c>
    </row>
    <row r="158" spans="1:3">
      <c r="A158" s="4" t="s">
        <v>349</v>
      </c>
    </row>
    <row r="159" spans="1:3">
      <c r="A159" s="3" t="s">
        <v>80</v>
      </c>
    </row>
    <row r="160" spans="1:3">
      <c r="A160" s="4" t="s">
        <v>397</v>
      </c>
      <c r="B160" s="7" t="n">
        <v>2966</v>
      </c>
      <c r="C160" s="7" t="n">
        <v>2036</v>
      </c>
    </row>
    <row r="161" spans="1:3">
      <c r="A161" s="3" t="s">
        <v>398</v>
      </c>
    </row>
    <row r="162" spans="1:3">
      <c r="A162" s="4" t="s">
        <v>399</v>
      </c>
      <c r="B162" s="6" t="n">
        <v>5</v>
      </c>
    </row>
    <row r="163" spans="1:3">
      <c r="A163" s="4" t="s">
        <v>400</v>
      </c>
      <c r="B163" s="7" t="n">
        <v>32</v>
      </c>
    </row>
    <row r="164" spans="1:3">
      <c r="A164" s="4" t="s">
        <v>401</v>
      </c>
      <c r="B164" s="7" t="n">
        <v>2966</v>
      </c>
    </row>
    <row r="165" spans="1:3">
      <c r="A165" s="3" t="s">
        <v>402</v>
      </c>
    </row>
    <row r="166" spans="1:3">
      <c r="A166" s="4" t="s">
        <v>399</v>
      </c>
      <c r="B166" s="6" t="n">
        <v>0</v>
      </c>
    </row>
    <row r="167" spans="1:3">
      <c r="A167" s="4" t="s">
        <v>400</v>
      </c>
      <c r="B167" s="7" t="n">
        <v>0</v>
      </c>
    </row>
    <row r="168" spans="1:3">
      <c r="A168" s="4" t="s">
        <v>401</v>
      </c>
      <c r="B168"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7</v>
      </c>
    </row>
    <row r="2" spans="1:3">
      <c r="A2" s="3" t="s">
        <v>80</v>
      </c>
    </row>
    <row r="3" spans="1:3">
      <c r="A3" s="4" t="s">
        <v>397</v>
      </c>
      <c r="B3" s="7" t="n">
        <v>937812</v>
      </c>
      <c r="C3" s="7" t="n">
        <v>834531</v>
      </c>
    </row>
    <row r="4" spans="1:3">
      <c r="A4" s="4" t="s">
        <v>347</v>
      </c>
    </row>
    <row r="5" spans="1:3">
      <c r="A5" s="3" t="s">
        <v>80</v>
      </c>
    </row>
    <row r="6" spans="1:3">
      <c r="A6" s="4" t="s">
        <v>397</v>
      </c>
      <c r="B6" s="6" t="n">
        <v>102729</v>
      </c>
      <c r="C6" s="6" t="n">
        <v>92626</v>
      </c>
    </row>
    <row r="7" spans="1:3">
      <c r="A7" s="4" t="s">
        <v>349</v>
      </c>
    </row>
    <row r="8" spans="1:3">
      <c r="A8" s="3" t="s">
        <v>80</v>
      </c>
    </row>
    <row r="9" spans="1:3">
      <c r="A9" s="4" t="s">
        <v>397</v>
      </c>
      <c r="B9" s="6" t="n">
        <v>2966</v>
      </c>
      <c r="C9" s="6" t="n">
        <v>2036</v>
      </c>
    </row>
    <row r="10" spans="1:3">
      <c r="A10" s="4" t="s">
        <v>350</v>
      </c>
    </row>
    <row r="11" spans="1:3">
      <c r="A11" s="3" t="s">
        <v>80</v>
      </c>
    </row>
    <row r="12" spans="1:3">
      <c r="A12" s="4" t="s">
        <v>397</v>
      </c>
      <c r="B12" s="6" t="n">
        <v>151866</v>
      </c>
      <c r="C12" s="6" t="n">
        <v>201512</v>
      </c>
    </row>
    <row r="13" spans="1:3">
      <c r="A13" s="4" t="s">
        <v>351</v>
      </c>
    </row>
    <row r="14" spans="1:3">
      <c r="A14" s="3" t="s">
        <v>80</v>
      </c>
    </row>
    <row r="15" spans="1:3">
      <c r="A15" s="4" t="s">
        <v>397</v>
      </c>
      <c r="B15" s="6" t="n">
        <v>24142</v>
      </c>
      <c r="C15" s="6" t="n">
        <v>20257</v>
      </c>
    </row>
    <row r="16" spans="1:3">
      <c r="A16" s="4" t="s">
        <v>352</v>
      </c>
    </row>
    <row r="17" spans="1:3">
      <c r="A17" s="3" t="s">
        <v>80</v>
      </c>
    </row>
    <row r="18" spans="1:3">
      <c r="A18" s="4" t="s">
        <v>397</v>
      </c>
      <c r="B18" s="6" t="n">
        <v>289596</v>
      </c>
      <c r="C18" s="6" t="n">
        <v>287562</v>
      </c>
    </row>
    <row r="19" spans="1:3">
      <c r="A19" s="4" t="s">
        <v>353</v>
      </c>
    </row>
    <row r="20" spans="1:3">
      <c r="A20" s="3" t="s">
        <v>80</v>
      </c>
    </row>
    <row r="21" spans="1:3">
      <c r="A21" s="4" t="s">
        <v>397</v>
      </c>
      <c r="B21" s="6" t="n">
        <v>204990</v>
      </c>
      <c r="C21" s="6" t="n">
        <v>143265</v>
      </c>
    </row>
    <row r="22" spans="1:3">
      <c r="A22" s="4" t="s">
        <v>354</v>
      </c>
    </row>
    <row r="23" spans="1:3">
      <c r="A23" s="3" t="s">
        <v>80</v>
      </c>
    </row>
    <row r="24" spans="1:3">
      <c r="A24" s="4" t="s">
        <v>397</v>
      </c>
      <c r="B24" s="6" t="n">
        <v>58898</v>
      </c>
      <c r="C24" s="6" t="n">
        <v>14905</v>
      </c>
    </row>
    <row r="25" spans="1:3">
      <c r="A25" s="4" t="s">
        <v>355</v>
      </c>
    </row>
    <row r="26" spans="1:3">
      <c r="A26" s="3" t="s">
        <v>80</v>
      </c>
    </row>
    <row r="27" spans="1:3">
      <c r="A27" s="4" t="s">
        <v>397</v>
      </c>
      <c r="B27" s="6" t="n">
        <v>1203</v>
      </c>
      <c r="C27" s="6" t="n">
        <v>692</v>
      </c>
    </row>
    <row r="28" spans="1:3">
      <c r="A28" s="4" t="s">
        <v>82</v>
      </c>
    </row>
    <row r="29" spans="1:3">
      <c r="A29" s="3" t="s">
        <v>80</v>
      </c>
    </row>
    <row r="30" spans="1:3">
      <c r="A30" s="4" t="s">
        <v>397</v>
      </c>
      <c r="B30" s="6" t="n">
        <v>836390</v>
      </c>
      <c r="C30" s="6" t="n">
        <v>762855</v>
      </c>
    </row>
    <row r="31" spans="1:3">
      <c r="A31" s="4" t="s">
        <v>351</v>
      </c>
    </row>
    <row r="32" spans="1:3">
      <c r="A32" s="3" t="s">
        <v>80</v>
      </c>
    </row>
    <row r="33" spans="1:3">
      <c r="A33" s="4" t="s">
        <v>397</v>
      </c>
      <c r="B33" s="6" t="n">
        <v>2357</v>
      </c>
      <c r="C33" s="6" t="n">
        <v>1702</v>
      </c>
    </row>
    <row r="34" spans="1:3">
      <c r="A34" s="4" t="s">
        <v>165</v>
      </c>
    </row>
    <row r="35" spans="1:3">
      <c r="A35" s="3" t="s">
        <v>80</v>
      </c>
    </row>
    <row r="36" spans="1:3">
      <c r="A36" s="4" t="s">
        <v>397</v>
      </c>
      <c r="B36" s="6" t="n">
        <v>37568</v>
      </c>
      <c r="C36" s="6" t="n">
        <v>27902</v>
      </c>
    </row>
    <row r="37" spans="1:3">
      <c r="A37" s="4" t="s">
        <v>360</v>
      </c>
    </row>
    <row r="38" spans="1:3">
      <c r="A38" s="3" t="s">
        <v>80</v>
      </c>
    </row>
    <row r="39" spans="1:3">
      <c r="A39" s="4" t="s">
        <v>397</v>
      </c>
      <c r="B39" s="6" t="n">
        <v>2072</v>
      </c>
      <c r="C39" s="6" t="n">
        <v>1767</v>
      </c>
    </row>
    <row r="40" spans="1:3">
      <c r="A40" s="4" t="s">
        <v>361</v>
      </c>
    </row>
    <row r="41" spans="1:3">
      <c r="A41" s="3" t="s">
        <v>80</v>
      </c>
    </row>
    <row r="42" spans="1:3">
      <c r="A42" s="4" t="s">
        <v>397</v>
      </c>
      <c r="B42" s="6" t="n">
        <v>93092</v>
      </c>
      <c r="C42" s="6" t="n">
        <v>63295</v>
      </c>
    </row>
    <row r="43" spans="1:3">
      <c r="A43" s="4" t="s">
        <v>84</v>
      </c>
    </row>
    <row r="44" spans="1:3">
      <c r="A44" s="3" t="s">
        <v>80</v>
      </c>
    </row>
    <row r="45" spans="1:3">
      <c r="A45" s="4" t="s">
        <v>397</v>
      </c>
      <c r="B45" s="6" t="n">
        <v>8330</v>
      </c>
      <c r="C45" s="6" t="n">
        <v>8381</v>
      </c>
    </row>
    <row r="46" spans="1:3">
      <c r="A46" s="4" t="s">
        <v>356</v>
      </c>
    </row>
    <row r="47" spans="1:3">
      <c r="A47" s="3" t="s">
        <v>80</v>
      </c>
    </row>
    <row r="48" spans="1:3">
      <c r="A48" s="4" t="s">
        <v>397</v>
      </c>
      <c r="B48" s="6" t="n">
        <v>51095</v>
      </c>
      <c r="C48" s="6" t="n">
        <v>31924</v>
      </c>
    </row>
    <row r="49" spans="1:3">
      <c r="A49" s="11" t="n">
        <v>1</v>
      </c>
    </row>
    <row r="50" spans="1:3">
      <c r="A50" s="3" t="s">
        <v>80</v>
      </c>
    </row>
    <row r="51" spans="1:3">
      <c r="A51" s="4" t="s">
        <v>397</v>
      </c>
      <c r="B51" s="6" t="n">
        <v>94213</v>
      </c>
      <c r="C51" s="6" t="n">
        <v>64287</v>
      </c>
    </row>
    <row r="52" spans="1:3">
      <c r="A52" s="4" t="s">
        <v>404</v>
      </c>
    </row>
    <row r="53" spans="1:3">
      <c r="A53" s="3" t="s">
        <v>80</v>
      </c>
    </row>
    <row r="54" spans="1:3">
      <c r="A54" s="4" t="s">
        <v>397</v>
      </c>
      <c r="B54" s="6" t="n">
        <v>0</v>
      </c>
      <c r="C54" s="6" t="n">
        <v>0</v>
      </c>
    </row>
    <row r="55" spans="1:3">
      <c r="A55" s="4" t="s">
        <v>405</v>
      </c>
    </row>
    <row r="56" spans="1:3">
      <c r="A56" s="3" t="s">
        <v>80</v>
      </c>
    </row>
    <row r="57" spans="1:3">
      <c r="A57" s="4" t="s">
        <v>397</v>
      </c>
      <c r="B57" s="6" t="n">
        <v>0</v>
      </c>
      <c r="C57" s="6" t="n">
        <v>0</v>
      </c>
    </row>
    <row r="58" spans="1:3">
      <c r="A58" s="4" t="s">
        <v>406</v>
      </c>
    </row>
    <row r="59" spans="1:3">
      <c r="A59" s="3" t="s">
        <v>80</v>
      </c>
    </row>
    <row r="60" spans="1:3">
      <c r="A60" s="4" t="s">
        <v>397</v>
      </c>
      <c r="B60" s="6" t="n">
        <v>0</v>
      </c>
      <c r="C60" s="6" t="n">
        <v>0</v>
      </c>
    </row>
    <row r="61" spans="1:3">
      <c r="A61" s="4" t="s">
        <v>407</v>
      </c>
    </row>
    <row r="62" spans="1:3">
      <c r="A62" s="3" t="s">
        <v>80</v>
      </c>
    </row>
    <row r="63" spans="1:3">
      <c r="A63" s="4" t="s">
        <v>397</v>
      </c>
      <c r="B63" s="6" t="n">
        <v>0</v>
      </c>
      <c r="C63" s="6" t="n">
        <v>0</v>
      </c>
    </row>
    <row r="64" spans="1:3">
      <c r="A64" s="4" t="s">
        <v>408</v>
      </c>
    </row>
    <row r="65" spans="1:3">
      <c r="A65" s="3" t="s">
        <v>80</v>
      </c>
    </row>
    <row r="66" spans="1:3">
      <c r="A66" s="4" t="s">
        <v>397</v>
      </c>
      <c r="B66" s="6" t="n">
        <v>0</v>
      </c>
      <c r="C66" s="6" t="n">
        <v>0</v>
      </c>
    </row>
    <row r="67" spans="1:3">
      <c r="A67" s="4" t="s">
        <v>409</v>
      </c>
    </row>
    <row r="68" spans="1:3">
      <c r="A68" s="3" t="s">
        <v>80</v>
      </c>
    </row>
    <row r="69" spans="1:3">
      <c r="A69" s="4" t="s">
        <v>397</v>
      </c>
      <c r="B69" s="6" t="n">
        <v>0</v>
      </c>
      <c r="C69" s="6" t="n">
        <v>0</v>
      </c>
    </row>
    <row r="70" spans="1:3">
      <c r="A70" s="4" t="s">
        <v>410</v>
      </c>
    </row>
    <row r="71" spans="1:3">
      <c r="A71" s="3" t="s">
        <v>80</v>
      </c>
    </row>
    <row r="72" spans="1:3">
      <c r="A72" s="4" t="s">
        <v>397</v>
      </c>
      <c r="B72" s="6" t="n">
        <v>0</v>
      </c>
      <c r="C72" s="6" t="n">
        <v>0</v>
      </c>
    </row>
    <row r="73" spans="1:3">
      <c r="A73" s="4" t="s">
        <v>411</v>
      </c>
    </row>
    <row r="74" spans="1:3">
      <c r="A74" s="3" t="s">
        <v>80</v>
      </c>
    </row>
    <row r="75" spans="1:3">
      <c r="A75" s="4" t="s">
        <v>397</v>
      </c>
      <c r="B75" s="6" t="n">
        <v>821</v>
      </c>
      <c r="C75" s="6" t="n">
        <v>692</v>
      </c>
    </row>
    <row r="76" spans="1:3">
      <c r="A76" s="4" t="s">
        <v>412</v>
      </c>
    </row>
    <row r="77" spans="1:3">
      <c r="A77" s="3" t="s">
        <v>80</v>
      </c>
    </row>
    <row r="78" spans="1:3">
      <c r="A78" s="4" t="s">
        <v>397</v>
      </c>
      <c r="B78" s="6" t="n">
        <v>821</v>
      </c>
      <c r="C78" s="6" t="n">
        <v>692</v>
      </c>
    </row>
    <row r="79" spans="1:3">
      <c r="A79" s="4" t="s">
        <v>407</v>
      </c>
    </row>
    <row r="80" spans="1:3">
      <c r="A80" s="3" t="s">
        <v>80</v>
      </c>
    </row>
    <row r="81" spans="1:3">
      <c r="A81" s="4" t="s">
        <v>397</v>
      </c>
      <c r="B81" s="6" t="n">
        <v>2357</v>
      </c>
      <c r="C81" s="6" t="n">
        <v>1702</v>
      </c>
    </row>
    <row r="82" spans="1:3">
      <c r="A82" s="4" t="s">
        <v>413</v>
      </c>
    </row>
    <row r="83" spans="1:3">
      <c r="A83" s="3" t="s">
        <v>80</v>
      </c>
    </row>
    <row r="84" spans="1:3">
      <c r="A84" s="4" t="s">
        <v>397</v>
      </c>
      <c r="B84" s="6" t="n">
        <v>37568</v>
      </c>
      <c r="C84" s="6" t="n">
        <v>27902</v>
      </c>
    </row>
    <row r="85" spans="1:3">
      <c r="A85" s="4" t="s">
        <v>414</v>
      </c>
    </row>
    <row r="86" spans="1:3">
      <c r="A86" s="3" t="s">
        <v>80</v>
      </c>
    </row>
    <row r="87" spans="1:3">
      <c r="A87" s="4" t="s">
        <v>397</v>
      </c>
      <c r="B87" s="6" t="n">
        <v>2072</v>
      </c>
      <c r="C87" s="6" t="n">
        <v>1767</v>
      </c>
    </row>
    <row r="88" spans="1:3">
      <c r="A88" s="4" t="s">
        <v>415</v>
      </c>
    </row>
    <row r="89" spans="1:3">
      <c r="A89" s="3" t="s">
        <v>80</v>
      </c>
    </row>
    <row r="90" spans="1:3">
      <c r="A90" s="4" t="s">
        <v>397</v>
      </c>
      <c r="B90" s="6" t="n">
        <v>93092</v>
      </c>
      <c r="C90" s="6" t="n">
        <v>63295</v>
      </c>
    </row>
    <row r="91" spans="1:3">
      <c r="A91" s="4" t="s">
        <v>416</v>
      </c>
    </row>
    <row r="92" spans="1:3">
      <c r="A92" s="3" t="s">
        <v>80</v>
      </c>
    </row>
    <row r="93" spans="1:3">
      <c r="A93" s="4" t="s">
        <v>397</v>
      </c>
      <c r="B93" s="6" t="n">
        <v>300</v>
      </c>
      <c r="C93" s="6" t="n">
        <v>300</v>
      </c>
    </row>
    <row r="94" spans="1:3">
      <c r="A94" s="4" t="s">
        <v>417</v>
      </c>
    </row>
    <row r="95" spans="1:3">
      <c r="A95" s="3" t="s">
        <v>80</v>
      </c>
    </row>
    <row r="96" spans="1:3">
      <c r="A96" s="4" t="s">
        <v>397</v>
      </c>
      <c r="B96" s="6" t="n">
        <v>51095</v>
      </c>
      <c r="C96" s="6" t="n">
        <v>31924</v>
      </c>
    </row>
    <row r="97" spans="1:3">
      <c r="A97" s="11" t="n">
        <v>2</v>
      </c>
    </row>
    <row r="98" spans="1:3">
      <c r="A98" s="3" t="s">
        <v>80</v>
      </c>
    </row>
    <row r="99" spans="1:3">
      <c r="A99" s="4" t="s">
        <v>397</v>
      </c>
      <c r="B99" s="6" t="n">
        <v>837742</v>
      </c>
      <c r="C99" s="6" t="n">
        <v>769610</v>
      </c>
    </row>
    <row r="100" spans="1:3">
      <c r="A100" s="4" t="s">
        <v>418</v>
      </c>
    </row>
    <row r="101" spans="1:3">
      <c r="A101" s="3" t="s">
        <v>80</v>
      </c>
    </row>
    <row r="102" spans="1:3">
      <c r="A102" s="4" t="s">
        <v>397</v>
      </c>
      <c r="B102" s="6" t="n">
        <v>102729</v>
      </c>
      <c r="C102" s="6" t="n">
        <v>92626</v>
      </c>
    </row>
    <row r="103" spans="1:3">
      <c r="A103" s="4" t="s">
        <v>419</v>
      </c>
    </row>
    <row r="104" spans="1:3">
      <c r="A104" s="3" t="s">
        <v>80</v>
      </c>
    </row>
    <row r="105" spans="1:3">
      <c r="A105" s="4" t="s">
        <v>397</v>
      </c>
      <c r="B105" s="6" t="n">
        <v>2966</v>
      </c>
      <c r="C105" s="6" t="n">
        <v>2036</v>
      </c>
    </row>
    <row r="106" spans="1:3">
      <c r="A106" s="4" t="s">
        <v>420</v>
      </c>
    </row>
    <row r="107" spans="1:3">
      <c r="A107" s="3" t="s">
        <v>80</v>
      </c>
    </row>
    <row r="108" spans="1:3">
      <c r="A108" s="4" t="s">
        <v>397</v>
      </c>
      <c r="B108" s="6" t="n">
        <v>151866</v>
      </c>
      <c r="C108" s="6" t="n">
        <v>201512</v>
      </c>
    </row>
    <row r="109" spans="1:3">
      <c r="A109" s="4" t="s">
        <v>421</v>
      </c>
    </row>
    <row r="110" spans="1:3">
      <c r="A110" s="3" t="s">
        <v>80</v>
      </c>
    </row>
    <row r="111" spans="1:3">
      <c r="A111" s="4" t="s">
        <v>397</v>
      </c>
      <c r="B111" s="6" t="n">
        <v>24142</v>
      </c>
      <c r="C111" s="6" t="n">
        <v>20257</v>
      </c>
    </row>
    <row r="112" spans="1:3">
      <c r="A112" s="4" t="s">
        <v>422</v>
      </c>
    </row>
    <row r="113" spans="1:3">
      <c r="A113" s="3" t="s">
        <v>80</v>
      </c>
    </row>
    <row r="114" spans="1:3">
      <c r="A114" s="4" t="s">
        <v>397</v>
      </c>
      <c r="B114" s="6" t="n">
        <v>289596</v>
      </c>
      <c r="C114" s="6" t="n">
        <v>287562</v>
      </c>
    </row>
    <row r="115" spans="1:3">
      <c r="A115" s="4" t="s">
        <v>423</v>
      </c>
    </row>
    <row r="116" spans="1:3">
      <c r="A116" s="3" t="s">
        <v>80</v>
      </c>
    </row>
    <row r="117" spans="1:3">
      <c r="A117" s="4" t="s">
        <v>397</v>
      </c>
      <c r="B117" s="6" t="n">
        <v>204990</v>
      </c>
      <c r="C117" s="6" t="n">
        <v>143265</v>
      </c>
    </row>
    <row r="118" spans="1:3">
      <c r="A118" s="4" t="s">
        <v>424</v>
      </c>
    </row>
    <row r="119" spans="1:3">
      <c r="A119" s="3" t="s">
        <v>80</v>
      </c>
    </row>
    <row r="120" spans="1:3">
      <c r="A120" s="4" t="s">
        <v>397</v>
      </c>
      <c r="B120" s="6" t="n">
        <v>58898</v>
      </c>
      <c r="C120" s="6" t="n">
        <v>14905</v>
      </c>
    </row>
    <row r="121" spans="1:3">
      <c r="A121" s="4" t="s">
        <v>425</v>
      </c>
    </row>
    <row r="122" spans="1:3">
      <c r="A122" s="3" t="s">
        <v>80</v>
      </c>
    </row>
    <row r="123" spans="1:3">
      <c r="A123" s="4" t="s">
        <v>397</v>
      </c>
      <c r="B123" s="6" t="n">
        <v>382</v>
      </c>
      <c r="C123" s="6" t="n">
        <v>0</v>
      </c>
    </row>
    <row r="124" spans="1:3">
      <c r="A124" s="4" t="s">
        <v>426</v>
      </c>
    </row>
    <row r="125" spans="1:3">
      <c r="A125" s="3" t="s">
        <v>80</v>
      </c>
    </row>
    <row r="126" spans="1:3">
      <c r="A126" s="4" t="s">
        <v>397</v>
      </c>
      <c r="B126" s="6" t="n">
        <v>835569</v>
      </c>
      <c r="C126" s="6" t="n">
        <v>762163</v>
      </c>
    </row>
    <row r="127" spans="1:3">
      <c r="A127" s="4" t="s">
        <v>421</v>
      </c>
    </row>
    <row r="128" spans="1:3">
      <c r="A128" s="3" t="s">
        <v>80</v>
      </c>
    </row>
    <row r="129" spans="1:3">
      <c r="A129" s="4" t="s">
        <v>397</v>
      </c>
      <c r="B129" s="6" t="n">
        <v>0</v>
      </c>
      <c r="C129" s="6" t="n">
        <v>0</v>
      </c>
    </row>
    <row r="130" spans="1:3">
      <c r="A130" s="4" t="s">
        <v>427</v>
      </c>
    </row>
    <row r="131" spans="1:3">
      <c r="A131" s="3" t="s">
        <v>80</v>
      </c>
    </row>
    <row r="132" spans="1:3">
      <c r="A132" s="4" t="s">
        <v>397</v>
      </c>
      <c r="B132" s="6" t="n">
        <v>0</v>
      </c>
      <c r="C132" s="6" t="n">
        <v>0</v>
      </c>
    </row>
    <row r="133" spans="1:3">
      <c r="A133" s="4" t="s">
        <v>428</v>
      </c>
    </row>
    <row r="134" spans="1:3">
      <c r="A134" s="3" t="s">
        <v>80</v>
      </c>
    </row>
    <row r="135" spans="1:3">
      <c r="A135" s="4" t="s">
        <v>397</v>
      </c>
      <c r="B135" s="6" t="n">
        <v>0</v>
      </c>
      <c r="C135" s="6" t="n">
        <v>0</v>
      </c>
    </row>
    <row r="136" spans="1:3">
      <c r="A136" s="4" t="s">
        <v>429</v>
      </c>
    </row>
    <row r="137" spans="1:3">
      <c r="A137" s="3" t="s">
        <v>80</v>
      </c>
    </row>
    <row r="138" spans="1:3">
      <c r="A138" s="4" t="s">
        <v>397</v>
      </c>
      <c r="B138" s="6" t="n">
        <v>0</v>
      </c>
      <c r="C138" s="6" t="n">
        <v>0</v>
      </c>
    </row>
    <row r="139" spans="1:3">
      <c r="A139" s="4" t="s">
        <v>430</v>
      </c>
    </row>
    <row r="140" spans="1:3">
      <c r="A140" s="3" t="s">
        <v>80</v>
      </c>
    </row>
    <row r="141" spans="1:3">
      <c r="A141" s="4" t="s">
        <v>397</v>
      </c>
      <c r="B141" s="6" t="n">
        <v>2173</v>
      </c>
      <c r="C141" s="6" t="n">
        <v>7447</v>
      </c>
    </row>
    <row r="142" spans="1:3">
      <c r="A142" s="4" t="s">
        <v>431</v>
      </c>
    </row>
    <row r="143" spans="1:3">
      <c r="A143" s="3" t="s">
        <v>80</v>
      </c>
    </row>
    <row r="144" spans="1:3">
      <c r="A144" s="4" t="s">
        <v>397</v>
      </c>
      <c r="B144" s="6" t="n">
        <v>0</v>
      </c>
      <c r="C144" s="6" t="n">
        <v>0</v>
      </c>
    </row>
    <row r="145" spans="1:3">
      <c r="A145" s="11" t="n">
        <v>3</v>
      </c>
    </row>
    <row r="146" spans="1:3">
      <c r="A146" s="3" t="s">
        <v>80</v>
      </c>
    </row>
    <row r="147" spans="1:3">
      <c r="A147" s="4" t="s">
        <v>397</v>
      </c>
      <c r="B147" s="6" t="n">
        <v>5857</v>
      </c>
      <c r="C147" s="6" t="n">
        <v>634</v>
      </c>
    </row>
    <row r="148" spans="1:3">
      <c r="A148" s="4" t="s">
        <v>432</v>
      </c>
    </row>
    <row r="149" spans="1:3">
      <c r="A149" s="3" t="s">
        <v>80</v>
      </c>
    </row>
    <row r="150" spans="1:3">
      <c r="A150" s="4" t="s">
        <v>397</v>
      </c>
      <c r="B150" s="6" t="n">
        <v>0</v>
      </c>
      <c r="C150" s="6" t="n">
        <v>0</v>
      </c>
    </row>
    <row r="151" spans="1:3">
      <c r="A151" s="4" t="s">
        <v>433</v>
      </c>
    </row>
    <row r="152" spans="1:3">
      <c r="A152" s="3" t="s">
        <v>80</v>
      </c>
    </row>
    <row r="153" spans="1:3">
      <c r="A153" s="4" t="s">
        <v>397</v>
      </c>
      <c r="B153" s="6" t="n">
        <v>0</v>
      </c>
      <c r="C153" s="6" t="n">
        <v>0</v>
      </c>
    </row>
    <row r="154" spans="1:3">
      <c r="A154" s="4" t="s">
        <v>434</v>
      </c>
    </row>
    <row r="155" spans="1:3">
      <c r="A155" s="3" t="s">
        <v>80</v>
      </c>
    </row>
    <row r="156" spans="1:3">
      <c r="A156" s="4" t="s">
        <v>397</v>
      </c>
      <c r="B156" s="6" t="n">
        <v>0</v>
      </c>
      <c r="C156" s="6" t="n">
        <v>0</v>
      </c>
    </row>
    <row r="157" spans="1:3">
      <c r="A157" s="4" t="s">
        <v>435</v>
      </c>
    </row>
    <row r="158" spans="1:3">
      <c r="A158" s="3" t="s">
        <v>80</v>
      </c>
    </row>
    <row r="159" spans="1:3">
      <c r="A159" s="4" t="s">
        <v>397</v>
      </c>
      <c r="B159" s="6" t="n">
        <v>0</v>
      </c>
      <c r="C159" s="6" t="n">
        <v>0</v>
      </c>
    </row>
    <row r="160" spans="1:3">
      <c r="A160" s="4" t="s">
        <v>436</v>
      </c>
    </row>
    <row r="161" spans="1:3">
      <c r="A161" s="3" t="s">
        <v>80</v>
      </c>
    </row>
    <row r="162" spans="1:3">
      <c r="A162" s="4" t="s">
        <v>397</v>
      </c>
      <c r="B162" s="6" t="n">
        <v>0</v>
      </c>
      <c r="C162" s="6" t="n">
        <v>0</v>
      </c>
    </row>
    <row r="163" spans="1:3">
      <c r="A163" s="4" t="s">
        <v>437</v>
      </c>
    </row>
    <row r="164" spans="1:3">
      <c r="A164" s="3" t="s">
        <v>80</v>
      </c>
    </row>
    <row r="165" spans="1:3">
      <c r="A165" s="4" t="s">
        <v>397</v>
      </c>
      <c r="B165" s="6" t="n">
        <v>0</v>
      </c>
      <c r="C165" s="6" t="n">
        <v>0</v>
      </c>
    </row>
    <row r="166" spans="1:3">
      <c r="A166" s="4" t="s">
        <v>438</v>
      </c>
    </row>
    <row r="167" spans="1:3">
      <c r="A167" s="3" t="s">
        <v>80</v>
      </c>
    </row>
    <row r="168" spans="1:3">
      <c r="A168" s="4" t="s">
        <v>397</v>
      </c>
      <c r="B168" s="6" t="n">
        <v>0</v>
      </c>
      <c r="C168" s="6" t="n">
        <v>0</v>
      </c>
    </row>
    <row r="169" spans="1:3">
      <c r="A169" s="4" t="s">
        <v>439</v>
      </c>
    </row>
    <row r="170" spans="1:3">
      <c r="A170" s="3" t="s">
        <v>80</v>
      </c>
    </row>
    <row r="171" spans="1:3">
      <c r="A171" s="4" t="s">
        <v>397</v>
      </c>
      <c r="B171" s="6" t="n">
        <v>0</v>
      </c>
      <c r="C171" s="6" t="n">
        <v>0</v>
      </c>
    </row>
    <row r="172" spans="1:3">
      <c r="A172" s="4" t="s">
        <v>440</v>
      </c>
    </row>
    <row r="173" spans="1:3">
      <c r="A173" s="3" t="s">
        <v>80</v>
      </c>
    </row>
    <row r="174" spans="1:3">
      <c r="A174" s="4" t="s">
        <v>397</v>
      </c>
      <c r="B174" s="6" t="n">
        <v>0</v>
      </c>
      <c r="C174" s="6" t="n">
        <v>0</v>
      </c>
    </row>
    <row r="175" spans="1:3">
      <c r="A175" s="4" t="s">
        <v>435</v>
      </c>
    </row>
    <row r="176" spans="1:3">
      <c r="A176" s="3" t="s">
        <v>80</v>
      </c>
    </row>
    <row r="177" spans="1:3">
      <c r="A177" s="4" t="s">
        <v>397</v>
      </c>
      <c r="B177" s="6" t="n">
        <v>0</v>
      </c>
      <c r="C177" s="6" t="n">
        <v>0</v>
      </c>
    </row>
    <row r="178" spans="1:3">
      <c r="A178" s="4" t="s">
        <v>441</v>
      </c>
    </row>
    <row r="179" spans="1:3">
      <c r="A179" s="3" t="s">
        <v>80</v>
      </c>
    </row>
    <row r="180" spans="1:3">
      <c r="A180" s="4" t="s">
        <v>397</v>
      </c>
      <c r="B180" s="6" t="n">
        <v>0</v>
      </c>
      <c r="C180" s="6" t="n">
        <v>0</v>
      </c>
    </row>
    <row r="181" spans="1:3">
      <c r="A181" s="4" t="s">
        <v>442</v>
      </c>
    </row>
    <row r="182" spans="1:3">
      <c r="A182" s="3" t="s">
        <v>80</v>
      </c>
    </row>
    <row r="183" spans="1:3">
      <c r="A183" s="4" t="s">
        <v>397</v>
      </c>
      <c r="B183" s="6" t="n">
        <v>0</v>
      </c>
      <c r="C183" s="6" t="n">
        <v>0</v>
      </c>
    </row>
    <row r="184" spans="1:3">
      <c r="A184" s="4" t="s">
        <v>443</v>
      </c>
    </row>
    <row r="185" spans="1:3">
      <c r="A185" s="3" t="s">
        <v>80</v>
      </c>
    </row>
    <row r="186" spans="1:3">
      <c r="A186" s="4" t="s">
        <v>397</v>
      </c>
      <c r="B186" s="6" t="n">
        <v>0</v>
      </c>
      <c r="C186" s="6" t="n">
        <v>0</v>
      </c>
    </row>
    <row r="187" spans="1:3">
      <c r="A187" s="4" t="s">
        <v>444</v>
      </c>
    </row>
    <row r="188" spans="1:3">
      <c r="A188" s="3" t="s">
        <v>80</v>
      </c>
    </row>
    <row r="189" spans="1:3">
      <c r="A189" s="4" t="s">
        <v>397</v>
      </c>
      <c r="B189" s="6" t="n">
        <v>5857</v>
      </c>
      <c r="C189" s="6" t="n">
        <v>634</v>
      </c>
    </row>
    <row r="190" spans="1:3">
      <c r="A190" s="4" t="s">
        <v>445</v>
      </c>
    </row>
    <row r="191" spans="1:3">
      <c r="A191" s="3" t="s">
        <v>80</v>
      </c>
    </row>
    <row r="192" spans="1:3">
      <c r="A192" s="4" t="s">
        <v>397</v>
      </c>
      <c r="B192" s="7" t="n">
        <v>0</v>
      </c>
      <c r="C192"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1</v>
      </c>
    </row>
    <row r="2" spans="1:2">
      <c r="B2" s="2" t="s">
        <v>447</v>
      </c>
    </row>
    <row r="3" spans="1:2">
      <c r="A3" s="3" t="s">
        <v>448</v>
      </c>
    </row>
    <row r="4" spans="1:2">
      <c r="A4" s="4" t="s">
        <v>449</v>
      </c>
      <c r="B4" s="7" t="n">
        <v>634</v>
      </c>
    </row>
    <row r="5" spans="1:2">
      <c r="A5" s="4" t="s">
        <v>450</v>
      </c>
      <c r="B5" s="6" t="n">
        <v>5507</v>
      </c>
    </row>
    <row r="6" spans="1:2">
      <c r="A6" s="4" t="s">
        <v>451</v>
      </c>
      <c r="B6" s="6" t="n">
        <v>261</v>
      </c>
    </row>
    <row r="7" spans="1:2">
      <c r="A7" s="4" t="s">
        <v>452</v>
      </c>
      <c r="B7" s="6" t="n">
        <v>-482</v>
      </c>
    </row>
    <row r="8" spans="1:2">
      <c r="A8" s="4" t="s">
        <v>453</v>
      </c>
      <c r="B8" s="6" t="n">
        <v>-63</v>
      </c>
    </row>
    <row r="9" spans="1:2">
      <c r="A9" s="4" t="s">
        <v>454</v>
      </c>
      <c r="B9" s="7" t="n">
        <v>58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1</v>
      </c>
    </row>
    <row r="2" spans="1:2">
      <c r="B2" s="2" t="s">
        <v>447</v>
      </c>
    </row>
    <row r="3" spans="1:2">
      <c r="A3" s="3" t="s">
        <v>456</v>
      </c>
    </row>
    <row r="4" spans="1:2">
      <c r="A4" s="4" t="s">
        <v>457</v>
      </c>
      <c r="B4" s="7" t="n">
        <v>8029</v>
      </c>
    </row>
    <row r="5" spans="1:2">
      <c r="A5" s="4" t="s">
        <v>81</v>
      </c>
      <c r="B5" s="6" t="n">
        <v>8069</v>
      </c>
    </row>
    <row r="6" spans="1:2">
      <c r="A6" s="4" t="s">
        <v>458</v>
      </c>
      <c r="B6" s="6" t="n">
        <v>8329</v>
      </c>
    </row>
    <row r="7" spans="1:2">
      <c r="A7" s="4" t="s">
        <v>459</v>
      </c>
      <c r="B7" s="6" t="n">
        <v>0</v>
      </c>
    </row>
    <row r="8" spans="1:2">
      <c r="A8" s="4" t="s">
        <v>460</v>
      </c>
      <c r="B8" s="6" t="n">
        <v>260</v>
      </c>
    </row>
    <row r="9" spans="1:2">
      <c r="A9" s="4" t="s">
        <v>461</v>
      </c>
    </row>
    <row r="10" spans="1:2">
      <c r="A10" s="3" t="s">
        <v>456</v>
      </c>
    </row>
    <row r="11" spans="1:2">
      <c r="A11" s="4" t="s">
        <v>457</v>
      </c>
      <c r="B11" s="6" t="n">
        <v>8029</v>
      </c>
    </row>
    <row r="12" spans="1:2">
      <c r="A12" s="4" t="s">
        <v>81</v>
      </c>
      <c r="B12" s="6" t="n">
        <v>7769</v>
      </c>
    </row>
    <row r="13" spans="1:2">
      <c r="A13" s="4" t="s">
        <v>459</v>
      </c>
      <c r="B13" s="6" t="n">
        <v>0</v>
      </c>
    </row>
    <row r="14" spans="1:2">
      <c r="A14" s="4" t="s">
        <v>460</v>
      </c>
      <c r="B14" s="7" t="n">
        <v>2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62</v>
      </c>
      <c r="B1" s="2" t="s">
        <v>86</v>
      </c>
      <c r="E1" s="2" t="s">
        <v>1</v>
      </c>
    </row>
    <row r="2" spans="1:6">
      <c r="B2" s="2" t="s">
        <v>2</v>
      </c>
      <c r="C2" s="2" t="s">
        <v>87</v>
      </c>
      <c r="D2" s="2" t="s">
        <v>463</v>
      </c>
      <c r="E2" s="2" t="s">
        <v>2</v>
      </c>
      <c r="F2" s="2" t="s">
        <v>87</v>
      </c>
    </row>
    <row r="3" spans="1:6">
      <c r="A3" s="3" t="s">
        <v>464</v>
      </c>
    </row>
    <row r="4" spans="1:6">
      <c r="A4" s="4" t="s">
        <v>465</v>
      </c>
      <c r="B4" s="7" t="n">
        <v>187652</v>
      </c>
      <c r="C4" s="7" t="n">
        <v>171128</v>
      </c>
      <c r="E4" s="7" t="n">
        <v>542853</v>
      </c>
      <c r="F4" s="7" t="n">
        <v>471834</v>
      </c>
    </row>
    <row r="5" spans="1:6">
      <c r="A5" s="4" t="s">
        <v>466</v>
      </c>
      <c r="F5" s="6" t="n">
        <v>509930</v>
      </c>
    </row>
    <row r="6" spans="1:6">
      <c r="A6" s="4" t="s">
        <v>128</v>
      </c>
      <c r="B6" s="7" t="n">
        <v>-11707</v>
      </c>
      <c r="C6" s="7" t="n">
        <v>-28012</v>
      </c>
      <c r="E6" s="7" t="n">
        <v>11362</v>
      </c>
      <c r="F6" s="6" t="n">
        <v>-16856</v>
      </c>
    </row>
    <row r="7" spans="1:6">
      <c r="A7" s="4" t="s">
        <v>467</v>
      </c>
      <c r="F7" s="7" t="n">
        <v>-10144</v>
      </c>
    </row>
    <row r="8" spans="1:6">
      <c r="A8" s="4" t="s">
        <v>124</v>
      </c>
      <c r="B8" s="9" t="n">
        <v>-0.27</v>
      </c>
      <c r="C8" s="9" t="n">
        <v>-0.66</v>
      </c>
      <c r="E8" s="9" t="n">
        <v>0.27</v>
      </c>
      <c r="F8" s="9" t="n">
        <v>-0.47</v>
      </c>
    </row>
    <row r="9" spans="1:6">
      <c r="A9" s="4" t="s">
        <v>468</v>
      </c>
      <c r="F9" s="9" t="n">
        <v>-0.24</v>
      </c>
    </row>
    <row r="10" spans="1:6">
      <c r="A10" s="4" t="s">
        <v>469</v>
      </c>
    </row>
    <row r="11" spans="1:6">
      <c r="A11" s="3" t="s">
        <v>464</v>
      </c>
    </row>
    <row r="12" spans="1:6">
      <c r="A12" s="4" t="s">
        <v>466</v>
      </c>
      <c r="D12" s="7" t="n">
        <v>38096</v>
      </c>
    </row>
    <row r="13" spans="1:6">
      <c r="A13" s="4" t="s">
        <v>467</v>
      </c>
      <c r="D13" s="7" t="n">
        <v>6712</v>
      </c>
    </row>
    <row r="14" spans="1:6">
      <c r="A14" s="4" t="s">
        <v>468</v>
      </c>
      <c r="D14" s="7" t="n">
        <v>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27</v>
      </c>
    </row>
    <row r="3" spans="1:3">
      <c r="A3" s="3" t="s">
        <v>464</v>
      </c>
    </row>
    <row r="4" spans="1:3">
      <c r="A4" s="4" t="s">
        <v>50</v>
      </c>
      <c r="B4" s="7" t="n">
        <v>-297173</v>
      </c>
      <c r="C4" s="7" t="n">
        <v>-149117</v>
      </c>
    </row>
    <row r="5" spans="1:3">
      <c r="A5" s="4" t="s">
        <v>41</v>
      </c>
      <c r="B5" s="6" t="n">
        <v>319916</v>
      </c>
      <c r="C5" s="7" t="n">
        <v>201904</v>
      </c>
    </row>
    <row r="6" spans="1:3">
      <c r="A6" s="4" t="s">
        <v>471</v>
      </c>
    </row>
    <row r="7" spans="1:3">
      <c r="A7" s="3" t="s">
        <v>464</v>
      </c>
    </row>
    <row r="8" spans="1:3">
      <c r="A8" s="4" t="s">
        <v>34</v>
      </c>
      <c r="B8" s="6" t="n">
        <v>95284</v>
      </c>
    </row>
    <row r="9" spans="1:3">
      <c r="A9" s="4" t="s">
        <v>207</v>
      </c>
      <c r="B9" s="6" t="n">
        <v>222920</v>
      </c>
    </row>
    <row r="10" spans="1:3">
      <c r="A10" s="4" t="s">
        <v>472</v>
      </c>
      <c r="B10" s="6" t="n">
        <v>31439</v>
      </c>
    </row>
    <row r="11" spans="1:3">
      <c r="A11" s="4" t="s">
        <v>42</v>
      </c>
      <c r="B11" s="6" t="n">
        <v>59475</v>
      </c>
    </row>
    <row r="12" spans="1:3">
      <c r="A12" s="4" t="s">
        <v>473</v>
      </c>
      <c r="B12" s="6" t="n">
        <v>30286</v>
      </c>
    </row>
    <row r="13" spans="1:3">
      <c r="A13" s="4" t="s">
        <v>474</v>
      </c>
      <c r="B13" s="6" t="n">
        <v>33812</v>
      </c>
    </row>
    <row r="14" spans="1:3">
      <c r="A14" s="4" t="s">
        <v>45</v>
      </c>
      <c r="B14" s="6" t="n">
        <v>4591</v>
      </c>
    </row>
    <row r="15" spans="1:3">
      <c r="A15" s="4" t="s">
        <v>475</v>
      </c>
      <c r="B15" s="6" t="n">
        <v>-60529</v>
      </c>
    </row>
    <row r="16" spans="1:3">
      <c r="A16" s="4" t="s">
        <v>49</v>
      </c>
      <c r="B16" s="6" t="n">
        <v>128824</v>
      </c>
    </row>
    <row r="17" spans="1:3">
      <c r="A17" s="4" t="s">
        <v>476</v>
      </c>
      <c r="B17" s="6" t="n">
        <v>20230</v>
      </c>
    </row>
    <row r="18" spans="1:3">
      <c r="A18" s="4" t="s">
        <v>477</v>
      </c>
      <c r="B18" s="6" t="n">
        <v>-17093</v>
      </c>
    </row>
    <row r="19" spans="1:3">
      <c r="A19" s="4" t="s">
        <v>142</v>
      </c>
      <c r="B19" s="6" t="n">
        <v>-6261</v>
      </c>
    </row>
    <row r="20" spans="1:3">
      <c r="A20" s="4" t="s">
        <v>478</v>
      </c>
      <c r="B20" s="6" t="n">
        <v>285468</v>
      </c>
    </row>
    <row r="21" spans="1:3">
      <c r="A21" s="4" t="s">
        <v>50</v>
      </c>
      <c r="B21" s="6" t="n">
        <v>-22406</v>
      </c>
    </row>
    <row r="22" spans="1:3">
      <c r="A22" s="4" t="s">
        <v>41</v>
      </c>
      <c r="B22" s="7" t="n">
        <v>225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27</v>
      </c>
    </row>
    <row r="3" spans="1:3">
      <c r="A3" s="3" t="s">
        <v>464</v>
      </c>
    </row>
    <row r="4" spans="1:3">
      <c r="A4" s="4" t="s">
        <v>480</v>
      </c>
      <c r="B4" s="7" t="n">
        <v>146301</v>
      </c>
      <c r="C4" s="7" t="n">
        <v>93269</v>
      </c>
    </row>
    <row r="5" spans="1:3">
      <c r="A5" s="4" t="s">
        <v>481</v>
      </c>
      <c r="B5" s="7" t="n">
        <v>25605</v>
      </c>
      <c r="C5" s="7" t="n">
        <v>112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86</v>
      </c>
      <c r="D1" s="2" t="s">
        <v>1</v>
      </c>
    </row>
    <row r="2" spans="1:5">
      <c r="B2" s="2" t="s">
        <v>2</v>
      </c>
      <c r="C2" s="2" t="s">
        <v>87</v>
      </c>
      <c r="D2" s="2" t="s">
        <v>2</v>
      </c>
      <c r="E2" s="2" t="s">
        <v>87</v>
      </c>
    </row>
    <row r="3" spans="1:5">
      <c r="A3" s="3" t="s">
        <v>483</v>
      </c>
    </row>
    <row r="4" spans="1:5">
      <c r="A4" s="4" t="s">
        <v>484</v>
      </c>
      <c r="B4" s="7" t="n">
        <v>-11708</v>
      </c>
      <c r="C4" s="7" t="n">
        <v>-28012</v>
      </c>
      <c r="D4" s="7" t="n">
        <v>11361</v>
      </c>
      <c r="E4" s="7" t="n">
        <v>-16856</v>
      </c>
    </row>
    <row r="5" spans="1:5">
      <c r="A5" s="3" t="s">
        <v>485</v>
      </c>
    </row>
    <row r="6" spans="1:5">
      <c r="A6" s="4" t="s">
        <v>120</v>
      </c>
      <c r="B6" s="6" t="n">
        <v>42677893</v>
      </c>
      <c r="C6" s="6" t="n">
        <v>42524400</v>
      </c>
      <c r="D6" s="6" t="n">
        <v>42636515</v>
      </c>
      <c r="E6" s="6" t="n">
        <v>35341994</v>
      </c>
    </row>
    <row r="7" spans="1:5">
      <c r="A7" s="4" t="s">
        <v>486</v>
      </c>
      <c r="B7" s="6" t="n">
        <v>0</v>
      </c>
      <c r="C7" s="6" t="n">
        <v>216604</v>
      </c>
      <c r="D7" s="6" t="n">
        <v>154693</v>
      </c>
      <c r="E7" s="6" t="n">
        <v>221038</v>
      </c>
    </row>
    <row r="8" spans="1:5">
      <c r="A8" s="4" t="s">
        <v>121</v>
      </c>
      <c r="B8" s="6" t="n">
        <v>42677893</v>
      </c>
      <c r="C8" s="6" t="n">
        <v>42741004</v>
      </c>
      <c r="D8" s="6" t="n">
        <v>42791208</v>
      </c>
      <c r="E8" s="6" t="n">
        <v>35563032</v>
      </c>
    </row>
    <row r="9" spans="1:5">
      <c r="A9" s="4" t="s">
        <v>123</v>
      </c>
      <c r="B9" s="9" t="n">
        <v>-0.27</v>
      </c>
      <c r="C9" s="9" t="n">
        <v>-0.66</v>
      </c>
      <c r="D9" s="9" t="n">
        <v>0.27</v>
      </c>
      <c r="E9" s="9" t="n">
        <v>-0.48</v>
      </c>
    </row>
    <row r="10" spans="1:5">
      <c r="A10" s="4" t="s">
        <v>124</v>
      </c>
      <c r="B10" s="9" t="n">
        <v>-0.27</v>
      </c>
      <c r="C10" s="9" t="n">
        <v>-0.66</v>
      </c>
      <c r="D10" s="9" t="n">
        <v>0.27</v>
      </c>
      <c r="E10" s="9" t="n">
        <v>-0.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87</v>
      </c>
    </row>
    <row r="3" spans="1:3">
      <c r="A3" s="3" t="s">
        <v>127</v>
      </c>
    </row>
    <row r="4" spans="1:3">
      <c r="A4" s="4" t="s">
        <v>128</v>
      </c>
      <c r="B4" s="7" t="n">
        <v>11362</v>
      </c>
      <c r="C4" s="7" t="n">
        <v>-16856</v>
      </c>
    </row>
    <row r="5" spans="1:3">
      <c r="A5" s="3" t="s">
        <v>129</v>
      </c>
    </row>
    <row r="6" spans="1:3">
      <c r="A6" s="4" t="s">
        <v>130</v>
      </c>
      <c r="B6" s="6" t="n">
        <v>16192</v>
      </c>
      <c r="C6" s="6" t="n">
        <v>24206</v>
      </c>
    </row>
    <row r="7" spans="1:3">
      <c r="A7" s="4" t="s">
        <v>131</v>
      </c>
      <c r="B7" s="6" t="n">
        <v>3822</v>
      </c>
      <c r="C7" s="6" t="n">
        <v>3663</v>
      </c>
    </row>
    <row r="8" spans="1:3">
      <c r="A8" s="4" t="s">
        <v>95</v>
      </c>
      <c r="B8" s="6" t="n">
        <v>674</v>
      </c>
      <c r="C8" s="6" t="n">
        <v>554</v>
      </c>
    </row>
    <row r="9" spans="1:3">
      <c r="A9" s="4" t="s">
        <v>132</v>
      </c>
      <c r="B9" s="6" t="n">
        <v>-5046</v>
      </c>
      <c r="C9" s="6" t="n">
        <v>0</v>
      </c>
    </row>
    <row r="10" spans="1:3">
      <c r="A10" s="4" t="s">
        <v>133</v>
      </c>
      <c r="B10" s="6" t="n">
        <v>112</v>
      </c>
      <c r="C10" s="6" t="n">
        <v>205</v>
      </c>
    </row>
    <row r="11" spans="1:3">
      <c r="A11" s="4" t="s">
        <v>134</v>
      </c>
      <c r="B11" s="6" t="n">
        <v>3232</v>
      </c>
      <c r="C11" s="6" t="n">
        <v>380</v>
      </c>
    </row>
    <row r="12" spans="1:3">
      <c r="A12" s="4" t="s">
        <v>135</v>
      </c>
      <c r="B12" s="6" t="n">
        <v>1675</v>
      </c>
      <c r="C12" s="6" t="n">
        <v>1931</v>
      </c>
    </row>
    <row r="13" spans="1:3">
      <c r="A13" s="3" t="s">
        <v>136</v>
      </c>
    </row>
    <row r="14" spans="1:3">
      <c r="A14" s="4" t="s">
        <v>137</v>
      </c>
      <c r="B14" s="6" t="n">
        <v>-194</v>
      </c>
      <c r="C14" s="6" t="n">
        <v>-183</v>
      </c>
    </row>
    <row r="15" spans="1:3">
      <c r="A15" s="4" t="s">
        <v>138</v>
      </c>
      <c r="B15" s="6" t="n">
        <v>-3254</v>
      </c>
      <c r="C15" s="6" t="n">
        <v>98</v>
      </c>
    </row>
    <row r="16" spans="1:3">
      <c r="A16" s="4" t="s">
        <v>40</v>
      </c>
      <c r="B16" s="6" t="n">
        <v>-37780</v>
      </c>
      <c r="C16" s="6" t="n">
        <v>-445090</v>
      </c>
    </row>
    <row r="17" spans="1:3">
      <c r="A17" s="4" t="s">
        <v>41</v>
      </c>
      <c r="B17" s="6" t="n">
        <v>-118012</v>
      </c>
      <c r="C17" s="6" t="n">
        <v>-130013</v>
      </c>
    </row>
    <row r="18" spans="1:3">
      <c r="A18" s="4" t="s">
        <v>139</v>
      </c>
      <c r="B18" s="6" t="n">
        <v>-1882</v>
      </c>
      <c r="C18" s="6" t="n">
        <v>-35841</v>
      </c>
    </row>
    <row r="19" spans="1:3">
      <c r="A19" s="4" t="s">
        <v>45</v>
      </c>
      <c r="B19" s="6" t="n">
        <v>-1473</v>
      </c>
      <c r="C19" s="6" t="n">
        <v>-12354</v>
      </c>
    </row>
    <row r="20" spans="1:3">
      <c r="A20" s="4" t="s">
        <v>48</v>
      </c>
      <c r="B20" s="6" t="n">
        <v>46610</v>
      </c>
      <c r="C20" s="6" t="n">
        <v>480777</v>
      </c>
    </row>
    <row r="21" spans="1:3">
      <c r="A21" s="4" t="s">
        <v>140</v>
      </c>
      <c r="B21" s="6" t="n">
        <v>87667</v>
      </c>
      <c r="C21" s="6" t="n">
        <v>76758</v>
      </c>
    </row>
    <row r="22" spans="1:3">
      <c r="A22" s="4" t="s">
        <v>141</v>
      </c>
      <c r="B22" s="6" t="n">
        <v>148056</v>
      </c>
      <c r="C22" s="6" t="n">
        <v>119471</v>
      </c>
    </row>
    <row r="23" spans="1:3">
      <c r="A23" s="4" t="s">
        <v>51</v>
      </c>
      <c r="B23" s="6" t="n">
        <v>0</v>
      </c>
      <c r="C23" s="6" t="n">
        <v>165</v>
      </c>
    </row>
    <row r="24" spans="1:3">
      <c r="A24" s="4" t="s">
        <v>52</v>
      </c>
      <c r="B24" s="6" t="n">
        <v>5506</v>
      </c>
      <c r="C24" s="6" t="n">
        <v>10492</v>
      </c>
    </row>
    <row r="25" spans="1:3">
      <c r="A25" s="4" t="s">
        <v>142</v>
      </c>
      <c r="B25" s="6" t="n">
        <v>-44715</v>
      </c>
      <c r="C25" s="6" t="n">
        <v>5974</v>
      </c>
    </row>
    <row r="26" spans="1:3">
      <c r="A26" s="4" t="s">
        <v>143</v>
      </c>
      <c r="B26" s="6" t="n">
        <v>112552</v>
      </c>
      <c r="C26" s="6" t="n">
        <v>84337</v>
      </c>
    </row>
    <row r="27" spans="1:3">
      <c r="A27" s="3" t="s">
        <v>144</v>
      </c>
    </row>
    <row r="28" spans="1:3">
      <c r="A28" s="4" t="s">
        <v>145</v>
      </c>
      <c r="B28" s="6" t="n">
        <v>176019</v>
      </c>
      <c r="C28" s="6" t="n">
        <v>106150</v>
      </c>
    </row>
    <row r="29" spans="1:3">
      <c r="A29" s="4" t="s">
        <v>146</v>
      </c>
      <c r="B29" s="6" t="n">
        <v>-276483</v>
      </c>
      <c r="C29" s="6" t="n">
        <v>-136319</v>
      </c>
    </row>
    <row r="30" spans="1:3">
      <c r="A30" s="4" t="s">
        <v>147</v>
      </c>
      <c r="B30" s="6" t="n">
        <v>0</v>
      </c>
      <c r="C30" s="6" t="n">
        <v>95284</v>
      </c>
    </row>
    <row r="31" spans="1:3">
      <c r="A31" s="4" t="s">
        <v>148</v>
      </c>
      <c r="B31" s="6" t="n">
        <v>-2675</v>
      </c>
      <c r="C31" s="6" t="n">
        <v>-4243</v>
      </c>
    </row>
    <row r="32" spans="1:3">
      <c r="A32" s="4" t="s">
        <v>149</v>
      </c>
      <c r="B32" s="6" t="n">
        <v>-103139</v>
      </c>
      <c r="C32" s="6" t="n">
        <v>60872</v>
      </c>
    </row>
    <row r="33" spans="1:3">
      <c r="A33" s="3" t="s">
        <v>150</v>
      </c>
    </row>
    <row r="34" spans="1:3">
      <c r="A34" s="4" t="s">
        <v>151</v>
      </c>
      <c r="B34" s="6" t="n">
        <v>20000</v>
      </c>
      <c r="C34" s="6" t="n">
        <v>0</v>
      </c>
    </row>
    <row r="35" spans="1:3">
      <c r="A35" s="4" t="s">
        <v>152</v>
      </c>
      <c r="B35" s="6" t="n">
        <v>-62</v>
      </c>
      <c r="C35" s="6" t="n">
        <v>0</v>
      </c>
    </row>
    <row r="36" spans="1:3">
      <c r="A36" s="4" t="s">
        <v>153</v>
      </c>
      <c r="B36" s="6" t="n">
        <v>-849</v>
      </c>
      <c r="C36" s="6" t="n">
        <v>-1142</v>
      </c>
    </row>
    <row r="37" spans="1:3">
      <c r="A37" s="4" t="s">
        <v>154</v>
      </c>
      <c r="B37" s="6" t="n">
        <v>-7699</v>
      </c>
      <c r="C37" s="6" t="n">
        <v>-6426</v>
      </c>
    </row>
    <row r="38" spans="1:3">
      <c r="A38" s="4" t="s">
        <v>155</v>
      </c>
      <c r="B38" s="6" t="n">
        <v>20393</v>
      </c>
      <c r="C38" s="6" t="n">
        <v>-15629</v>
      </c>
    </row>
    <row r="39" spans="1:3">
      <c r="A39" s="4" t="s">
        <v>156</v>
      </c>
      <c r="B39" s="6" t="n">
        <v>29806</v>
      </c>
      <c r="C39" s="6" t="n">
        <v>129580</v>
      </c>
    </row>
    <row r="40" spans="1:3">
      <c r="A40" s="4" t="s">
        <v>157</v>
      </c>
      <c r="B40" s="6" t="n">
        <v>276275</v>
      </c>
      <c r="C40" s="6" t="n">
        <v>150688</v>
      </c>
    </row>
    <row r="41" spans="1:3">
      <c r="A41" s="4" t="s">
        <v>158</v>
      </c>
      <c r="B41" s="6" t="n">
        <v>306081</v>
      </c>
      <c r="C41" s="6" t="n">
        <v>280268</v>
      </c>
    </row>
    <row r="42" spans="1:3">
      <c r="A42" s="3" t="s">
        <v>159</v>
      </c>
    </row>
    <row r="43" spans="1:3">
      <c r="A43" s="4" t="s">
        <v>160</v>
      </c>
      <c r="B43" s="6" t="n">
        <v>4990</v>
      </c>
      <c r="C43" s="6" t="n">
        <v>2001</v>
      </c>
    </row>
    <row r="44" spans="1:3">
      <c r="A44" s="4" t="s">
        <v>161</v>
      </c>
      <c r="B44" s="6" t="n">
        <v>4673</v>
      </c>
      <c r="C44" s="6" t="n">
        <v>4206</v>
      </c>
    </row>
    <row r="45" spans="1:3">
      <c r="A45" s="4" t="s">
        <v>162</v>
      </c>
      <c r="B45" s="7" t="n">
        <v>0</v>
      </c>
      <c r="C45" s="7" t="n">
        <v>2743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87</v>
      </c>
      <c r="B1" s="2" t="s">
        <v>86</v>
      </c>
      <c r="D1" s="2" t="s">
        <v>1</v>
      </c>
    </row>
    <row r="2" spans="1:5">
      <c r="B2" s="2" t="s">
        <v>2</v>
      </c>
      <c r="C2" s="2" t="s">
        <v>87</v>
      </c>
      <c r="D2" s="2" t="s">
        <v>2</v>
      </c>
      <c r="E2" s="2" t="s">
        <v>87</v>
      </c>
    </row>
    <row r="3" spans="1:5">
      <c r="A3" s="3" t="s">
        <v>218</v>
      </c>
    </row>
    <row r="4" spans="1:5">
      <c r="A4" s="4" t="s">
        <v>488</v>
      </c>
      <c r="B4" s="7" t="n">
        <v>1819</v>
      </c>
      <c r="C4" s="7" t="n">
        <v>723</v>
      </c>
      <c r="D4" s="7" t="n">
        <v>3382</v>
      </c>
      <c r="E4" s="7" t="n">
        <v>275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7</v>
      </c>
    </row>
    <row r="2" spans="1:3">
      <c r="A2" s="3" t="s">
        <v>490</v>
      </c>
    </row>
    <row r="3" spans="1:3">
      <c r="A3" s="4" t="s">
        <v>491</v>
      </c>
      <c r="B3" s="7" t="n">
        <v>28691</v>
      </c>
      <c r="C3" s="7" t="n">
        <v>30207</v>
      </c>
    </row>
    <row r="4" spans="1:3">
      <c r="A4" s="4" t="s">
        <v>492</v>
      </c>
      <c r="B4" s="6" t="n">
        <v>-12108</v>
      </c>
      <c r="C4" s="6" t="n">
        <v>-12916</v>
      </c>
    </row>
    <row r="5" spans="1:3">
      <c r="A5" s="4" t="s">
        <v>493</v>
      </c>
      <c r="B5" s="6" t="n">
        <v>16583</v>
      </c>
      <c r="C5" s="6" t="n">
        <v>17291</v>
      </c>
    </row>
    <row r="6" spans="1:3">
      <c r="A6" s="4" t="s">
        <v>494</v>
      </c>
    </row>
    <row r="7" spans="1:3">
      <c r="A7" s="3" t="s">
        <v>490</v>
      </c>
    </row>
    <row r="8" spans="1:3">
      <c r="A8" s="4" t="s">
        <v>491</v>
      </c>
      <c r="B8" s="6" t="n">
        <v>6553</v>
      </c>
      <c r="C8" s="6" t="n">
        <v>5695</v>
      </c>
    </row>
    <row r="9" spans="1:3">
      <c r="A9" s="4" t="s">
        <v>495</v>
      </c>
    </row>
    <row r="10" spans="1:3">
      <c r="A10" s="3" t="s">
        <v>490</v>
      </c>
    </row>
    <row r="11" spans="1:3">
      <c r="A11" s="4" t="s">
        <v>491</v>
      </c>
      <c r="B11" s="6" t="n">
        <v>2114</v>
      </c>
      <c r="C11" s="6" t="n">
        <v>2114</v>
      </c>
    </row>
    <row r="12" spans="1:3">
      <c r="A12" s="4" t="s">
        <v>496</v>
      </c>
    </row>
    <row r="13" spans="1:3">
      <c r="A13" s="3" t="s">
        <v>490</v>
      </c>
    </row>
    <row r="14" spans="1:3">
      <c r="A14" s="4" t="s">
        <v>491</v>
      </c>
      <c r="B14" s="6" t="n">
        <v>3024</v>
      </c>
      <c r="C14" s="6" t="n">
        <v>3413</v>
      </c>
    </row>
    <row r="15" spans="1:3">
      <c r="A15" s="4" t="s">
        <v>497</v>
      </c>
    </row>
    <row r="16" spans="1:3">
      <c r="A16" s="3" t="s">
        <v>490</v>
      </c>
    </row>
    <row r="17" spans="1:3">
      <c r="A17" s="4" t="s">
        <v>491</v>
      </c>
      <c r="B17" s="6" t="n">
        <v>16980</v>
      </c>
      <c r="C17" s="6" t="n">
        <v>18985</v>
      </c>
    </row>
    <row r="18" spans="1:3">
      <c r="A18" s="4" t="s">
        <v>498</v>
      </c>
    </row>
    <row r="19" spans="1:3">
      <c r="A19" s="3" t="s">
        <v>490</v>
      </c>
    </row>
    <row r="20" spans="1:3">
      <c r="A20" s="4" t="s">
        <v>491</v>
      </c>
      <c r="B20" s="7" t="n">
        <v>20</v>
      </c>
      <c r="C20"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499</v>
      </c>
      <c r="B1" s="2" t="s">
        <v>86</v>
      </c>
      <c r="D1" s="2" t="s">
        <v>1</v>
      </c>
    </row>
    <row r="2" spans="1:6">
      <c r="B2" s="2" t="s">
        <v>2</v>
      </c>
      <c r="C2" s="2" t="s">
        <v>87</v>
      </c>
      <c r="D2" s="2" t="s">
        <v>2</v>
      </c>
      <c r="E2" s="2" t="s">
        <v>87</v>
      </c>
      <c r="F2" s="2" t="s">
        <v>27</v>
      </c>
    </row>
    <row r="3" spans="1:6">
      <c r="A3" s="3" t="s">
        <v>221</v>
      </c>
    </row>
    <row r="4" spans="1:6">
      <c r="A4" s="4" t="s">
        <v>500</v>
      </c>
      <c r="B4" s="7" t="n">
        <v>1365</v>
      </c>
      <c r="C4" s="7" t="n">
        <v>9839</v>
      </c>
      <c r="D4" s="7" t="n">
        <v>12555</v>
      </c>
      <c r="E4" s="7" t="n">
        <v>21361</v>
      </c>
    </row>
    <row r="5" spans="1:6">
      <c r="A5" s="4" t="s">
        <v>42</v>
      </c>
      <c r="B5" s="7" t="n">
        <v>73045</v>
      </c>
      <c r="D5" s="7" t="n">
        <v>73045</v>
      </c>
      <c r="F5" s="7" t="n">
        <v>7304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501</v>
      </c>
      <c r="B1" s="2" t="s">
        <v>1</v>
      </c>
      <c r="C1" s="2" t="s">
        <v>343</v>
      </c>
    </row>
    <row r="2" spans="1:3">
      <c r="B2" s="2" t="s">
        <v>2</v>
      </c>
      <c r="C2" s="2" t="s">
        <v>27</v>
      </c>
    </row>
    <row r="3" spans="1:3">
      <c r="A3" s="3" t="s">
        <v>502</v>
      </c>
    </row>
    <row r="4" spans="1:3">
      <c r="A4" s="4" t="s">
        <v>503</v>
      </c>
      <c r="B4" s="7" t="n">
        <v>83830</v>
      </c>
      <c r="C4" s="7" t="n">
        <v>83830</v>
      </c>
    </row>
    <row r="5" spans="1:3">
      <c r="A5" s="4" t="s">
        <v>504</v>
      </c>
      <c r="B5" s="6" t="n">
        <v>-54670</v>
      </c>
      <c r="C5" s="6" t="n">
        <v>-42115</v>
      </c>
    </row>
    <row r="6" spans="1:3">
      <c r="A6" s="4" t="s">
        <v>505</v>
      </c>
      <c r="B6" s="6" t="n">
        <v>29160</v>
      </c>
      <c r="C6" s="6" t="n">
        <v>41715</v>
      </c>
    </row>
    <row r="7" spans="1:3">
      <c r="A7" s="4" t="s">
        <v>506</v>
      </c>
    </row>
    <row r="8" spans="1:3">
      <c r="A8" s="3" t="s">
        <v>502</v>
      </c>
    </row>
    <row r="9" spans="1:3">
      <c r="A9" s="4" t="s">
        <v>503</v>
      </c>
      <c r="B9" s="6" t="n">
        <v>42788</v>
      </c>
      <c r="C9" s="6" t="n">
        <v>42788</v>
      </c>
    </row>
    <row r="10" spans="1:3">
      <c r="A10" s="4" t="s">
        <v>504</v>
      </c>
      <c r="B10" s="6" t="n">
        <v>-42788</v>
      </c>
      <c r="C10" s="6" t="n">
        <v>-34335</v>
      </c>
    </row>
    <row r="11" spans="1:3">
      <c r="A11" s="4" t="s">
        <v>505</v>
      </c>
      <c r="B11" s="6" t="n">
        <v>0</v>
      </c>
      <c r="C11" s="6" t="n">
        <v>8453</v>
      </c>
    </row>
    <row r="12" spans="1:3">
      <c r="A12" s="4" t="s">
        <v>507</v>
      </c>
    </row>
    <row r="13" spans="1:3">
      <c r="A13" s="3" t="s">
        <v>502</v>
      </c>
    </row>
    <row r="14" spans="1:3">
      <c r="A14" s="4" t="s">
        <v>503</v>
      </c>
      <c r="B14" s="6" t="n">
        <v>34661</v>
      </c>
      <c r="C14" s="6" t="n">
        <v>34661</v>
      </c>
    </row>
    <row r="15" spans="1:3">
      <c r="A15" s="4" t="s">
        <v>504</v>
      </c>
      <c r="B15" s="6" t="n">
        <v>-10040</v>
      </c>
      <c r="C15" s="6" t="n">
        <v>-6669</v>
      </c>
    </row>
    <row r="16" spans="1:3">
      <c r="A16" s="4" t="s">
        <v>505</v>
      </c>
      <c r="B16" s="7" t="n">
        <v>24621</v>
      </c>
      <c r="C16" s="7" t="n">
        <v>27992</v>
      </c>
    </row>
    <row r="17" spans="1:3">
      <c r="A17" s="4" t="s">
        <v>508</v>
      </c>
      <c r="B17" s="4" t="s">
        <v>509</v>
      </c>
      <c r="C17" s="4" t="s">
        <v>510</v>
      </c>
    </row>
    <row r="18" spans="1:3">
      <c r="A18" s="4" t="s">
        <v>511</v>
      </c>
    </row>
    <row r="19" spans="1:3">
      <c r="A19" s="3" t="s">
        <v>502</v>
      </c>
    </row>
    <row r="20" spans="1:3">
      <c r="A20" s="4" t="s">
        <v>503</v>
      </c>
      <c r="B20" s="7" t="n">
        <v>6381</v>
      </c>
      <c r="C20" s="7" t="n">
        <v>6381</v>
      </c>
    </row>
    <row r="21" spans="1:3">
      <c r="A21" s="4" t="s">
        <v>504</v>
      </c>
      <c r="B21" s="6" t="n">
        <v>-1842</v>
      </c>
      <c r="C21" s="6" t="n">
        <v>-1111</v>
      </c>
    </row>
    <row r="22" spans="1:3">
      <c r="A22" s="4" t="s">
        <v>505</v>
      </c>
      <c r="B22" s="7" t="n">
        <v>4539</v>
      </c>
      <c r="C22" s="7" t="n">
        <v>5270</v>
      </c>
    </row>
    <row r="23" spans="1:3">
      <c r="A23" s="4" t="s">
        <v>508</v>
      </c>
      <c r="B23" s="4" t="s">
        <v>512</v>
      </c>
      <c r="C23" s="4" t="s">
        <v>5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447</v>
      </c>
    </row>
    <row r="2" spans="1:2">
      <c r="A2" s="3" t="s">
        <v>221</v>
      </c>
    </row>
    <row r="3" spans="1:2">
      <c r="A3" s="4" t="s">
        <v>515</v>
      </c>
      <c r="B3" s="7" t="n">
        <v>1365</v>
      </c>
    </row>
    <row r="4" spans="1:2">
      <c r="A4" s="4" t="s">
        <v>516</v>
      </c>
      <c r="B4" s="6" t="n">
        <v>5355</v>
      </c>
    </row>
    <row r="5" spans="1:2">
      <c r="A5" s="4" t="s">
        <v>517</v>
      </c>
      <c r="B5" s="6" t="n">
        <v>4267</v>
      </c>
    </row>
    <row r="6" spans="1:2">
      <c r="A6" s="4" t="s">
        <v>518</v>
      </c>
      <c r="B6" s="6" t="n">
        <v>3555</v>
      </c>
    </row>
    <row r="7" spans="1:2">
      <c r="A7" s="4" t="s">
        <v>519</v>
      </c>
      <c r="B7" s="6" t="n">
        <v>3246</v>
      </c>
    </row>
    <row r="8" spans="1:2">
      <c r="A8" s="4" t="s">
        <v>520</v>
      </c>
      <c r="B8" s="7" t="n">
        <v>32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27</v>
      </c>
    </row>
    <row r="2" spans="1:3">
      <c r="A2" s="3" t="s">
        <v>221</v>
      </c>
    </row>
    <row r="3" spans="1:3">
      <c r="A3" s="4" t="s">
        <v>522</v>
      </c>
      <c r="B3" s="7" t="n">
        <v>3556</v>
      </c>
      <c r="C3" s="7" t="n">
        <v>3556</v>
      </c>
    </row>
    <row r="4" spans="1:3">
      <c r="A4" s="4" t="s">
        <v>505</v>
      </c>
      <c r="B4" s="6" t="n">
        <v>29160</v>
      </c>
      <c r="C4" s="6" t="n">
        <v>41715</v>
      </c>
    </row>
    <row r="5" spans="1:3">
      <c r="A5" s="4" t="s">
        <v>44</v>
      </c>
      <c r="B5" s="7" t="n">
        <v>32716</v>
      </c>
      <c r="C5" s="7" t="n">
        <v>452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48"/>
    <col customWidth="1" max="5" min="5" width="21"/>
    <col customWidth="1" max="6" min="6" width="21"/>
    <col customWidth="1" max="7" min="7" width="21"/>
    <col customWidth="1" max="8" min="8" width="21"/>
    <col customWidth="1" max="9" min="9" width="25"/>
  </cols>
  <sheetData>
    <row r="1" spans="1:9">
      <c r="A1" s="1" t="s">
        <v>523</v>
      </c>
      <c r="B1" s="2" t="s">
        <v>524</v>
      </c>
      <c r="C1" s="2" t="s">
        <v>525</v>
      </c>
      <c r="D1" s="2" t="s">
        <v>526</v>
      </c>
      <c r="E1" s="2" t="s">
        <v>447</v>
      </c>
      <c r="F1" s="2" t="s">
        <v>527</v>
      </c>
      <c r="G1" s="2" t="s">
        <v>447</v>
      </c>
      <c r="H1" s="2" t="s">
        <v>527</v>
      </c>
      <c r="I1" s="2" t="s">
        <v>528</v>
      </c>
    </row>
    <row r="2" spans="1:9">
      <c r="A2" s="3" t="s">
        <v>529</v>
      </c>
    </row>
    <row r="3" spans="1:9">
      <c r="A3" s="4" t="s">
        <v>530</v>
      </c>
      <c r="I3" s="4" t="s">
        <v>531</v>
      </c>
    </row>
    <row r="4" spans="1:9">
      <c r="A4" s="4" t="s">
        <v>532</v>
      </c>
      <c r="B4" s="7" t="n">
        <v>262500</v>
      </c>
    </row>
    <row r="5" spans="1:9">
      <c r="A5" s="4" t="s">
        <v>41</v>
      </c>
      <c r="E5" s="7" t="n">
        <v>319916</v>
      </c>
      <c r="G5" s="7" t="n">
        <v>319916</v>
      </c>
      <c r="I5" s="7" t="n">
        <v>201904</v>
      </c>
    </row>
    <row r="6" spans="1:9">
      <c r="A6" s="4" t="s">
        <v>533</v>
      </c>
      <c r="E6" s="6" t="n">
        <v>66278</v>
      </c>
      <c r="F6" s="7" t="n">
        <v>20419</v>
      </c>
      <c r="G6" s="7" t="n">
        <v>340316</v>
      </c>
      <c r="H6" s="7" t="n">
        <v>40984</v>
      </c>
    </row>
    <row r="7" spans="1:9">
      <c r="A7" s="4" t="s">
        <v>534</v>
      </c>
      <c r="G7" s="4" t="s">
        <v>382</v>
      </c>
    </row>
    <row r="8" spans="1:9">
      <c r="A8" s="4" t="s">
        <v>535</v>
      </c>
      <c r="E8" s="7" t="n">
        <v>408</v>
      </c>
      <c r="F8" s="7" t="n">
        <v>308</v>
      </c>
      <c r="G8" s="7" t="n">
        <v>1194</v>
      </c>
      <c r="H8" s="7" t="n">
        <v>905</v>
      </c>
    </row>
    <row r="9" spans="1:9">
      <c r="A9" s="4" t="s">
        <v>536</v>
      </c>
    </row>
    <row r="10" spans="1:9">
      <c r="A10" s="3" t="s">
        <v>529</v>
      </c>
    </row>
    <row r="11" spans="1:9">
      <c r="A11" s="4" t="s">
        <v>537</v>
      </c>
      <c r="D11" s="7" t="n">
        <v>25000</v>
      </c>
    </row>
    <row r="12" spans="1:9">
      <c r="A12" s="4" t="s">
        <v>538</v>
      </c>
    </row>
    <row r="13" spans="1:9">
      <c r="A13" s="3" t="s">
        <v>529</v>
      </c>
    </row>
    <row r="14" spans="1:9">
      <c r="A14" s="4" t="s">
        <v>539</v>
      </c>
      <c r="B14" s="6" t="n">
        <v>3100000</v>
      </c>
    </row>
    <row r="15" spans="1:9">
      <c r="A15" s="4" t="s">
        <v>540</v>
      </c>
    </row>
    <row r="16" spans="1:9">
      <c r="A16" s="3" t="s">
        <v>529</v>
      </c>
    </row>
    <row r="17" spans="1:9">
      <c r="A17" s="4" t="s">
        <v>541</v>
      </c>
      <c r="D17" s="12" t="n">
        <v>0.01</v>
      </c>
    </row>
    <row r="18" spans="1:9">
      <c r="A18" s="4" t="s">
        <v>542</v>
      </c>
    </row>
    <row r="19" spans="1:9">
      <c r="A19" s="3" t="s">
        <v>529</v>
      </c>
    </row>
    <row r="20" spans="1:9">
      <c r="A20" s="4" t="s">
        <v>543</v>
      </c>
      <c r="B20" s="7" t="n">
        <v>25000</v>
      </c>
    </row>
    <row r="21" spans="1:9">
      <c r="A21" s="4" t="s">
        <v>544</v>
      </c>
      <c r="B21" s="4" t="s">
        <v>545</v>
      </c>
    </row>
    <row r="22" spans="1:9">
      <c r="A22" s="4" t="s">
        <v>546</v>
      </c>
    </row>
    <row r="23" spans="1:9">
      <c r="A23" s="3" t="s">
        <v>529</v>
      </c>
    </row>
    <row r="24" spans="1:9">
      <c r="A24" s="4" t="s">
        <v>543</v>
      </c>
      <c r="B24" s="7" t="n">
        <v>60000</v>
      </c>
    </row>
    <row r="25" spans="1:9">
      <c r="A25" s="4" t="s">
        <v>544</v>
      </c>
      <c r="B25" s="4" t="s">
        <v>547</v>
      </c>
    </row>
    <row r="26" spans="1:9">
      <c r="A26" s="4" t="s">
        <v>548</v>
      </c>
    </row>
    <row r="27" spans="1:9">
      <c r="A27" s="3" t="s">
        <v>529</v>
      </c>
    </row>
    <row r="28" spans="1:9">
      <c r="A28" s="4" t="s">
        <v>541</v>
      </c>
      <c r="D28" s="12" t="n">
        <v>0.02</v>
      </c>
    </row>
    <row r="29" spans="1:9">
      <c r="A29" s="4" t="s">
        <v>549</v>
      </c>
    </row>
    <row r="30" spans="1:9">
      <c r="A30" s="3" t="s">
        <v>529</v>
      </c>
    </row>
    <row r="31" spans="1:9">
      <c r="A31" s="4" t="s">
        <v>543</v>
      </c>
      <c r="B31" s="7" t="n">
        <v>25000</v>
      </c>
    </row>
    <row r="32" spans="1:9">
      <c r="A32" s="4" t="s">
        <v>550</v>
      </c>
    </row>
    <row r="33" spans="1:9">
      <c r="A33" s="3" t="s">
        <v>529</v>
      </c>
    </row>
    <row r="34" spans="1:9">
      <c r="A34" s="4" t="s">
        <v>551</v>
      </c>
      <c r="B34" s="4" t="s">
        <v>552</v>
      </c>
    </row>
    <row r="35" spans="1:9">
      <c r="A35" s="4" t="s">
        <v>553</v>
      </c>
      <c r="B35" s="7" t="n">
        <v>907000</v>
      </c>
    </row>
    <row r="36" spans="1:9">
      <c r="A36" s="4" t="s">
        <v>554</v>
      </c>
    </row>
    <row r="37" spans="1:9">
      <c r="A37" s="3" t="s">
        <v>529</v>
      </c>
    </row>
    <row r="38" spans="1:9">
      <c r="A38" s="4" t="s">
        <v>555</v>
      </c>
      <c r="D38" s="6" t="n">
        <v>41</v>
      </c>
    </row>
    <row r="39" spans="1:9">
      <c r="A39" s="4" t="s">
        <v>556</v>
      </c>
    </row>
    <row r="40" spans="1:9">
      <c r="A40" s="3" t="s">
        <v>529</v>
      </c>
    </row>
    <row r="41" spans="1:9">
      <c r="A41" s="4" t="s">
        <v>557</v>
      </c>
      <c r="C41" s="4" t="s">
        <v>558</v>
      </c>
    </row>
    <row r="42" spans="1:9">
      <c r="A42" s="4" t="s">
        <v>543</v>
      </c>
      <c r="C42" s="7" t="n">
        <v>20000</v>
      </c>
    </row>
    <row r="43" spans="1:9">
      <c r="A43" s="4" t="s">
        <v>559</v>
      </c>
      <c r="G43" s="7" t="n">
        <v>20000</v>
      </c>
    </row>
    <row r="44" spans="1:9">
      <c r="A44" s="4" t="s">
        <v>560</v>
      </c>
    </row>
    <row r="45" spans="1:9">
      <c r="A45" s="3" t="s">
        <v>529</v>
      </c>
    </row>
    <row r="46" spans="1:9">
      <c r="A46" s="4" t="s">
        <v>532</v>
      </c>
      <c r="B46" s="7" t="n">
        <v>1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86</v>
      </c>
      <c r="D1" s="2" t="s">
        <v>1</v>
      </c>
    </row>
    <row r="2" spans="1:5">
      <c r="B2" s="2" t="s">
        <v>2</v>
      </c>
      <c r="C2" s="2" t="s">
        <v>87</v>
      </c>
      <c r="D2" s="2" t="s">
        <v>2</v>
      </c>
      <c r="E2" s="2" t="s">
        <v>87</v>
      </c>
    </row>
    <row r="3" spans="1:5">
      <c r="A3" s="3" t="s">
        <v>562</v>
      </c>
    </row>
    <row r="4" spans="1:5">
      <c r="A4" s="4" t="s">
        <v>563</v>
      </c>
      <c r="B4" s="7" t="n">
        <v>-61574</v>
      </c>
      <c r="C4" s="7" t="n">
        <v>-36471</v>
      </c>
      <c r="D4" s="7" t="n">
        <v>-487627</v>
      </c>
      <c r="E4" s="7" t="n">
        <v>-422367</v>
      </c>
    </row>
    <row r="5" spans="1:5">
      <c r="A5" s="4" t="s">
        <v>564</v>
      </c>
      <c r="B5" s="6" t="n">
        <v>-71052</v>
      </c>
      <c r="C5" s="6" t="n">
        <v>-79036</v>
      </c>
      <c r="D5" s="6" t="n">
        <v>122616</v>
      </c>
      <c r="E5" s="6" t="n">
        <v>130012</v>
      </c>
    </row>
    <row r="6" spans="1:5">
      <c r="A6" s="4" t="s">
        <v>565</v>
      </c>
      <c r="B6" s="6" t="n">
        <v>-132626</v>
      </c>
      <c r="C6" s="6" t="n">
        <v>-115507</v>
      </c>
      <c r="D6" s="6" t="n">
        <v>-365011</v>
      </c>
      <c r="E6" s="6" t="n">
        <v>-292355</v>
      </c>
    </row>
    <row r="7" spans="1:5">
      <c r="A7" s="4" t="s">
        <v>566</v>
      </c>
    </row>
    <row r="8" spans="1:5">
      <c r="A8" s="3" t="s">
        <v>562</v>
      </c>
    </row>
    <row r="9" spans="1:5">
      <c r="A9" s="4" t="s">
        <v>563</v>
      </c>
      <c r="B9" s="6" t="n">
        <v>-28450</v>
      </c>
      <c r="C9" s="6" t="n">
        <v>-3538</v>
      </c>
      <c r="D9" s="6" t="n">
        <v>-392541</v>
      </c>
      <c r="E9" s="6" t="n">
        <v>-329224</v>
      </c>
    </row>
    <row r="10" spans="1:5">
      <c r="A10" s="4" t="s">
        <v>567</v>
      </c>
    </row>
    <row r="11" spans="1:5">
      <c r="A11" s="3" t="s">
        <v>562</v>
      </c>
    </row>
    <row r="12" spans="1:5">
      <c r="A12" s="4" t="s">
        <v>563</v>
      </c>
      <c r="B12" s="6" t="n">
        <v>-2375</v>
      </c>
      <c r="C12" s="6" t="n">
        <v>-2606</v>
      </c>
      <c r="D12" s="6" t="n">
        <v>-7126</v>
      </c>
      <c r="E12" s="6" t="n">
        <v>-7275</v>
      </c>
    </row>
    <row r="13" spans="1:5">
      <c r="A13" s="4" t="s">
        <v>568</v>
      </c>
    </row>
    <row r="14" spans="1:5">
      <c r="A14" s="3" t="s">
        <v>562</v>
      </c>
    </row>
    <row r="15" spans="1:5">
      <c r="A15" s="4" t="s">
        <v>563</v>
      </c>
      <c r="B15" s="6" t="n">
        <v>-5897</v>
      </c>
      <c r="C15" s="6" t="n">
        <v>-5559</v>
      </c>
      <c r="D15" s="6" t="n">
        <v>-15136</v>
      </c>
      <c r="E15" s="6" t="n">
        <v>-14319</v>
      </c>
    </row>
    <row r="16" spans="1:5">
      <c r="A16" s="4" t="s">
        <v>569</v>
      </c>
    </row>
    <row r="17" spans="1:5">
      <c r="A17" s="3" t="s">
        <v>562</v>
      </c>
    </row>
    <row r="18" spans="1:5">
      <c r="A18" s="4" t="s">
        <v>563</v>
      </c>
      <c r="B18" s="7" t="n">
        <v>-24852</v>
      </c>
      <c r="C18" s="7" t="n">
        <v>-24768</v>
      </c>
      <c r="D18" s="7" t="n">
        <v>-72824</v>
      </c>
      <c r="E18" s="7" t="n">
        <v>-7154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9"/>
    <col customWidth="1" max="5" min="5" width="39"/>
  </cols>
  <sheetData>
    <row r="1" spans="1:5">
      <c r="A1" s="1" t="s">
        <v>570</v>
      </c>
      <c r="B1" s="2" t="s">
        <v>86</v>
      </c>
      <c r="D1" s="2" t="s">
        <v>1</v>
      </c>
    </row>
    <row r="2" spans="1:5">
      <c r="B2" s="2" t="s">
        <v>571</v>
      </c>
      <c r="C2" s="2" t="s">
        <v>572</v>
      </c>
      <c r="D2" s="2" t="s">
        <v>571</v>
      </c>
      <c r="E2" s="2" t="s">
        <v>572</v>
      </c>
    </row>
    <row r="3" spans="1:5">
      <c r="A3" s="4" t="s">
        <v>573</v>
      </c>
    </row>
    <row r="4" spans="1:5">
      <c r="A4" s="3" t="s">
        <v>574</v>
      </c>
    </row>
    <row r="5" spans="1:5">
      <c r="A5" s="4" t="s">
        <v>575</v>
      </c>
      <c r="B5" s="6" t="n">
        <v>3</v>
      </c>
      <c r="C5" s="6" t="n">
        <v>4</v>
      </c>
      <c r="D5" s="6" t="n">
        <v>4</v>
      </c>
      <c r="E5" s="6" t="n">
        <v>4</v>
      </c>
    </row>
    <row r="6" spans="1:5">
      <c r="A6" s="4" t="s">
        <v>576</v>
      </c>
      <c r="B6" s="7" t="n">
        <v>25019</v>
      </c>
      <c r="C6" s="7" t="n">
        <v>83460</v>
      </c>
      <c r="D6" s="7" t="n">
        <v>26233</v>
      </c>
      <c r="E6" s="7" t="n">
        <v>83724</v>
      </c>
    </row>
    <row r="7" spans="1:5">
      <c r="A7" s="4" t="s">
        <v>577</v>
      </c>
      <c r="B7" s="4" t="s">
        <v>578</v>
      </c>
      <c r="C7" s="4" t="s">
        <v>579</v>
      </c>
      <c r="D7" s="4" t="s">
        <v>580</v>
      </c>
      <c r="E7" s="4" t="s">
        <v>531</v>
      </c>
    </row>
    <row r="8" spans="1:5">
      <c r="A8" s="4" t="s">
        <v>581</v>
      </c>
    </row>
    <row r="9" spans="1:5">
      <c r="A9" s="3" t="s">
        <v>574</v>
      </c>
    </row>
    <row r="10" spans="1:5">
      <c r="A10" s="4" t="s">
        <v>575</v>
      </c>
      <c r="B10" s="6" t="n">
        <v>6</v>
      </c>
      <c r="C10" s="6" t="n">
        <v>15</v>
      </c>
      <c r="D10" s="6" t="n">
        <v>22</v>
      </c>
      <c r="E10" s="6" t="n">
        <v>15</v>
      </c>
    </row>
    <row r="11" spans="1:5">
      <c r="A11" s="4" t="s">
        <v>576</v>
      </c>
      <c r="B11" s="7" t="n">
        <v>9574</v>
      </c>
      <c r="C11" s="7" t="n">
        <v>-845</v>
      </c>
      <c r="D11" s="7" t="n">
        <v>32017</v>
      </c>
      <c r="E11" s="7" t="n">
        <v>31301</v>
      </c>
    </row>
    <row r="12" spans="1:5">
      <c r="A12" s="4" t="s">
        <v>577</v>
      </c>
      <c r="B12" s="4" t="s">
        <v>582</v>
      </c>
      <c r="C12" s="4" t="s">
        <v>583</v>
      </c>
      <c r="D12" s="4" t="s">
        <v>584</v>
      </c>
      <c r="E12" s="4" t="s">
        <v>585</v>
      </c>
    </row>
    <row r="13" spans="1:5">
      <c r="A13" s="4" t="s">
        <v>586</v>
      </c>
    </row>
    <row r="14" spans="1:5">
      <c r="A14" s="3" t="s">
        <v>574</v>
      </c>
    </row>
    <row r="15" spans="1:5">
      <c r="A15" s="4" t="s">
        <v>575</v>
      </c>
      <c r="B15" s="6" t="n">
        <v>9</v>
      </c>
      <c r="C15" s="6" t="n">
        <v>19</v>
      </c>
      <c r="D15" s="6" t="n">
        <v>26</v>
      </c>
      <c r="E15" s="6" t="n">
        <v>19</v>
      </c>
    </row>
    <row r="16" spans="1:5">
      <c r="A16" s="4" t="s">
        <v>576</v>
      </c>
      <c r="B16" s="7" t="n">
        <v>34593</v>
      </c>
      <c r="C16" s="7" t="n">
        <v>82615</v>
      </c>
      <c r="D16" s="7" t="n">
        <v>58250</v>
      </c>
      <c r="E16" s="7" t="n">
        <v>115025</v>
      </c>
    </row>
    <row r="17" spans="1:5">
      <c r="A17" s="4" t="s">
        <v>577</v>
      </c>
      <c r="B17" s="4" t="s">
        <v>587</v>
      </c>
      <c r="C17" s="4" t="s">
        <v>588</v>
      </c>
      <c r="D17" s="4" t="s">
        <v>589</v>
      </c>
      <c r="E17" s="4" t="s">
        <v>59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91</v>
      </c>
      <c r="B1" s="2" t="s">
        <v>1</v>
      </c>
    </row>
    <row r="2" spans="1:6">
      <c r="B2" s="2" t="s">
        <v>2</v>
      </c>
      <c r="C2" s="2" t="s">
        <v>87</v>
      </c>
      <c r="D2" s="2" t="s">
        <v>27</v>
      </c>
      <c r="E2" s="2" t="s">
        <v>592</v>
      </c>
      <c r="F2" s="2" t="s">
        <v>593</v>
      </c>
    </row>
    <row r="3" spans="1:6">
      <c r="A3" s="3" t="s">
        <v>594</v>
      </c>
    </row>
    <row r="4" spans="1:6">
      <c r="A4" s="4" t="s">
        <v>48</v>
      </c>
      <c r="B4" s="7" t="n">
        <v>528842</v>
      </c>
      <c r="C4" s="7" t="n">
        <v>682161</v>
      </c>
      <c r="D4" s="7" t="n">
        <v>482232</v>
      </c>
      <c r="F4" s="7" t="n">
        <v>140855</v>
      </c>
    </row>
    <row r="5" spans="1:6">
      <c r="A5" s="4" t="s">
        <v>595</v>
      </c>
      <c r="B5" s="6" t="n">
        <v>332229</v>
      </c>
      <c r="C5" s="6" t="n">
        <v>471498</v>
      </c>
      <c r="D5" s="6" t="n">
        <v>305673</v>
      </c>
      <c r="F5" s="6" t="n">
        <v>18724</v>
      </c>
    </row>
    <row r="6" spans="1:6">
      <c r="A6" s="4" t="s">
        <v>596</v>
      </c>
      <c r="B6" s="6" t="n">
        <v>196613</v>
      </c>
      <c r="C6" s="6" t="n">
        <v>210663</v>
      </c>
      <c r="D6" s="7" t="n">
        <v>176559</v>
      </c>
      <c r="E6" s="7" t="n">
        <v>40583</v>
      </c>
      <c r="F6" s="7" t="n">
        <v>122131</v>
      </c>
    </row>
    <row r="7" spans="1:6">
      <c r="A7" s="4" t="s">
        <v>597</v>
      </c>
      <c r="B7" s="6" t="n">
        <v>290600</v>
      </c>
      <c r="C7" s="6" t="n">
        <v>296217</v>
      </c>
    </row>
    <row r="8" spans="1:6">
      <c r="A8" s="4" t="s">
        <v>598</v>
      </c>
      <c r="B8" s="6" t="n">
        <v>-4207</v>
      </c>
      <c r="C8" s="6" t="n">
        <v>-2819</v>
      </c>
    </row>
    <row r="9" spans="1:6">
      <c r="A9" s="4" t="s">
        <v>599</v>
      </c>
      <c r="B9" s="6" t="n">
        <v>286393</v>
      </c>
      <c r="C9" s="6" t="n">
        <v>293398</v>
      </c>
    </row>
    <row r="10" spans="1:6">
      <c r="A10" s="4" t="s">
        <v>600</v>
      </c>
      <c r="B10" s="6" t="n">
        <v>163589</v>
      </c>
      <c r="C10" s="6" t="n">
        <v>160952</v>
      </c>
    </row>
    <row r="11" spans="1:6">
      <c r="A11" s="4" t="s">
        <v>601</v>
      </c>
      <c r="B11" s="6" t="n">
        <v>102750</v>
      </c>
      <c r="C11" s="6" t="n">
        <v>84497</v>
      </c>
    </row>
    <row r="12" spans="1:6">
      <c r="A12" s="4" t="s">
        <v>602</v>
      </c>
      <c r="B12" s="6" t="n">
        <v>266339</v>
      </c>
      <c r="C12" s="6" t="n">
        <v>245449</v>
      </c>
    </row>
    <row r="13" spans="1:6">
      <c r="A13" s="4" t="s">
        <v>603</v>
      </c>
      <c r="B13" s="6" t="n">
        <v>259678</v>
      </c>
      <c r="C13" s="6" t="n">
        <v>289938</v>
      </c>
    </row>
    <row r="14" spans="1:6">
      <c r="A14" s="4" t="s">
        <v>604</v>
      </c>
      <c r="B14" s="7" t="n">
        <v>269164</v>
      </c>
      <c r="C14" s="7" t="n">
        <v>3922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72"/>
    <col customWidth="1" max="2" min="2" width="11"/>
    <col customWidth="1" max="3" min="3" width="13"/>
    <col customWidth="1" max="4" min="4" width="27"/>
    <col customWidth="1" max="5" min="5" width="15"/>
    <col customWidth="1" max="6" min="6" width="18"/>
    <col customWidth="1" max="7" min="7" width="11"/>
    <col customWidth="1" max="8" min="8" width="24"/>
    <col customWidth="1" max="9" min="9" width="21"/>
  </cols>
  <sheetData>
    <row r="1" spans="1:9">
      <c r="A1" s="1" t="s">
        <v>163</v>
      </c>
      <c r="B1" s="2" t="s">
        <v>164</v>
      </c>
      <c r="C1" s="2" t="s">
        <v>165</v>
      </c>
      <c r="D1" s="2" t="s">
        <v>166</v>
      </c>
      <c r="E1" s="2" t="s">
        <v>167</v>
      </c>
      <c r="F1" s="2" t="s">
        <v>64</v>
      </c>
      <c r="G1" s="2" t="s">
        <v>168</v>
      </c>
      <c r="H1" s="2" t="s">
        <v>169</v>
      </c>
      <c r="I1" s="2" t="s">
        <v>170</v>
      </c>
    </row>
    <row r="2" spans="1:9">
      <c r="A2" s="4" t="s">
        <v>171</v>
      </c>
      <c r="C2" s="6" t="n">
        <v>21646614</v>
      </c>
    </row>
    <row r="3" spans="1:9">
      <c r="A3" s="4" t="s">
        <v>172</v>
      </c>
      <c r="B3" s="7" t="n">
        <v>241327</v>
      </c>
    </row>
    <row r="4" spans="1:9">
      <c r="A4" s="4" t="s">
        <v>173</v>
      </c>
      <c r="H4" s="7" t="n">
        <v>0</v>
      </c>
    </row>
    <row r="5" spans="1:9">
      <c r="A5" s="4" t="s">
        <v>174</v>
      </c>
      <c r="C5" s="7" t="n">
        <v>2</v>
      </c>
      <c r="D5" s="7" t="n">
        <v>99353</v>
      </c>
      <c r="E5" s="7" t="n">
        <v>-431</v>
      </c>
      <c r="F5" s="7" t="n">
        <v>141581</v>
      </c>
      <c r="G5" s="7" t="n">
        <v>241327</v>
      </c>
      <c r="I5" s="7" t="n">
        <v>822</v>
      </c>
    </row>
    <row r="6" spans="1:9">
      <c r="A6" s="4" t="s">
        <v>175</v>
      </c>
      <c r="B6" s="6" t="n">
        <v>-16856</v>
      </c>
    </row>
    <row r="7" spans="1:9">
      <c r="A7" s="4" t="s">
        <v>176</v>
      </c>
      <c r="B7" s="6" t="n">
        <v>-16856</v>
      </c>
      <c r="C7" s="6" t="n">
        <v>0</v>
      </c>
      <c r="D7" s="6" t="n">
        <v>0</v>
      </c>
      <c r="E7" s="6" t="n">
        <v>0</v>
      </c>
      <c r="F7" s="6" t="n">
        <v>-16856</v>
      </c>
      <c r="G7" s="6" t="n">
        <v>-16856</v>
      </c>
      <c r="I7" s="6" t="n">
        <v>0</v>
      </c>
    </row>
    <row r="8" spans="1:9">
      <c r="A8" s="4" t="s">
        <v>177</v>
      </c>
      <c r="B8" s="6" t="n">
        <v>0</v>
      </c>
      <c r="H8" s="6" t="n">
        <v>0</v>
      </c>
    </row>
    <row r="9" spans="1:9">
      <c r="A9" s="4" t="s">
        <v>178</v>
      </c>
      <c r="C9" s="7" t="n">
        <v>0</v>
      </c>
      <c r="D9" s="6" t="n">
        <v>0</v>
      </c>
      <c r="E9" s="6" t="n">
        <v>0</v>
      </c>
      <c r="F9" s="6" t="n">
        <v>0</v>
      </c>
      <c r="G9" s="6" t="n">
        <v>6856</v>
      </c>
      <c r="I9" s="6" t="n">
        <v>6856</v>
      </c>
    </row>
    <row r="10" spans="1:9">
      <c r="A10" s="4" t="s">
        <v>179</v>
      </c>
      <c r="H10" s="6" t="n">
        <v>0</v>
      </c>
    </row>
    <row r="11" spans="1:9">
      <c r="A11" s="4" t="s">
        <v>180</v>
      </c>
      <c r="B11" s="6" t="n">
        <v>6856</v>
      </c>
    </row>
    <row r="12" spans="1:9">
      <c r="A12" s="4" t="s">
        <v>181</v>
      </c>
      <c r="C12" s="6" t="n">
        <v>138035</v>
      </c>
    </row>
    <row r="13" spans="1:9">
      <c r="A13" s="4" t="s">
        <v>182</v>
      </c>
      <c r="B13" s="6" t="n">
        <v>1931</v>
      </c>
      <c r="C13" s="7" t="n">
        <v>0</v>
      </c>
      <c r="D13" s="6" t="n">
        <v>1931</v>
      </c>
      <c r="E13" s="6" t="n">
        <v>0</v>
      </c>
      <c r="F13" s="6" t="n">
        <v>0</v>
      </c>
      <c r="G13" s="6" t="n">
        <v>1931</v>
      </c>
      <c r="H13" s="6" t="n">
        <v>0</v>
      </c>
      <c r="I13" s="6" t="n">
        <v>0</v>
      </c>
    </row>
    <row r="14" spans="1:9">
      <c r="A14" s="4" t="s">
        <v>183</v>
      </c>
      <c r="C14" s="6" t="n">
        <v>20956355</v>
      </c>
    </row>
    <row r="15" spans="1:9">
      <c r="A15" s="4" t="s">
        <v>184</v>
      </c>
      <c r="B15" s="6" t="n">
        <v>274384</v>
      </c>
      <c r="C15" s="7" t="n">
        <v>2</v>
      </c>
      <c r="D15" s="6" t="n">
        <v>274382</v>
      </c>
      <c r="E15" s="6" t="n">
        <v>0</v>
      </c>
      <c r="F15" s="6" t="n">
        <v>0</v>
      </c>
      <c r="G15" s="6" t="n">
        <v>274384</v>
      </c>
      <c r="H15" s="6" t="n">
        <v>0</v>
      </c>
      <c r="I15" s="6" t="n">
        <v>0</v>
      </c>
    </row>
    <row r="16" spans="1:9">
      <c r="A16" s="4" t="s">
        <v>185</v>
      </c>
      <c r="B16" s="6" t="n">
        <v>-6426</v>
      </c>
      <c r="C16" s="7" t="n">
        <v>0</v>
      </c>
      <c r="D16" s="6" t="n">
        <v>0</v>
      </c>
      <c r="E16" s="6" t="n">
        <v>0</v>
      </c>
      <c r="F16" s="6" t="n">
        <v>-6426</v>
      </c>
      <c r="G16" s="6" t="n">
        <v>-6426</v>
      </c>
      <c r="H16" s="6" t="n">
        <v>0</v>
      </c>
      <c r="I16" s="6" t="n">
        <v>0</v>
      </c>
    </row>
    <row r="17" spans="1:9">
      <c r="A17" s="4" t="s">
        <v>147</v>
      </c>
      <c r="B17" s="6" t="n">
        <v>95284</v>
      </c>
    </row>
    <row r="18" spans="1:9">
      <c r="A18" s="4" t="s">
        <v>151</v>
      </c>
      <c r="B18" s="6" t="n">
        <v>0</v>
      </c>
    </row>
    <row r="19" spans="1:9">
      <c r="A19" s="4" t="s">
        <v>186</v>
      </c>
      <c r="C19" s="6" t="n">
        <v>42741004</v>
      </c>
    </row>
    <row r="20" spans="1:9">
      <c r="A20" s="4" t="s">
        <v>187</v>
      </c>
      <c r="B20" s="6" t="n">
        <v>501216</v>
      </c>
    </row>
    <row r="21" spans="1:9">
      <c r="A21" s="4" t="s">
        <v>188</v>
      </c>
      <c r="C21" s="7" t="n">
        <v>4</v>
      </c>
      <c r="D21" s="6" t="n">
        <v>375666</v>
      </c>
      <c r="E21" s="6" t="n">
        <v>-431</v>
      </c>
      <c r="F21" s="6" t="n">
        <v>118299</v>
      </c>
      <c r="G21" s="6" t="n">
        <v>501216</v>
      </c>
      <c r="I21" s="6" t="n">
        <v>7678</v>
      </c>
    </row>
    <row r="22" spans="1:9">
      <c r="A22" s="4" t="s">
        <v>189</v>
      </c>
      <c r="H22" s="6" t="n">
        <v>0</v>
      </c>
    </row>
    <row r="23" spans="1:9">
      <c r="A23" s="4" t="s">
        <v>190</v>
      </c>
      <c r="B23" s="7" t="n">
        <v>-9338</v>
      </c>
    </row>
    <row r="24" spans="1:9">
      <c r="A24" s="4" t="s">
        <v>191</v>
      </c>
      <c r="B24" s="6" t="n">
        <v>42753054</v>
      </c>
      <c r="C24" s="6" t="n">
        <v>42753054</v>
      </c>
    </row>
    <row r="25" spans="1:9">
      <c r="A25" s="4" t="s">
        <v>192</v>
      </c>
      <c r="B25" s="7" t="n">
        <v>537125</v>
      </c>
    </row>
    <row r="26" spans="1:9">
      <c r="A26" s="4" t="s">
        <v>193</v>
      </c>
      <c r="B26" s="6" t="n">
        <v>0</v>
      </c>
      <c r="H26" s="6" t="n">
        <v>0</v>
      </c>
    </row>
    <row r="27" spans="1:9">
      <c r="A27" s="4" t="s">
        <v>194</v>
      </c>
      <c r="B27" s="6" t="n">
        <v>537125</v>
      </c>
      <c r="C27" s="7" t="n">
        <v>4</v>
      </c>
      <c r="D27" s="6" t="n">
        <v>387145</v>
      </c>
      <c r="E27" s="6" t="n">
        <v>-431</v>
      </c>
      <c r="F27" s="6" t="n">
        <v>141186</v>
      </c>
      <c r="G27" s="6" t="n">
        <v>537125</v>
      </c>
      <c r="I27" s="6" t="n">
        <v>9221</v>
      </c>
    </row>
    <row r="28" spans="1:9">
      <c r="A28" s="4" t="s">
        <v>175</v>
      </c>
      <c r="B28" s="6" t="n">
        <v>11362</v>
      </c>
    </row>
    <row r="29" spans="1:9">
      <c r="A29" s="4" t="s">
        <v>176</v>
      </c>
      <c r="B29" s="6" t="n">
        <v>11361</v>
      </c>
      <c r="C29" s="6" t="n">
        <v>0</v>
      </c>
      <c r="D29" s="6" t="n">
        <v>0</v>
      </c>
      <c r="E29" s="6" t="n">
        <v>0</v>
      </c>
      <c r="F29" s="6" t="n">
        <v>11361</v>
      </c>
      <c r="G29" s="6" t="n">
        <v>11361</v>
      </c>
      <c r="I29" s="6" t="n">
        <v>0</v>
      </c>
    </row>
    <row r="30" spans="1:9">
      <c r="A30" s="4" t="s">
        <v>177</v>
      </c>
      <c r="B30" s="6" t="n">
        <v>1</v>
      </c>
      <c r="H30" s="6" t="n">
        <v>1</v>
      </c>
    </row>
    <row r="31" spans="1:9">
      <c r="A31" s="4" t="s">
        <v>178</v>
      </c>
      <c r="C31" s="7" t="n">
        <v>0</v>
      </c>
      <c r="D31" s="6" t="n">
        <v>0</v>
      </c>
      <c r="E31" s="6" t="n">
        <v>0</v>
      </c>
      <c r="F31" s="6" t="n">
        <v>0</v>
      </c>
      <c r="G31" s="6" t="n">
        <v>-22923</v>
      </c>
      <c r="I31" s="6" t="n">
        <v>-22923</v>
      </c>
    </row>
    <row r="32" spans="1:9">
      <c r="A32" s="4" t="s">
        <v>179</v>
      </c>
      <c r="H32" s="6" t="n">
        <v>0</v>
      </c>
    </row>
    <row r="33" spans="1:9">
      <c r="A33" s="4" t="s">
        <v>180</v>
      </c>
      <c r="B33" s="6" t="n">
        <v>-22923</v>
      </c>
    </row>
    <row r="34" spans="1:9">
      <c r="A34" s="4" t="s">
        <v>181</v>
      </c>
      <c r="C34" s="6" t="n">
        <v>157525</v>
      </c>
    </row>
    <row r="35" spans="1:9">
      <c r="A35" s="4" t="s">
        <v>182</v>
      </c>
      <c r="B35" s="6" t="n">
        <v>1675</v>
      </c>
      <c r="C35" s="7" t="n">
        <v>0</v>
      </c>
      <c r="D35" s="6" t="n">
        <v>1675</v>
      </c>
      <c r="E35" s="6" t="n">
        <v>0</v>
      </c>
      <c r="F35" s="6" t="n">
        <v>0</v>
      </c>
      <c r="G35" s="6" t="n">
        <v>1675</v>
      </c>
      <c r="H35" s="6" t="n">
        <v>0</v>
      </c>
      <c r="I35" s="6" t="n">
        <v>0</v>
      </c>
    </row>
    <row r="36" spans="1:9">
      <c r="A36" s="4" t="s">
        <v>185</v>
      </c>
      <c r="B36" s="6" t="n">
        <v>-7699</v>
      </c>
      <c r="C36" s="6" t="n">
        <v>0</v>
      </c>
      <c r="D36" s="6" t="n">
        <v>0</v>
      </c>
      <c r="E36" s="6" t="n">
        <v>0</v>
      </c>
      <c r="F36" s="6" t="n">
        <v>-7699</v>
      </c>
      <c r="G36" s="6" t="n">
        <v>-7699</v>
      </c>
      <c r="H36" s="6" t="n">
        <v>0</v>
      </c>
      <c r="I36" s="6" t="n">
        <v>0</v>
      </c>
    </row>
    <row r="37" spans="1:9">
      <c r="A37" s="4" t="s">
        <v>147</v>
      </c>
      <c r="B37" s="6" t="n">
        <v>0</v>
      </c>
      <c r="C37" s="7" t="n">
        <v>0</v>
      </c>
      <c r="D37" s="6" t="n">
        <v>0</v>
      </c>
      <c r="E37" s="6" t="n">
        <v>0</v>
      </c>
      <c r="F37" s="6" t="n">
        <v>0</v>
      </c>
      <c r="G37" s="6" t="n">
        <v>0</v>
      </c>
      <c r="I37" s="6" t="n">
        <v>0</v>
      </c>
    </row>
    <row r="38" spans="1:9">
      <c r="A38" s="4" t="s">
        <v>151</v>
      </c>
      <c r="B38" s="7" t="n">
        <v>20000</v>
      </c>
      <c r="H38" s="6" t="n">
        <v>20000</v>
      </c>
    </row>
    <row r="39" spans="1:9">
      <c r="A39" s="4" t="s">
        <v>195</v>
      </c>
      <c r="B39" s="6" t="n">
        <v>42910579</v>
      </c>
      <c r="C39" s="6" t="n">
        <v>42910579</v>
      </c>
    </row>
    <row r="40" spans="1:9">
      <c r="A40" s="4" t="s">
        <v>196</v>
      </c>
      <c r="B40" s="7" t="n">
        <v>548878</v>
      </c>
    </row>
    <row r="41" spans="1:9">
      <c r="A41" s="4" t="s">
        <v>197</v>
      </c>
      <c r="B41" s="6" t="n">
        <v>528877</v>
      </c>
      <c r="C41" s="7" t="n">
        <v>4</v>
      </c>
      <c r="D41" s="6" t="n">
        <v>388820</v>
      </c>
      <c r="E41" s="6" t="n">
        <v>-431</v>
      </c>
      <c r="F41" s="6" t="n">
        <v>154186</v>
      </c>
      <c r="G41" s="6" t="n">
        <v>528877</v>
      </c>
      <c r="I41" s="6" t="n">
        <v>-13702</v>
      </c>
    </row>
    <row r="42" spans="1:9">
      <c r="A42" s="4" t="s">
        <v>198</v>
      </c>
      <c r="B42" s="6" t="n">
        <v>20001</v>
      </c>
      <c r="H42" s="6" t="n">
        <v>20001</v>
      </c>
    </row>
    <row r="43" spans="1:9">
      <c r="A43" s="4" t="s">
        <v>190</v>
      </c>
      <c r="B43" s="7" t="n">
        <v>9338</v>
      </c>
      <c r="C43" s="7" t="n">
        <v>0</v>
      </c>
      <c r="D43" s="7" t="n">
        <v>0</v>
      </c>
      <c r="E43" s="7" t="n">
        <v>0</v>
      </c>
      <c r="F43" s="7" t="n">
        <v>9338</v>
      </c>
      <c r="G43" s="7" t="n">
        <v>9338</v>
      </c>
      <c r="H43" s="7" t="n">
        <v>0</v>
      </c>
      <c r="I43"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0"/>
    <col customWidth="1" max="2" min="2" width="14"/>
    <col customWidth="1" max="3" min="3" width="13"/>
    <col customWidth="1" max="4" min="4" width="14"/>
    <col customWidth="1" max="5" min="5" width="14"/>
    <col customWidth="1" max="6" min="6" width="14"/>
    <col customWidth="1" max="7" min="7" width="14"/>
  </cols>
  <sheetData>
    <row r="1" spans="1:7">
      <c r="A1" s="1" t="s">
        <v>605</v>
      </c>
      <c r="B1" s="2" t="s">
        <v>606</v>
      </c>
      <c r="C1" s="2" t="s">
        <v>607</v>
      </c>
      <c r="D1" s="2" t="s">
        <v>608</v>
      </c>
      <c r="E1" s="2" t="s">
        <v>2</v>
      </c>
      <c r="F1" s="2" t="s">
        <v>27</v>
      </c>
      <c r="G1" s="2" t="s">
        <v>609</v>
      </c>
    </row>
    <row r="2" spans="1:7">
      <c r="A2" s="3" t="s">
        <v>610</v>
      </c>
    </row>
    <row r="3" spans="1:7">
      <c r="A3" s="4" t="s">
        <v>54</v>
      </c>
      <c r="E3" s="7" t="n">
        <v>160708</v>
      </c>
      <c r="F3" s="7" t="n">
        <v>161364</v>
      </c>
    </row>
    <row r="4" spans="1:7">
      <c r="A4" s="4" t="s">
        <v>611</v>
      </c>
    </row>
    <row r="5" spans="1:7">
      <c r="A5" s="3" t="s">
        <v>610</v>
      </c>
    </row>
    <row r="6" spans="1:7">
      <c r="A6" s="4" t="s">
        <v>54</v>
      </c>
      <c r="C6" s="7" t="n">
        <v>5200</v>
      </c>
    </row>
    <row r="7" spans="1:7">
      <c r="A7" s="4" t="s">
        <v>612</v>
      </c>
      <c r="C7" s="4" t="s">
        <v>613</v>
      </c>
    </row>
    <row r="8" spans="1:7">
      <c r="A8" s="4" t="s">
        <v>614</v>
      </c>
      <c r="C8" s="4" t="s">
        <v>615</v>
      </c>
    </row>
    <row r="9" spans="1:7">
      <c r="A9" s="4" t="s">
        <v>616</v>
      </c>
    </row>
    <row r="10" spans="1:7">
      <c r="A10" s="3" t="s">
        <v>610</v>
      </c>
    </row>
    <row r="11" spans="1:7">
      <c r="A11" s="4" t="s">
        <v>54</v>
      </c>
      <c r="D11" s="7" t="n">
        <v>20000</v>
      </c>
    </row>
    <row r="12" spans="1:7">
      <c r="A12" s="4" t="s">
        <v>614</v>
      </c>
      <c r="D12" s="4" t="s">
        <v>617</v>
      </c>
    </row>
    <row r="13" spans="1:7">
      <c r="A13" s="4" t="s">
        <v>618</v>
      </c>
    </row>
    <row r="14" spans="1:7">
      <c r="A14" s="3" t="s">
        <v>610</v>
      </c>
    </row>
    <row r="15" spans="1:7">
      <c r="A15" s="4" t="s">
        <v>54</v>
      </c>
      <c r="G15" s="7" t="n">
        <v>150000</v>
      </c>
    </row>
    <row r="16" spans="1:7">
      <c r="A16" s="4" t="s">
        <v>612</v>
      </c>
      <c r="G16" s="4" t="s">
        <v>619</v>
      </c>
    </row>
    <row r="17" spans="1:7">
      <c r="A17" s="4" t="s">
        <v>614</v>
      </c>
      <c r="B17" s="4" t="s">
        <v>6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21</v>
      </c>
      <c r="B1" s="2" t="s">
        <v>1</v>
      </c>
    </row>
    <row r="2" spans="1:3">
      <c r="B2" s="2" t="s">
        <v>2</v>
      </c>
      <c r="C2" s="2" t="s">
        <v>27</v>
      </c>
    </row>
    <row r="3" spans="1:3">
      <c r="A3" s="3" t="s">
        <v>610</v>
      </c>
    </row>
    <row r="4" spans="1:3">
      <c r="A4" s="4" t="s">
        <v>622</v>
      </c>
      <c r="B4" s="7" t="n">
        <v>163803</v>
      </c>
      <c r="C4" s="7" t="n">
        <v>164651</v>
      </c>
    </row>
    <row r="5" spans="1:3">
      <c r="A5" s="4" t="s">
        <v>618</v>
      </c>
    </row>
    <row r="6" spans="1:3">
      <c r="A6" s="3" t="s">
        <v>610</v>
      </c>
    </row>
    <row r="7" spans="1:3">
      <c r="A7" s="4" t="s">
        <v>623</v>
      </c>
      <c r="B7" s="4" t="s">
        <v>624</v>
      </c>
    </row>
    <row r="8" spans="1:3">
      <c r="A8" s="4" t="s">
        <v>625</v>
      </c>
      <c r="B8" s="4" t="s">
        <v>619</v>
      </c>
    </row>
    <row r="9" spans="1:3">
      <c r="A9" s="4" t="s">
        <v>622</v>
      </c>
      <c r="B9" s="7" t="n">
        <v>150000</v>
      </c>
      <c r="C9" s="6" t="n">
        <v>150000</v>
      </c>
    </row>
    <row r="10" spans="1:3">
      <c r="A10" s="4" t="s">
        <v>611</v>
      </c>
    </row>
    <row r="11" spans="1:3">
      <c r="A11" s="3" t="s">
        <v>610</v>
      </c>
    </row>
    <row r="12" spans="1:3">
      <c r="A12" s="4" t="s">
        <v>623</v>
      </c>
      <c r="B12" s="4" t="s">
        <v>626</v>
      </c>
    </row>
    <row r="13" spans="1:3">
      <c r="A13" s="4" t="s">
        <v>625</v>
      </c>
      <c r="B13" s="4" t="s">
        <v>627</v>
      </c>
    </row>
    <row r="14" spans="1:3">
      <c r="A14" s="4" t="s">
        <v>622</v>
      </c>
      <c r="B14" s="7" t="n">
        <v>4391</v>
      </c>
      <c r="C14" s="6" t="n">
        <v>4651</v>
      </c>
    </row>
    <row r="15" spans="1:3">
      <c r="A15" s="4" t="s">
        <v>616</v>
      </c>
    </row>
    <row r="16" spans="1:3">
      <c r="A16" s="3" t="s">
        <v>610</v>
      </c>
    </row>
    <row r="17" spans="1:3">
      <c r="A17" s="4" t="s">
        <v>623</v>
      </c>
      <c r="B17" s="4" t="s">
        <v>628</v>
      </c>
    </row>
    <row r="18" spans="1:3">
      <c r="A18" s="4" t="s">
        <v>625</v>
      </c>
      <c r="B18" s="4" t="s">
        <v>629</v>
      </c>
    </row>
    <row r="19" spans="1:3">
      <c r="A19" s="4" t="s">
        <v>622</v>
      </c>
      <c r="B19" s="7" t="n">
        <v>9412</v>
      </c>
      <c r="C19" s="7" t="n">
        <v>1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630</v>
      </c>
      <c r="B1" s="2" t="s">
        <v>2</v>
      </c>
      <c r="C1" s="2" t="s">
        <v>27</v>
      </c>
      <c r="D1" s="2" t="s">
        <v>87</v>
      </c>
      <c r="E1" s="2" t="s">
        <v>593</v>
      </c>
    </row>
    <row r="2" spans="1:5">
      <c r="A2" s="3" t="s">
        <v>232</v>
      </c>
    </row>
    <row r="3" spans="1:5">
      <c r="A3" s="4" t="s">
        <v>631</v>
      </c>
      <c r="B3" s="7" t="n">
        <v>63</v>
      </c>
      <c r="D3" s="7" t="n">
        <v>0</v>
      </c>
    </row>
    <row r="4" spans="1:5">
      <c r="A4" s="4" t="s">
        <v>632</v>
      </c>
      <c r="B4" s="6" t="n">
        <v>-255</v>
      </c>
      <c r="D4" s="6" t="n">
        <v>-86</v>
      </c>
    </row>
    <row r="5" spans="1:5">
      <c r="A5" s="4" t="s">
        <v>633</v>
      </c>
      <c r="B5" s="7" t="n">
        <v>3095</v>
      </c>
      <c r="C5" s="7" t="n">
        <v>3287</v>
      </c>
      <c r="D5" s="7" t="n">
        <v>463</v>
      </c>
      <c r="E5" s="7" t="n">
        <v>54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634</v>
      </c>
      <c r="B1" s="2" t="s">
        <v>86</v>
      </c>
      <c r="D1" s="2" t="s">
        <v>1</v>
      </c>
    </row>
    <row r="2" spans="1:6">
      <c r="B2" s="2" t="s">
        <v>2</v>
      </c>
      <c r="C2" s="2" t="s">
        <v>87</v>
      </c>
      <c r="D2" s="2" t="s">
        <v>2</v>
      </c>
      <c r="E2" s="2" t="s">
        <v>87</v>
      </c>
      <c r="F2" s="2" t="s">
        <v>27</v>
      </c>
    </row>
    <row r="3" spans="1:6">
      <c r="A3" s="3" t="s">
        <v>228</v>
      </c>
    </row>
    <row r="4" spans="1:6">
      <c r="A4" s="4" t="s">
        <v>635</v>
      </c>
      <c r="B4" s="7" t="n">
        <v>-13134000</v>
      </c>
      <c r="C4" s="7" t="n">
        <v>-24828000</v>
      </c>
      <c r="D4" s="7" t="n">
        <v>8342000</v>
      </c>
      <c r="E4" s="7" t="n">
        <v>-20238000</v>
      </c>
    </row>
    <row r="5" spans="1:6">
      <c r="A5" s="4" t="s">
        <v>636</v>
      </c>
      <c r="B5" s="7" t="n">
        <v>483828000</v>
      </c>
      <c r="D5" s="6" t="n">
        <v>483828000</v>
      </c>
      <c r="F5" s="7" t="n">
        <v>389384000</v>
      </c>
    </row>
    <row r="6" spans="1:6">
      <c r="A6" s="4" t="s">
        <v>637</v>
      </c>
      <c r="D6" s="6" t="n">
        <v>570000</v>
      </c>
    </row>
    <row r="7" spans="1:6">
      <c r="A7" s="4" t="s">
        <v>638</v>
      </c>
      <c r="D7" s="7" t="n">
        <v>894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39</v>
      </c>
      <c r="B1" s="2" t="s">
        <v>86</v>
      </c>
      <c r="D1" s="2" t="s">
        <v>1</v>
      </c>
    </row>
    <row r="2" spans="1:5">
      <c r="B2" s="2" t="s">
        <v>2</v>
      </c>
      <c r="C2" s="2" t="s">
        <v>87</v>
      </c>
      <c r="D2" s="2" t="s">
        <v>2</v>
      </c>
      <c r="E2" s="2" t="s">
        <v>87</v>
      </c>
    </row>
    <row r="3" spans="1:5">
      <c r="A3" s="4" t="s">
        <v>640</v>
      </c>
    </row>
    <row r="4" spans="1:5">
      <c r="A4" s="3" t="s">
        <v>641</v>
      </c>
    </row>
    <row r="5" spans="1:5">
      <c r="A5" s="4" t="s">
        <v>642</v>
      </c>
      <c r="B5" s="7" t="n">
        <v>982</v>
      </c>
      <c r="C5" s="7" t="n">
        <v>871</v>
      </c>
      <c r="D5" s="7" t="n">
        <v>2407</v>
      </c>
      <c r="E5" s="7" t="n">
        <v>2513</v>
      </c>
    </row>
    <row r="6" spans="1:5">
      <c r="A6" s="4" t="s">
        <v>643</v>
      </c>
    </row>
    <row r="7" spans="1:5">
      <c r="A7" s="3" t="s">
        <v>641</v>
      </c>
    </row>
    <row r="8" spans="1:5">
      <c r="A8" s="4" t="s">
        <v>642</v>
      </c>
      <c r="B8" s="6" t="n">
        <v>491</v>
      </c>
      <c r="C8" s="6" t="n">
        <v>436</v>
      </c>
      <c r="D8" s="7" t="n">
        <v>1204</v>
      </c>
      <c r="E8" s="7" t="n">
        <v>1257</v>
      </c>
    </row>
    <row r="9" spans="1:5">
      <c r="A9" s="4" t="s">
        <v>644</v>
      </c>
      <c r="D9" s="4" t="s">
        <v>645</v>
      </c>
    </row>
    <row r="10" spans="1:5">
      <c r="A10" s="4" t="s">
        <v>646</v>
      </c>
    </row>
    <row r="11" spans="1:5">
      <c r="A11" s="3" t="s">
        <v>641</v>
      </c>
    </row>
    <row r="12" spans="1:5">
      <c r="A12" s="4" t="s">
        <v>642</v>
      </c>
      <c r="B12" s="6" t="n">
        <v>55476</v>
      </c>
      <c r="C12" s="6" t="n">
        <v>41311</v>
      </c>
      <c r="D12" s="7" t="n">
        <v>277239</v>
      </c>
    </row>
    <row r="13" spans="1:5">
      <c r="A13" s="4" t="s">
        <v>644</v>
      </c>
      <c r="D13" s="4" t="s">
        <v>647</v>
      </c>
    </row>
    <row r="14" spans="1:5">
      <c r="A14" s="4" t="s">
        <v>648</v>
      </c>
    </row>
    <row r="15" spans="1:5">
      <c r="A15" s="3" t="s">
        <v>641</v>
      </c>
    </row>
    <row r="16" spans="1:5">
      <c r="A16" s="4" t="s">
        <v>642</v>
      </c>
      <c r="B16" s="6" t="n">
        <v>18162</v>
      </c>
      <c r="C16" s="6" t="n">
        <v>12011</v>
      </c>
      <c r="D16" s="7" t="n">
        <v>75012</v>
      </c>
    </row>
    <row r="17" spans="1:5">
      <c r="A17" s="4" t="s">
        <v>649</v>
      </c>
    </row>
    <row r="18" spans="1:5">
      <c r="A18" s="3" t="s">
        <v>641</v>
      </c>
    </row>
    <row r="19" spans="1:5">
      <c r="A19" s="4" t="s">
        <v>642</v>
      </c>
      <c r="B19" s="6" t="n">
        <v>750</v>
      </c>
      <c r="C19" s="6" t="n">
        <v>640</v>
      </c>
      <c r="D19" s="6" t="n">
        <v>4116</v>
      </c>
    </row>
    <row r="20" spans="1:5">
      <c r="A20" s="4" t="s">
        <v>650</v>
      </c>
    </row>
    <row r="21" spans="1:5">
      <c r="A21" s="3" t="s">
        <v>641</v>
      </c>
    </row>
    <row r="22" spans="1:5">
      <c r="A22" s="4" t="s">
        <v>642</v>
      </c>
      <c r="B22" s="7" t="n">
        <v>5</v>
      </c>
      <c r="C22" s="7" t="n">
        <v>4</v>
      </c>
      <c r="D22" s="6" t="n">
        <v>14</v>
      </c>
    </row>
    <row r="23" spans="1:5">
      <c r="A23" s="4" t="s">
        <v>651</v>
      </c>
    </row>
    <row r="24" spans="1:5">
      <c r="A24" s="3" t="s">
        <v>641</v>
      </c>
    </row>
    <row r="25" spans="1:5">
      <c r="A25" s="4" t="s">
        <v>642</v>
      </c>
      <c r="D25" s="7" t="n">
        <v>2824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27</v>
      </c>
    </row>
    <row r="3" spans="1:3">
      <c r="A3" s="3" t="s">
        <v>653</v>
      </c>
    </row>
    <row r="4" spans="1:3">
      <c r="A4" s="4" t="s">
        <v>449</v>
      </c>
      <c r="B4" s="7" t="n">
        <v>12044</v>
      </c>
    </row>
    <row r="5" spans="1:3">
      <c r="A5" s="4" t="s">
        <v>654</v>
      </c>
      <c r="C5" s="7" t="n">
        <v>-12300</v>
      </c>
    </row>
    <row r="6" spans="1:3">
      <c r="A6" s="4" t="s">
        <v>655</v>
      </c>
      <c r="B6" s="6" t="n">
        <v>-18407</v>
      </c>
    </row>
    <row r="7" spans="1:3">
      <c r="A7" s="4" t="s">
        <v>656</v>
      </c>
      <c r="C7" s="6" t="n">
        <v>-256</v>
      </c>
    </row>
    <row r="8" spans="1:3">
      <c r="A8" s="4" t="s">
        <v>657</v>
      </c>
      <c r="B8" s="6" t="n">
        <v>674</v>
      </c>
    </row>
    <row r="9" spans="1:3">
      <c r="A9" s="4" t="s">
        <v>454</v>
      </c>
      <c r="B9" s="6" t="n">
        <v>-17989</v>
      </c>
    </row>
    <row r="10" spans="1:3">
      <c r="A10" s="3" t="s">
        <v>658</v>
      </c>
    </row>
    <row r="11" spans="1:3">
      <c r="A11" s="4" t="s">
        <v>449</v>
      </c>
      <c r="B11" s="6" t="n">
        <v>-2823</v>
      </c>
    </row>
    <row r="12" spans="1:3">
      <c r="A12" s="4" t="s">
        <v>659</v>
      </c>
      <c r="C12" s="6" t="n">
        <v>2962</v>
      </c>
    </row>
    <row r="13" spans="1:3">
      <c r="A13" s="4" t="s">
        <v>660</v>
      </c>
      <c r="C13" s="6" t="n">
        <v>139</v>
      </c>
    </row>
    <row r="14" spans="1:3">
      <c r="A14" s="4" t="s">
        <v>655</v>
      </c>
      <c r="B14" s="6" t="n">
        <v>4316</v>
      </c>
    </row>
    <row r="15" spans="1:3">
      <c r="A15" s="4" t="s">
        <v>657</v>
      </c>
      <c r="B15" s="6" t="n">
        <v>-168</v>
      </c>
    </row>
    <row r="16" spans="1:3">
      <c r="A16" s="4" t="s">
        <v>454</v>
      </c>
      <c r="B16" s="6" t="n">
        <v>4287</v>
      </c>
    </row>
    <row r="17" spans="1:3">
      <c r="A17" s="4" t="s">
        <v>661</v>
      </c>
      <c r="B17" s="6" t="n">
        <v>9338</v>
      </c>
      <c r="C17" s="6" t="n">
        <v>-9338</v>
      </c>
    </row>
    <row r="18" spans="1:3">
      <c r="A18" s="3" t="s">
        <v>662</v>
      </c>
    </row>
    <row r="19" spans="1:3">
      <c r="A19" s="4" t="s">
        <v>449</v>
      </c>
      <c r="B19" s="6" t="n">
        <v>9221</v>
      </c>
    </row>
    <row r="20" spans="1:3">
      <c r="A20" s="4" t="s">
        <v>663</v>
      </c>
      <c r="C20" s="7" t="n">
        <v>-117</v>
      </c>
    </row>
    <row r="21" spans="1:3">
      <c r="A21" s="4" t="s">
        <v>655</v>
      </c>
      <c r="B21" s="6" t="n">
        <v>-14091</v>
      </c>
    </row>
    <row r="22" spans="1:3">
      <c r="A22" s="4" t="s">
        <v>657</v>
      </c>
      <c r="B22" s="6" t="n">
        <v>-506</v>
      </c>
    </row>
    <row r="23" spans="1:3">
      <c r="A23" s="4" t="s">
        <v>454</v>
      </c>
      <c r="B23" s="7" t="n">
        <v>-137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64</v>
      </c>
      <c r="B1" s="2" t="s">
        <v>86</v>
      </c>
      <c r="H1" s="2" t="s">
        <v>1</v>
      </c>
    </row>
    <row r="2" spans="1:9">
      <c r="B2" s="2" t="s">
        <v>2</v>
      </c>
      <c r="C2" s="2" t="s">
        <v>665</v>
      </c>
      <c r="D2" s="2" t="s">
        <v>666</v>
      </c>
      <c r="E2" s="2" t="s">
        <v>87</v>
      </c>
      <c r="F2" s="2" t="s">
        <v>667</v>
      </c>
      <c r="G2" s="2" t="s">
        <v>463</v>
      </c>
      <c r="H2" s="2" t="s">
        <v>2</v>
      </c>
      <c r="I2" s="2" t="s">
        <v>87</v>
      </c>
    </row>
    <row r="3" spans="1:9">
      <c r="A3" s="3" t="s">
        <v>668</v>
      </c>
    </row>
    <row r="4" spans="1:9">
      <c r="A4" s="4" t="s">
        <v>125</v>
      </c>
      <c r="B4" s="9" t="n">
        <v>0.06</v>
      </c>
      <c r="C4" s="9" t="n">
        <v>0.06</v>
      </c>
      <c r="D4" s="9" t="n">
        <v>0.06</v>
      </c>
      <c r="E4" s="9" t="n">
        <v>0.06</v>
      </c>
      <c r="F4" s="9" t="n">
        <v>0.06</v>
      </c>
      <c r="G4" s="9" t="n">
        <v>0.06</v>
      </c>
      <c r="H4" s="9" t="n">
        <v>0.18</v>
      </c>
      <c r="I4" s="9" t="n">
        <v>0.18</v>
      </c>
    </row>
    <row r="5" spans="1:9">
      <c r="A5" s="4" t="s">
        <v>669</v>
      </c>
      <c r="B5" s="7" t="n">
        <v>2569</v>
      </c>
      <c r="C5" s="7" t="n">
        <v>2565</v>
      </c>
      <c r="D5" s="7" t="n">
        <v>2565</v>
      </c>
      <c r="E5" s="7" t="n">
        <v>2564</v>
      </c>
      <c r="F5" s="7" t="n">
        <v>2561</v>
      </c>
      <c r="G5" s="7" t="n">
        <v>1301</v>
      </c>
      <c r="H5" s="7" t="n">
        <v>7699</v>
      </c>
      <c r="I5" s="7" t="n">
        <v>6426</v>
      </c>
    </row>
  </sheetData>
  <mergeCells count="3">
    <mergeCell ref="A1:A2"/>
    <mergeCell ref="B1:G1"/>
    <mergeCell ref="H1:I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0</v>
      </c>
      <c r="B1" s="2" t="s">
        <v>86</v>
      </c>
      <c r="D1" s="2" t="s">
        <v>1</v>
      </c>
    </row>
    <row r="2" spans="1:5">
      <c r="B2" s="2" t="s">
        <v>2</v>
      </c>
      <c r="C2" s="2" t="s">
        <v>87</v>
      </c>
      <c r="D2" s="2" t="s">
        <v>2</v>
      </c>
      <c r="E2" s="2" t="s">
        <v>87</v>
      </c>
    </row>
    <row r="3" spans="1:5">
      <c r="A3" s="4" t="s">
        <v>671</v>
      </c>
    </row>
    <row r="4" spans="1:5">
      <c r="A4" s="3" t="s">
        <v>672</v>
      </c>
    </row>
    <row r="5" spans="1:5">
      <c r="A5" s="4" t="s">
        <v>673</v>
      </c>
      <c r="B5" s="7" t="n">
        <v>2636</v>
      </c>
      <c r="D5" s="7" t="n">
        <v>2636</v>
      </c>
    </row>
    <row r="6" spans="1:5">
      <c r="A6" s="4" t="s">
        <v>674</v>
      </c>
      <c r="B6" s="6" t="n">
        <v>196</v>
      </c>
      <c r="C6" s="7" t="n">
        <v>310</v>
      </c>
      <c r="D6" s="6" t="n">
        <v>581</v>
      </c>
      <c r="E6" s="7" t="n">
        <v>931</v>
      </c>
    </row>
    <row r="7" spans="1:5">
      <c r="A7" s="4" t="s">
        <v>675</v>
      </c>
      <c r="B7" s="6" t="n">
        <v>248</v>
      </c>
      <c r="C7" s="6" t="n">
        <v>393</v>
      </c>
      <c r="D7" s="6" t="n">
        <v>736</v>
      </c>
      <c r="E7" s="6" t="n">
        <v>1179</v>
      </c>
    </row>
    <row r="8" spans="1:5">
      <c r="A8" s="4" t="s">
        <v>676</v>
      </c>
    </row>
    <row r="9" spans="1:5">
      <c r="A9" s="3" t="s">
        <v>672</v>
      </c>
    </row>
    <row r="10" spans="1:5">
      <c r="A10" s="4" t="s">
        <v>673</v>
      </c>
      <c r="B10" s="6" t="n">
        <v>906</v>
      </c>
      <c r="D10" s="6" t="n">
        <v>906</v>
      </c>
    </row>
    <row r="11" spans="1:5">
      <c r="A11" s="4" t="s">
        <v>674</v>
      </c>
      <c r="B11" s="6" t="n">
        <v>299</v>
      </c>
      <c r="C11" s="6" t="n">
        <v>193</v>
      </c>
      <c r="D11" s="6" t="n">
        <v>743</v>
      </c>
      <c r="E11" s="6" t="n">
        <v>594</v>
      </c>
    </row>
    <row r="12" spans="1:5">
      <c r="A12" s="4" t="s">
        <v>675</v>
      </c>
      <c r="B12" s="7" t="n">
        <v>379</v>
      </c>
      <c r="C12" s="7" t="n">
        <v>244</v>
      </c>
      <c r="D12" s="7" t="n">
        <v>940</v>
      </c>
      <c r="E12" s="7" t="n">
        <v>75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7</v>
      </c>
      <c r="B1" s="2" t="s">
        <v>86</v>
      </c>
      <c r="D1" s="2" t="s">
        <v>1</v>
      </c>
    </row>
    <row r="2" spans="1:6">
      <c r="B2" s="2" t="s">
        <v>2</v>
      </c>
      <c r="C2" s="2" t="s">
        <v>87</v>
      </c>
      <c r="D2" s="2" t="s">
        <v>2</v>
      </c>
      <c r="E2" s="2" t="s">
        <v>87</v>
      </c>
      <c r="F2" s="2" t="s">
        <v>27</v>
      </c>
    </row>
    <row r="3" spans="1:6">
      <c r="A3" s="3" t="s">
        <v>672</v>
      </c>
    </row>
    <row r="4" spans="1:6">
      <c r="A4" s="4" t="s">
        <v>678</v>
      </c>
      <c r="D4" s="6" t="n">
        <v>139183</v>
      </c>
    </row>
    <row r="5" spans="1:6">
      <c r="A5" s="4" t="s">
        <v>679</v>
      </c>
      <c r="D5" s="9" t="n">
        <v>16.38</v>
      </c>
    </row>
    <row r="6" spans="1:6">
      <c r="A6" s="4" t="s">
        <v>680</v>
      </c>
      <c r="B6" s="6" t="n">
        <v>88392</v>
      </c>
      <c r="C6" s="6" t="n">
        <v>0</v>
      </c>
      <c r="D6" s="6" t="n">
        <v>174602</v>
      </c>
      <c r="E6" s="6" t="n">
        <v>155122</v>
      </c>
    </row>
    <row r="7" spans="1:6">
      <c r="A7" s="4" t="s">
        <v>681</v>
      </c>
      <c r="B7" s="9" t="n">
        <v>20.44</v>
      </c>
      <c r="D7" s="9" t="n">
        <v>20.07</v>
      </c>
      <c r="E7" s="9" t="n">
        <v>15.57</v>
      </c>
    </row>
    <row r="8" spans="1:6">
      <c r="A8" s="4" t="s">
        <v>682</v>
      </c>
      <c r="B8" s="6" t="n">
        <v>230436</v>
      </c>
      <c r="D8" s="6" t="n">
        <v>230436</v>
      </c>
      <c r="F8" s="6" t="n">
        <v>212094</v>
      </c>
    </row>
    <row r="9" spans="1:6">
      <c r="A9" s="4" t="s">
        <v>683</v>
      </c>
      <c r="B9" s="9" t="n">
        <v>19.11</v>
      </c>
      <c r="D9" s="9" t="n">
        <v>19.11</v>
      </c>
      <c r="F9" s="9" t="n">
        <v>16.44</v>
      </c>
    </row>
    <row r="10" spans="1:6">
      <c r="A10" s="4" t="s">
        <v>684</v>
      </c>
      <c r="D10" s="6" t="n">
        <v>17077</v>
      </c>
    </row>
    <row r="11" spans="1:6">
      <c r="A11" s="4" t="s">
        <v>685</v>
      </c>
      <c r="D11" s="9" t="n">
        <v>18.0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8"/>
  </cols>
  <sheetData>
    <row r="1" spans="1:2">
      <c r="A1" s="1" t="s">
        <v>686</v>
      </c>
      <c r="B1" s="2" t="s">
        <v>1</v>
      </c>
    </row>
    <row r="2" spans="1:2">
      <c r="B2" s="2" t="s">
        <v>687</v>
      </c>
    </row>
    <row r="3" spans="1:2">
      <c r="A3" s="3" t="s">
        <v>672</v>
      </c>
    </row>
    <row r="4" spans="1:2">
      <c r="A4" s="4" t="s">
        <v>688</v>
      </c>
      <c r="B4" s="4" t="s">
        <v>689</v>
      </c>
    </row>
    <row r="5" spans="1:2">
      <c r="A5" s="4" t="s">
        <v>690</v>
      </c>
      <c r="B5" s="4" t="s">
        <v>691</v>
      </c>
    </row>
    <row r="6" spans="1:2">
      <c r="A6" s="4" t="s">
        <v>692</v>
      </c>
      <c r="B6" s="4" t="s">
        <v>693</v>
      </c>
    </row>
    <row r="7" spans="1:2">
      <c r="A7" s="4" t="s">
        <v>694</v>
      </c>
      <c r="B7" s="6" t="n">
        <v>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5</v>
      </c>
      <c r="B1" s="2" t="s">
        <v>1</v>
      </c>
    </row>
    <row r="2" spans="1:3">
      <c r="B2" s="2" t="s">
        <v>2</v>
      </c>
      <c r="C2" s="2" t="s">
        <v>27</v>
      </c>
    </row>
    <row r="3" spans="1:3">
      <c r="A3" s="3" t="s">
        <v>696</v>
      </c>
    </row>
    <row r="4" spans="1:3">
      <c r="A4" s="4" t="s">
        <v>697</v>
      </c>
      <c r="B4" s="6" t="n">
        <v>0</v>
      </c>
    </row>
    <row r="5" spans="1:3">
      <c r="A5" s="4" t="s">
        <v>678</v>
      </c>
      <c r="B5" s="6" t="n">
        <v>0</v>
      </c>
    </row>
    <row r="6" spans="1:3">
      <c r="A6" s="4" t="s">
        <v>684</v>
      </c>
      <c r="B6" s="6" t="n">
        <v>0</v>
      </c>
    </row>
    <row r="7" spans="1:3">
      <c r="A7" s="4" t="s">
        <v>680</v>
      </c>
      <c r="B7" s="6" t="n">
        <v>29464</v>
      </c>
    </row>
    <row r="8" spans="1:3">
      <c r="A8" s="4" t="s">
        <v>682</v>
      </c>
      <c r="B8" s="6" t="n">
        <v>29464</v>
      </c>
      <c r="C8" s="6" t="n">
        <v>0</v>
      </c>
    </row>
    <row r="9" spans="1:3">
      <c r="A9" s="3" t="s">
        <v>698</v>
      </c>
    </row>
    <row r="10" spans="1:3">
      <c r="A10" s="4" t="s">
        <v>699</v>
      </c>
      <c r="B10" s="9" t="n">
        <v>20.44</v>
      </c>
      <c r="C10" s="7" t="n">
        <v>0</v>
      </c>
    </row>
    <row r="11" spans="1:3">
      <c r="A11" s="4" t="s">
        <v>700</v>
      </c>
      <c r="B11" s="10" t="n">
        <v>8.01</v>
      </c>
    </row>
    <row r="12" spans="1:3">
      <c r="A12" s="4" t="s">
        <v>701</v>
      </c>
      <c r="B12" s="10" t="n">
        <v>20.44</v>
      </c>
    </row>
    <row r="13" spans="1:3">
      <c r="A13" s="4" t="s">
        <v>702</v>
      </c>
      <c r="B13" s="6" t="n">
        <v>0</v>
      </c>
    </row>
    <row r="14" spans="1:3">
      <c r="A14" s="4" t="s">
        <v>703</v>
      </c>
      <c r="B14" s="6" t="n">
        <v>0</v>
      </c>
    </row>
    <row r="15" spans="1:3">
      <c r="A15" s="4" t="s">
        <v>704</v>
      </c>
      <c r="B15" s="6" t="n">
        <v>0</v>
      </c>
    </row>
    <row r="16" spans="1:3">
      <c r="A16" s="4" t="s">
        <v>705</v>
      </c>
      <c r="B16" s="6" t="n">
        <v>0</v>
      </c>
    </row>
    <row r="17" spans="1:3">
      <c r="A17" s="4" t="s">
        <v>706</v>
      </c>
      <c r="B17" s="7"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07</v>
      </c>
      <c r="B1" s="2" t="s">
        <v>708</v>
      </c>
      <c r="C1" s="2" t="s">
        <v>2</v>
      </c>
      <c r="D1" s="2" t="s">
        <v>665</v>
      </c>
      <c r="E1" s="2" t="s">
        <v>666</v>
      </c>
      <c r="F1" s="2" t="s">
        <v>87</v>
      </c>
      <c r="G1" s="2" t="s">
        <v>667</v>
      </c>
      <c r="H1" s="2" t="s">
        <v>463</v>
      </c>
      <c r="I1" s="2" t="s">
        <v>2</v>
      </c>
      <c r="J1" s="2" t="s">
        <v>87</v>
      </c>
    </row>
    <row r="2" spans="1:10">
      <c r="A2" s="3" t="s">
        <v>709</v>
      </c>
    </row>
    <row r="3" spans="1:10">
      <c r="A3" s="4" t="s">
        <v>710</v>
      </c>
      <c r="I3" s="7" t="n">
        <v>25000</v>
      </c>
    </row>
    <row r="4" spans="1:10">
      <c r="A4" s="4" t="s">
        <v>125</v>
      </c>
      <c r="C4" s="9" t="n">
        <v>0.06</v>
      </c>
      <c r="D4" s="9" t="n">
        <v>0.06</v>
      </c>
      <c r="E4" s="9" t="n">
        <v>0.06</v>
      </c>
      <c r="F4" s="9" t="n">
        <v>0.06</v>
      </c>
      <c r="G4" s="9" t="n">
        <v>0.06</v>
      </c>
      <c r="H4" s="9" t="n">
        <v>0.06</v>
      </c>
      <c r="I4" s="9" t="n">
        <v>0.18</v>
      </c>
      <c r="J4" s="9" t="n">
        <v>0.18</v>
      </c>
    </row>
    <row r="5" spans="1:10">
      <c r="A5" s="4" t="s">
        <v>709</v>
      </c>
    </row>
    <row r="6" spans="1:10">
      <c r="A6" s="3" t="s">
        <v>709</v>
      </c>
    </row>
    <row r="7" spans="1:10">
      <c r="A7" s="4" t="s">
        <v>125</v>
      </c>
      <c r="B7" s="9" t="n">
        <v>0.06</v>
      </c>
    </row>
    <row r="8" spans="1:10">
      <c r="A8" s="4" t="s">
        <v>469</v>
      </c>
    </row>
    <row r="9" spans="1:10">
      <c r="A9" s="3" t="s">
        <v>709</v>
      </c>
    </row>
    <row r="10" spans="1:10">
      <c r="A10" s="4" t="s">
        <v>711</v>
      </c>
      <c r="I10" s="7" t="n">
        <v>50000</v>
      </c>
    </row>
    <row r="11" spans="1:10">
      <c r="A11" s="4" t="s">
        <v>712</v>
      </c>
    </row>
    <row r="12" spans="1:10">
      <c r="A12" s="3" t="s">
        <v>709</v>
      </c>
    </row>
    <row r="13" spans="1:10">
      <c r="A13" s="4" t="s">
        <v>711</v>
      </c>
      <c r="I13" s="6" t="n">
        <v>1764</v>
      </c>
    </row>
    <row r="14" spans="1:10">
      <c r="A14" s="4" t="s">
        <v>536</v>
      </c>
    </row>
    <row r="15" spans="1:10">
      <c r="A15" s="3" t="s">
        <v>709</v>
      </c>
    </row>
    <row r="16" spans="1:10">
      <c r="A16" s="4" t="s">
        <v>713</v>
      </c>
      <c r="C16" s="7" t="n">
        <v>25000</v>
      </c>
      <c r="I16" s="6" t="n">
        <v>25000</v>
      </c>
    </row>
    <row r="17" spans="1:10">
      <c r="A17" s="4" t="s">
        <v>538</v>
      </c>
    </row>
    <row r="18" spans="1:10">
      <c r="A18" s="3" t="s">
        <v>709</v>
      </c>
    </row>
    <row r="19" spans="1:10">
      <c r="A19" s="4" t="s">
        <v>713</v>
      </c>
      <c r="C19" s="7" t="n">
        <v>35000</v>
      </c>
      <c r="I19" s="7" t="n">
        <v>3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7:04:42Z</dcterms:created>
  <dcterms:modified xmlns:dcterms="http://purl.org/dc/terms/" xmlns:xsi="http://www.w3.org/2001/XMLSchema-instance" xsi:type="dcterms:W3CDTF">2018-11-07T17:04:42Z</dcterms:modified>
</cp:coreProperties>
</file>